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Description and Origin" sheetId="7" state="visible" r:id="rId7"/>
    <sheet xmlns:r="http://schemas.openxmlformats.org/officeDocument/2006/relationships" name="Note B - Summary of Significant" sheetId="8" state="visible" r:id="rId8"/>
    <sheet xmlns:r="http://schemas.openxmlformats.org/officeDocument/2006/relationships" name="Note C - Income Per Share" sheetId="9" state="visible" r:id="rId9"/>
    <sheet xmlns:r="http://schemas.openxmlformats.org/officeDocument/2006/relationships" name="Note D - Accounts and Other Rec" sheetId="10" state="visible" r:id="rId10"/>
    <sheet xmlns:r="http://schemas.openxmlformats.org/officeDocument/2006/relationships" name="Note E - Prepaid Expenses and O" sheetId="11" state="visible" r:id="rId11"/>
    <sheet xmlns:r="http://schemas.openxmlformats.org/officeDocument/2006/relationships" name="Note F - Sales of Real Estate" sheetId="12" state="visible" r:id="rId12"/>
    <sheet xmlns:r="http://schemas.openxmlformats.org/officeDocument/2006/relationships" name="Note G - Property and Equipment" sheetId="13" state="visible" r:id="rId13"/>
    <sheet xmlns:r="http://schemas.openxmlformats.org/officeDocument/2006/relationships" name="Note H - Accrued Expenses, Othe" sheetId="14" state="visible" r:id="rId14"/>
    <sheet xmlns:r="http://schemas.openxmlformats.org/officeDocument/2006/relationships" name="Note I - Income Taxes" sheetId="15" state="visible" r:id="rId15"/>
    <sheet xmlns:r="http://schemas.openxmlformats.org/officeDocument/2006/relationships" name="Note J - Segment Information" sheetId="16" state="visible" r:id="rId16"/>
    <sheet xmlns:r="http://schemas.openxmlformats.org/officeDocument/2006/relationships" name="Note K - Long-term Debt" sheetId="17" state="visible" r:id="rId17"/>
    <sheet xmlns:r="http://schemas.openxmlformats.org/officeDocument/2006/relationships" name="Note L - Stockholders' Equity, " sheetId="18" state="visible" r:id="rId18"/>
    <sheet xmlns:r="http://schemas.openxmlformats.org/officeDocument/2006/relationships" name="Note M - Commitments and Contin" sheetId="19" state="visible" r:id="rId19"/>
    <sheet xmlns:r="http://schemas.openxmlformats.org/officeDocument/2006/relationships" name="Note N - Related Party Transact" sheetId="20" state="visible" r:id="rId20"/>
    <sheet xmlns:r="http://schemas.openxmlformats.org/officeDocument/2006/relationships" name="Note P - Quarterly Financial In"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B - Summary of Significa_2" sheetId="24" state="visible" r:id="rId24"/>
    <sheet xmlns:r="http://schemas.openxmlformats.org/officeDocument/2006/relationships" name="Note C - Income Per Share (Tabl" sheetId="25" state="visible" r:id="rId25"/>
    <sheet xmlns:r="http://schemas.openxmlformats.org/officeDocument/2006/relationships" name="Note D - Accounts and Other R_2" sheetId="26" state="visible" r:id="rId26"/>
    <sheet xmlns:r="http://schemas.openxmlformats.org/officeDocument/2006/relationships" name="Note E - Prepaid Expenses and_2" sheetId="27" state="visible" r:id="rId27"/>
    <sheet xmlns:r="http://schemas.openxmlformats.org/officeDocument/2006/relationships" name="Note G - Property and Equipme_2" sheetId="28" state="visible" r:id="rId28"/>
    <sheet xmlns:r="http://schemas.openxmlformats.org/officeDocument/2006/relationships" name="Note H - Accrued Expenses, Ot_2" sheetId="29" state="visible" r:id="rId29"/>
    <sheet xmlns:r="http://schemas.openxmlformats.org/officeDocument/2006/relationships" name="Note I - Income Taxes (Tables)" sheetId="30" state="visible" r:id="rId30"/>
    <sheet xmlns:r="http://schemas.openxmlformats.org/officeDocument/2006/relationships" name="Note J - Segment Information (T" sheetId="31" state="visible" r:id="rId31"/>
    <sheet xmlns:r="http://schemas.openxmlformats.org/officeDocument/2006/relationships" name="Note K - Long-term Debt (Tables" sheetId="32" state="visible" r:id="rId32"/>
    <sheet xmlns:r="http://schemas.openxmlformats.org/officeDocument/2006/relationships" name="Note L - Stockholders' Equity_2" sheetId="33" state="visible" r:id="rId33"/>
    <sheet xmlns:r="http://schemas.openxmlformats.org/officeDocument/2006/relationships" name="Note M - Commitments and Cont_2" sheetId="34" state="visible" r:id="rId34"/>
    <sheet xmlns:r="http://schemas.openxmlformats.org/officeDocument/2006/relationships" name="Note P - Quarterly Financial _2" sheetId="35" state="visible" r:id="rId35"/>
    <sheet xmlns:r="http://schemas.openxmlformats.org/officeDocument/2006/relationships" name="Schedule II - Valuation and Q_2" sheetId="36" state="visible" r:id="rId36"/>
    <sheet xmlns:r="http://schemas.openxmlformats.org/officeDocument/2006/relationships" name="Note A - Description and Orig_2" sheetId="37" state="visible" r:id="rId37"/>
    <sheet xmlns:r="http://schemas.openxmlformats.org/officeDocument/2006/relationships" name="Note B - Summary of Significa_3" sheetId="38" state="visible" r:id="rId38"/>
    <sheet xmlns:r="http://schemas.openxmlformats.org/officeDocument/2006/relationships" name="Note B - Summary of Significa_4" sheetId="39" state="visible" r:id="rId39"/>
    <sheet xmlns:r="http://schemas.openxmlformats.org/officeDocument/2006/relationships" name="Note B - Summary of Significa_5" sheetId="40" state="visible" r:id="rId40"/>
    <sheet xmlns:r="http://schemas.openxmlformats.org/officeDocument/2006/relationships" name="Note B - Adoption of New Accoun" sheetId="41" state="visible" r:id="rId41"/>
    <sheet xmlns:r="http://schemas.openxmlformats.org/officeDocument/2006/relationships" name="Note B - Adoption of New Acco_2" sheetId="42" state="visible" r:id="rId42"/>
    <sheet xmlns:r="http://schemas.openxmlformats.org/officeDocument/2006/relationships" name="Note B - Adoption of New Acco_3" sheetId="43" state="visible" r:id="rId43"/>
    <sheet xmlns:r="http://schemas.openxmlformats.org/officeDocument/2006/relationships" name="Note B - Adoption of New Acco_4" sheetId="44" state="visible" r:id="rId44"/>
    <sheet xmlns:r="http://schemas.openxmlformats.org/officeDocument/2006/relationships" name="Note B - Adoption of New Acco_5" sheetId="45" state="visible" r:id="rId45"/>
    <sheet xmlns:r="http://schemas.openxmlformats.org/officeDocument/2006/relationships" name="Note B - Summary of Significa_6" sheetId="46" state="visible" r:id="rId46"/>
    <sheet xmlns:r="http://schemas.openxmlformats.org/officeDocument/2006/relationships" name="Note B - Summary of Significa_7" sheetId="47" state="visible" r:id="rId47"/>
    <sheet xmlns:r="http://schemas.openxmlformats.org/officeDocument/2006/relationships" name="Note C - Income Per Share (Deta" sheetId="48" state="visible" r:id="rId48"/>
    <sheet xmlns:r="http://schemas.openxmlformats.org/officeDocument/2006/relationships" name="Note C - Income Per Share - Ear" sheetId="49" state="visible" r:id="rId49"/>
    <sheet xmlns:r="http://schemas.openxmlformats.org/officeDocument/2006/relationships" name="Note D - Accounts and Other R_3" sheetId="50" state="visible" r:id="rId50"/>
    <sheet xmlns:r="http://schemas.openxmlformats.org/officeDocument/2006/relationships" name="Note D - Accounts and Other R_4" sheetId="51" state="visible" r:id="rId51"/>
    <sheet xmlns:r="http://schemas.openxmlformats.org/officeDocument/2006/relationships" name="Note D - Accounts and Other R_5" sheetId="52" state="visible" r:id="rId52"/>
    <sheet xmlns:r="http://schemas.openxmlformats.org/officeDocument/2006/relationships" name="Note E - Prepaid Expenses and_3" sheetId="53" state="visible" r:id="rId53"/>
    <sheet xmlns:r="http://schemas.openxmlformats.org/officeDocument/2006/relationships" name="Note F - Sales of Real Estate (" sheetId="54" state="visible" r:id="rId54"/>
    <sheet xmlns:r="http://schemas.openxmlformats.org/officeDocument/2006/relationships" name="Note G - Property and Equipme_3" sheetId="55" state="visible" r:id="rId55"/>
    <sheet xmlns:r="http://schemas.openxmlformats.org/officeDocument/2006/relationships" name="Note H - Accrued Expenses, Ot_3" sheetId="56" state="visible" r:id="rId56"/>
    <sheet xmlns:r="http://schemas.openxmlformats.org/officeDocument/2006/relationships" name="Note H - Accrued Expenses, Ot_4" sheetId="57" state="visible" r:id="rId57"/>
    <sheet xmlns:r="http://schemas.openxmlformats.org/officeDocument/2006/relationships" name="Note I - Income Taxes (Details " sheetId="58" state="visible" r:id="rId58"/>
    <sheet xmlns:r="http://schemas.openxmlformats.org/officeDocument/2006/relationships" name="Note I - Income Taxes - Income " sheetId="59" state="visible" r:id="rId59"/>
    <sheet xmlns:r="http://schemas.openxmlformats.org/officeDocument/2006/relationships" name="Note I - Income Taxes - Effecti" sheetId="60" state="visible" r:id="rId60"/>
    <sheet xmlns:r="http://schemas.openxmlformats.org/officeDocument/2006/relationships" name="Note I - Income Taxes - Deferre" sheetId="61" state="visible" r:id="rId61"/>
    <sheet xmlns:r="http://schemas.openxmlformats.org/officeDocument/2006/relationships" name="Note I - Income Taxes - Reconci" sheetId="62" state="visible" r:id="rId62"/>
    <sheet xmlns:r="http://schemas.openxmlformats.org/officeDocument/2006/relationships" name="Note J - Segment Information - " sheetId="63" state="visible" r:id="rId63"/>
    <sheet xmlns:r="http://schemas.openxmlformats.org/officeDocument/2006/relationships" name="Note K - Long-term Debt (Detail" sheetId="64" state="visible" r:id="rId64"/>
    <sheet xmlns:r="http://schemas.openxmlformats.org/officeDocument/2006/relationships" name="Note K - Long-term Debt - Summa" sheetId="65" state="visible" r:id="rId65"/>
    <sheet xmlns:r="http://schemas.openxmlformats.org/officeDocument/2006/relationships" name="Note K - Long-term Debt - Sum_2" sheetId="66" state="visible" r:id="rId66"/>
    <sheet xmlns:r="http://schemas.openxmlformats.org/officeDocument/2006/relationships" name="Note K - Long-term Debt - Sum_3" sheetId="67" state="visible" r:id="rId67"/>
    <sheet xmlns:r="http://schemas.openxmlformats.org/officeDocument/2006/relationships" name="Note L - Stockholders' Equity_3" sheetId="68" state="visible" r:id="rId68"/>
    <sheet xmlns:r="http://schemas.openxmlformats.org/officeDocument/2006/relationships" name="Note L - Stockholders' Equity_4" sheetId="69" state="visible" r:id="rId69"/>
    <sheet xmlns:r="http://schemas.openxmlformats.org/officeDocument/2006/relationships" name="Note L - Stockholders' Equity_5" sheetId="70" state="visible" r:id="rId70"/>
    <sheet xmlns:r="http://schemas.openxmlformats.org/officeDocument/2006/relationships" name="Note L - Stockholders' Equity_6" sheetId="71" state="visible" r:id="rId71"/>
    <sheet xmlns:r="http://schemas.openxmlformats.org/officeDocument/2006/relationships" name="Note L - Stockholders' Equity_7" sheetId="72" state="visible" r:id="rId72"/>
    <sheet xmlns:r="http://schemas.openxmlformats.org/officeDocument/2006/relationships" name="Note L - Stockholders' Equity_8" sheetId="73" state="visible" r:id="rId73"/>
    <sheet xmlns:r="http://schemas.openxmlformats.org/officeDocument/2006/relationships" name="Note M - Commitments and Cont_3" sheetId="74" state="visible" r:id="rId74"/>
    <sheet xmlns:r="http://schemas.openxmlformats.org/officeDocument/2006/relationships" name="Note M - Commitments and Cont_4" sheetId="75" state="visible" r:id="rId75"/>
    <sheet xmlns:r="http://schemas.openxmlformats.org/officeDocument/2006/relationships" name="Note N - Related Party Transa_2" sheetId="76" state="visible" r:id="rId76"/>
    <sheet xmlns:r="http://schemas.openxmlformats.org/officeDocument/2006/relationships" name="Note P - Quarterly Financial _3" sheetId="77" state="visible" r:id="rId77"/>
    <sheet xmlns:r="http://schemas.openxmlformats.org/officeDocument/2006/relationships" name="Schedule II - Valuation and Q_3" sheetId="78" state="visible" r:id="rId78"/>
  </sheets>
  <definedNames/>
  <calcPr calcId="124519" fullCalcOnLoad="1"/>
</workbook>
</file>

<file path=xl/sharedStrings.xml><?xml version="1.0" encoding="utf-8"?>
<sst xmlns="http://schemas.openxmlformats.org/spreadsheetml/2006/main" uniqueCount="837">
  <si>
    <t>Document And Entity Information - USD ($) $ in Thousands</t>
  </si>
  <si>
    <t>12 Months Ended</t>
  </si>
  <si>
    <t>Mar. 31, 2019</t>
  </si>
  <si>
    <t>Jun. 14, 2019</t>
  </si>
  <si>
    <t>Sep. 23, 2018</t>
  </si>
  <si>
    <t>Document Information [Line Items]</t>
  </si>
  <si>
    <t>Entity Registrant Name</t>
  </si>
  <si>
    <t>NATHANS FAMOUS INC</t>
  </si>
  <si>
    <t>Entity Central Index Key</t>
  </si>
  <si>
    <t>0000069733</t>
  </si>
  <si>
    <t>Trading Symbol</t>
  </si>
  <si>
    <t>nath</t>
  </si>
  <si>
    <t>Current Fiscal Year End Date</t>
  </si>
  <si>
    <t>--03-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Mar. 31,
		2019</t>
  </si>
  <si>
    <t>Document Fiscal Year Focus</t>
  </si>
  <si>
    <t>2019</t>
  </si>
  <si>
    <t>Document Fiscal Period Focus</t>
  </si>
  <si>
    <t>FY</t>
  </si>
  <si>
    <t>Amendment Flag</t>
  </si>
  <si>
    <t>Consolidated Balance Sheets - USD ($) $ in Thousands</t>
  </si>
  <si>
    <t>Mar. 25, 2018</t>
  </si>
  <si>
    <t>CURRENT ASSETS</t>
  </si>
  <si>
    <t>Cash and cash equivalents</t>
  </si>
  <si>
    <t>Accounts and other receivables, net (Note D)</t>
  </si>
  <si>
    <t>Inventories</t>
  </si>
  <si>
    <t>Prepaid expenses and other current assets (Note E)</t>
  </si>
  <si>
    <t>Assets held for sale (Note F)</t>
  </si>
  <si>
    <t xml:space="preserve"> </t>
  </si>
  <si>
    <t>Total current assets</t>
  </si>
  <si>
    <t>Property and equipment, net of accumulated depreciation of $8,611 and $8,264, respectively</t>
  </si>
  <si>
    <t>Goodwill</t>
  </si>
  <si>
    <t>Intangible asset</t>
  </si>
  <si>
    <t>Deferred income taxes</t>
  </si>
  <si>
    <t>Other assets</t>
  </si>
  <si>
    <t>Total assets</t>
  </si>
  <si>
    <t>CURRENT LIABILITIES</t>
  </si>
  <si>
    <t>Accounts payable</t>
  </si>
  <si>
    <t>Accrued expenses and other current liabilities (Note H)</t>
  </si>
  <si>
    <t>Deferred franchise fees</t>
  </si>
  <si>
    <t>Total current liabilities</t>
  </si>
  <si>
    <t>Long-term debt, net of unamortized debt issuance costs of $4,551 and $5,242, respectively (Note K)</t>
  </si>
  <si>
    <t>Other liabilities (Note H)</t>
  </si>
  <si>
    <t>Total liabilities</t>
  </si>
  <si>
    <t>COMMITMENTS AND CONTINGENCIES (Note M)</t>
  </si>
  <si>
    <t>STOCKHOLDERS’ (DEFICIT)</t>
  </si>
  <si>
    <t>Common stock, $.01 par value; 30,000,000 shares authorized; 9,336,338 and 9,311,922 shares issued; and 4,194,575 and 4,184,549 shares outstanding at March 31, 2019 and March 25, 2018, respectively</t>
  </si>
  <si>
    <t>Additional paid-in capital</t>
  </si>
  <si>
    <t>(Accumulated deficit)</t>
  </si>
  <si>
    <t>Stockholders’ equity (deficit) before treasury stock</t>
  </si>
  <si>
    <t>Treasury stock, at cost, 5,141,763 and 5,127,373 shares at March 31, 2019 and March 25, 2018</t>
  </si>
  <si>
    <t>Total stockholders’ (deficit)</t>
  </si>
  <si>
    <t>Total liabilities and stockholders’ (deficit)</t>
  </si>
  <si>
    <t>Consolidated Balance Sheets (Parentheticals) - USD ($) $ in Thousands</t>
  </si>
  <si>
    <t>Property and equipment accumulated depreciation</t>
  </si>
  <si>
    <t>Long-term debt, unamortized debt cost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 USD ($) $ in Thousands</t>
  </si>
  <si>
    <t>Mar. 26, 2017</t>
  </si>
  <si>
    <t>REVENUES</t>
  </si>
  <si>
    <t>Revenues</t>
  </si>
  <si>
    <t>COSTS AND EXPENSES</t>
  </si>
  <si>
    <t>Cost of sales</t>
  </si>
  <si>
    <t>Restaurant operating expenses</t>
  </si>
  <si>
    <t>Depreciation and amortization</t>
  </si>
  <si>
    <t>General and administrative expenses</t>
  </si>
  <si>
    <t>Advertising fund expense (Note B)</t>
  </si>
  <si>
    <t>Total costs and expenses</t>
  </si>
  <si>
    <t>Income from operations</t>
  </si>
  <si>
    <t>Gain on sale of property and equipment</t>
  </si>
  <si>
    <t>Interest expense</t>
  </si>
  <si>
    <t>Loss on debt extinguishment (Note K)</t>
  </si>
  <si>
    <t>Impairment charge – long-lived assets (Note B)</t>
  </si>
  <si>
    <t>Interest income</t>
  </si>
  <si>
    <t>Other income, net</t>
  </si>
  <si>
    <t>Income before provision for income taxes</t>
  </si>
  <si>
    <t>Provision for income taxes</t>
  </si>
  <si>
    <t>Net income</t>
  </si>
  <si>
    <t>Weighted average shares used in computing income per share:</t>
  </si>
  <si>
    <t>Basic (in shares)</t>
  </si>
  <si>
    <t>Diluted (in shares)</t>
  </si>
  <si>
    <t>Income per share:</t>
  </si>
  <si>
    <t>Basic (in dollars per share)</t>
  </si>
  <si>
    <t>Diluted (in dollars per share)</t>
  </si>
  <si>
    <t>Dividends declared per share (in dollars per share)</t>
  </si>
  <si>
    <t>Product [Member]</t>
  </si>
  <si>
    <t>License [Member]</t>
  </si>
  <si>
    <t>Franchise Fees and Royalties [Member]</t>
  </si>
  <si>
    <t>Advertising Fund Revenue [Member]</t>
  </si>
  <si>
    <t>[1]</t>
  </si>
  <si>
    <t>Prior to adoption of Topic 606, inflows into the National Advertising Fund were not considered revenue.</t>
  </si>
  <si>
    <t>Consolidated Statements of Stockholders' (Deficit) - USD ($)</t>
  </si>
  <si>
    <t>Common Stock [Member]</t>
  </si>
  <si>
    <t>Additional Paid-in Capital [Member]</t>
  </si>
  <si>
    <t>Retained Earnings [Member]</t>
  </si>
  <si>
    <t>Treasury Stock [Member]</t>
  </si>
  <si>
    <t>Total</t>
  </si>
  <si>
    <t>Balance (in shares) at Mar. 27, 2016</t>
  </si>
  <si>
    <t>Balance at Mar. 27, 2016</t>
  </si>
  <si>
    <t>Shares issued in connection with share-based compensation plans (in shares)</t>
  </si>
  <si>
    <t>Shares issued in connection with share-based compensation plans</t>
  </si>
  <si>
    <t>Withholding tax on net share settlement of share-based compensation plans</t>
  </si>
  <si>
    <t>Repurchase of common stock (in shares)</t>
  </si>
  <si>
    <t>Repurchase of common stock</t>
  </si>
  <si>
    <t>Share-based compensation</t>
  </si>
  <si>
    <t>Balance (in shares) at Mar. 26, 2017</t>
  </si>
  <si>
    <t>Balance at Mar. 26, 2017</t>
  </si>
  <si>
    <t>Dividends on common stock</t>
  </si>
  <si>
    <t>Balance (in shares) at Mar. 25, 2018</t>
  </si>
  <si>
    <t>Balance at Mar. 25, 2018</t>
  </si>
  <si>
    <t>Cumulative effect of the adoption of ASC606</t>
  </si>
  <si>
    <t>Balance (in shares) at Mar. 31, 2019</t>
  </si>
  <si>
    <t>Balance at Mar. 31, 2019</t>
  </si>
  <si>
    <t>Consolidated Statements of Cash Flows - USD ($)</t>
  </si>
  <si>
    <t>Cash flows from operating activities:</t>
  </si>
  <si>
    <t>Adjustments to reconcile net income to net cash provided by operating activities</t>
  </si>
  <si>
    <t>Loss on debt extinguishment</t>
  </si>
  <si>
    <t>Amortization of debt issuance costs</t>
  </si>
  <si>
    <t>Share-based compensation expense</t>
  </si>
  <si>
    <t>Income tax benefit on stock option exercises</t>
  </si>
  <si>
    <t>Provision for doubtful accounts</t>
  </si>
  <si>
    <t>Impairment charge – long lived assets</t>
  </si>
  <si>
    <t>Changes in operating assets and liabilities:</t>
  </si>
  <si>
    <t>Accounts and other receivables, net</t>
  </si>
  <si>
    <t>Prepaid expenses and other current assets</t>
  </si>
  <si>
    <t>Accounts payable, accrued expenses and other current liabilities</t>
  </si>
  <si>
    <t>Other liabilities</t>
  </si>
  <si>
    <t>Net cash provided by operating activities</t>
  </si>
  <si>
    <t>Cash flows from investing activities:</t>
  </si>
  <si>
    <t>Proceeds from disposal of property and equipment</t>
  </si>
  <si>
    <t>Purchase of property and equipment</t>
  </si>
  <si>
    <t>Net cash provided by (used in) investing activities</t>
  </si>
  <si>
    <t>Cash flows from financing activities:</t>
  </si>
  <si>
    <t>Proceeds from issuance of long-term debt</t>
  </si>
  <si>
    <t>Cash payments for extinguishment of debt</t>
  </si>
  <si>
    <t>Premium paid on extinguishment of debt</t>
  </si>
  <si>
    <t>Debt issuance costs</t>
  </si>
  <si>
    <t>Dividends paid to stockholders</t>
  </si>
  <si>
    <t>Repurchase of treasury stock</t>
  </si>
  <si>
    <t>Proceeds from the exercise of stock options</t>
  </si>
  <si>
    <t>Payments of withholding tax on net share settlement of share-based compensation plans</t>
  </si>
  <si>
    <t>Net cash (used in) financing activities</t>
  </si>
  <si>
    <t>Net increase in cash and cash equivalents</t>
  </si>
  <si>
    <t>Cash and cash equivalents, beginning of year</t>
  </si>
  <si>
    <t>Cash and cash equivalents, end of year</t>
  </si>
  <si>
    <t>Cash paid during the year for:</t>
  </si>
  <si>
    <t>Interest</t>
  </si>
  <si>
    <t>Income taxes</t>
  </si>
  <si>
    <t>Noncash financing activity:</t>
  </si>
  <si>
    <t>Note A - Description and Origination of Business</t>
  </si>
  <si>
    <t>Notes to Financial Statements</t>
  </si>
  <si>
    <t>Organization, Consolidation and Presentation of Financial Statements Disclosure [Text Block]</t>
  </si>
  <si>
    <t xml:space="preserve">NOTE A - DESCRIPTION AND ORGANIZATION OF BUSINESS Nathan’s Famous, Inc. and subsidiaries (collectively the “Company” or “Nathan’s”) has historically operated or franchised a chain of retail fast food restaurants featuring the “Nathan’s World Famous Beef Hot Dog”, crinkle-cut French-fried potatoes and a variety of other menu offerings. Nathan’s has also established a Branded Product Program, which enables foodservice retailers to sell select Nathan’s proprietary products outside of the realm of a traditional franchise relationship. Nathan’s also licenses the manufacture and sale of “Nathan’s Famous” packaged hot dogs, crinkle-cut French fries and a number of other products to a variety of third At March 31, 2019, four 255 22 14 </t>
  </si>
  <si>
    <t>Note B - Summary of Significant Accounting Policies</t>
  </si>
  <si>
    <t>Significant Accounting Policies [Text Block]</t>
  </si>
  <si>
    <t xml:space="preserve"> NOTE B - SUMMARY OF SIGNIFICANT ACCOUNTING POLICIES The following significant accounting policies have been applied in the preparation of the consolidated financial statements: 1. The consolidated financial statements include the accounts of the Company and all of its wholly-owned subsidiaries. All significant inter-company balances and transactions have been eliminated in consolidation. 2. The Company’s fiscal year ends on the last Sunday in March, 52 53 March 31, 2019 53 March 25, 2018 March 26, 2017 52 3. We have reclassified $238 March 25, 2018 606 March 31, 2019. no 4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goodwill, intangible assets and other long-lived assets. 5 . Cash and Cash Equivalents The Company considers all highly liquid instruments purchased with an original maturity of three Cash equivalents at March 31, 2019 $20,000. not March 25, 2018. 6 . Inventories Inventories, which are stated at the lower of cost or net realizable value, consist primarily of food items and supplies. Cost is determined using the first first 7 .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Building and improvements (years) 5 – 25 Machinery, equipment, furniture and fixtures (years) 3 – 15 Leasehold improvements (years) 5 – 20 8 . Goodwill and Intangible Asset s Goodwill and intangible assets consist of (i) goodwill of $95 1987; $1,353 The Company’s goodwill and intangible assets are deemed to have indefinite lives and, accordingly, are not may may not March 31, 2019 March 25, 2018, no 9 . Lon g-lived Assets Long-lived assets are reviewed for impairment whenever events or changes in circumstances indicate that the carrying value may not Each reporting period, management reviews the carrying value of its investments based upon the financial information provided by the investment’s management and considers whether indicators of an other-than-temporary impairment exists. If an impairment indicator exists, management evaluates the fair value of its investment to determine if an, other-than-temporary impairment in value has occurred. We are required to recognize an impairment on the investment if such impairment is considered to be other-than-temporary. Impairment losses are recorded on long-lived assets on a restaurant-by-restaurant basis whenever impairment factors are determined to be present. The Company tests the recoverability of its long-lived assets with finite useful lives whenever events or changes in circumstances indicate that the carrying value of the asset may not may March 25, 2018, $790 one No March 31, 2019 March 26, 2017. 10 .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 Level 1 ● Level 2 ● Level 3 The use of observable market inputs (quoted market prices) when measuring fair value and, specifically, the use of Level 1 may At March 31, 2019 March 25, 2018, not The Company’s long-term debt had a face value of $150,000 March 31, 2019 $145,688 March 31, 2019. 2. The carrying amounts of cash and cash equivalents, accounts receivable and accounts payable approximate fair value due to the short-term maturity of the instruments. The majority of the Company’s non-financial assets and liabilities are not 3 11 . Start-up Costs Pre-opening and similar restaurant costs are expensed as incurred. 12. From 2014 2017, 606” 606 March 31, 2019. 12, 13, 14, 15 16 606 606 17 1 3 . Revenue Recognition - Branded Product Program The Company recognizes sales from the Branded Product Program and certain products sold from the Branded Menu Program upon delivery to Nathan’s customers via third The timing and amount of revenue recognized related to sales made by our Branded Product Program was not 606. 1 4 . Revenue Recognition - Company-owned Restaurants Sales by Company-owned restaurants, which are typically paid in cash or credit card by the customer, are recognized at the point of sale. Sales are presented net of sales tax. The timing and amount of revenue recognized related to our Company-owned restaurant sales was not 606. 15.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recognized on a monthly basis when it is earned and deemed collectible. The timing and amount of revenue recognized related to our license royalties was not 606. 1 6 . Revenue Recognition - Franchising Operations In connection with its franchising operations, the Company receives initial franchise fees, international development fees, royalties, and in certain cases, revenue from sub-leasing restaurant properties to franchisees. Under Legacy GAAP, franchise fees, which are non-refundable, were recognized as income when substantially all services to be performed by Nathan’s and conditions relating to the sale of the franchise were performed or satisfied, which generally occurred when the franchise restaurant commenced operations. The following services are typically provided by the Company prior to the opening of a franchised restaurant. ● Approval of all site selections to be developed. ● Provision of architectural plans suitable for restaurants to be developed. ● Assistance in establishing building design specifications, reviewing construction compliance and equipping the restaurant. ● Provision of appropriate menus to coordinate with the restaurant design and locations to be developed. ● Provision of management training for the new franchisee and selected staff. ● Assistance with the initial operations of restaurants being developed. Under the adoption of Topic 606, not March 26, 2018, Under Legacy GAAP, international development fees were recognized, net of direct expenses, upon the opening of the first 606, not March 26, 2018, The following is a summary of franchise openings and closings for the Nathan’s franchise restaurant system for the fiscal years ended March 31, 2019, March 25, 2018 March 26, 2017: March 31, March 25, March 26, 201 9 2018 2017 Franchised restaurants operating at the beginning of the period 276 279 259 New franchised restaurants opened during the period 13 40 53 Franchised restaurants closed during the period (34 ) (43 ) (33 ) Franchised restaurants operating at the end of the period 255 276 279 The Company recognizes franchise royalties on a monthly basis, which are generally based upon a percentage of sales made by the Company’s franchisees, when they are earned and deemed collectible. The Company recognizes royalty revenue from its Branded Menu Program directly from the sale of Nathan’s products by its primary distributor or directly from the manufacturers. Franchise fees and royalties that are subsequently deemed to be not 17 . Revenue Recognition – National Advertising Fund The Company maintains a national advertising fund (the “Advertising Fund”) established to collect and administer funds contributed for use in advertising and promotional programs for Company-owned and franchised restaurants. Under Legacy GAAP, the revenues, expenses and cash flows of the Advertising Fund were reported on the Company’s Consolidated Balance Sheets and not Under the adoption of Topic 606, While this treatment impacts the gross amount of reported advertising fund revenue and related expenses, the impact is expected to approximately offset the increase to both revenue and expense, with minimal impact to income from operations or net income because the Company attempts to manage the Advertising Fund to breakeven over the course of the fiscal year. However, any surplus or deficit in the Advertising Fund will impact income from operations and net income. 18. Under the adoption of Topic 606, March 26, 2018 $2,004, not Impacts on Consolidated Financial Statements The following tables summarize the impact of adopting Topic 606 Adjustments As Reported Franchise Fees Balance Sheet Reclassi- fications Balances Without Adoption Condensed Consolidated Balance Sheet March 31, 2019 Deferred income taxes 343 (731 ) 388 - Total assets 94,306 (731 ) 388 93,963 Accrued expenses and other current liabilities 9,384 (190 ) - 9,194 Deferred franchise fees 318 (378 ) 369 309 Total current liabilities 14,924 (568 ) 369 14,725 Deferred income taxes - - 388 388 Deferred franchise fees 2,687 (2,140 ) (369 ) 178 Total liabilities 164,450 (2,708 ) 388 162,130 (Accumulated deficit) (52,879 ) 1,977 - (50,902 ) Stockholders’ equity before treasury stock 8,159 1,977 - 10,136 Total stockholders’ (deficit) (70,144 ) 1,977 - (68,167 ) Total liabilities and stockholders’ (deficit) 94,306 (731 ) 388 93,963 Adjustments As Reported Franchise Fees Advertising F und Balances Without Adoption Condensed Consolidated Statement of Earnings Year ended March 31, 2019 Franchise fees and royalties 4,171 (217 ) - 3,954 Advertising fund revenue 2,502 - (2,502 ) - Total revenues 101,849 (217 ) (2,502 ) 99,130 General and administrative expenses 13,851 (162 ) - 13,689 Advertising fund expense 2,506 - (2,506 ) - Total costs and expenses 73,873 (162 ) (2,506 ) 71,205 Income from operations 27,976 (55 ) 4 27,925 Income before provision for income taxes 29,410 (55 ) 4 29,359 Provision for income taxes 7,917 (24 ) - 7,893 Net income 21,493 (27 ) - 21,466 Adjustments As Reported Franchise Fees Advertising Fund Balances Without Adoption Condensed Consolidated Statement of Cash Flows Year e nded March 31, 2019 Cash flows from operating activities: Net income 21,493 (27 ) - 21,466 Changes in operating assets and liabilities: Accounts payable, accrued expenses and other Current liabilities (3,367 ) (190 ) - (3,557 ) Deferred franchise fees (161 ) 217 - 56 Net cash provided by operating activities 11,156 - - 11,156 Net cash provided by investing activities 12,328 - - 12,328 Net cash (used in) financing activities (5,377 ) - - (5,377 ) Net increase in cash and cash equivalents 18,107 - - 18,107 Contract balances The following table provides information about receivables and contract liabilities (Deferred franchise fees) from contracts with customers (in thousands): March 31, 2019 Deferred franchise fees (a) $ 3,005 (a) Deferred franchise fees of $318 $2,687 Significant changes in Deferred franchise fees are as follows: Fifty-three Weeks Ended March 31, 2019 Deferred franchise fees at beginning of period (a) $ 3,139 Additions to deferred revenue 371 Revenue recognized during the period (505 ) Deferred franchise fees at end of period $ 3,005 (a) Includes the cumulative effect of adopting Topic 606 $2,735, Anticipated Future Recognition of Deferred Franchise Fees The following table reflects the estimated franchise fees to be recognized in the future related to performance obligations that are unsatisfied at the end of the period: Estimate for fiscal year 2020 318 2021 309 2022 299 2023 262 2024 248 Thereafter 1,569 Total $ 3,005 We have applied the optional exemption, as provided for under Topic 606, not 1 9 . Business Concentrations and Geographical Information At March 31, 2019 March 25, 2018 not The Company’s accounts receivable consist principally of receivables from franchisees for royalties and advertising contributions, from sales under the Branded Product Program, and from royalties from retail licensees. At March 31, 2019, four 19%, 18%, 17% 13%, March 25, 2018, three 41%, 20% 8%, 14%, 19% 12% March 31, 2019, March 25, 2018 March 26, 2017, 22%, 21% 20% March 31, 2019, March 25, 2018 March 26, 2017, The Company’s primary supplier of hot dogs represented 92%, 92% 91% March 31, 2019, March 25, 2018 March 26, 2017, 5%, 4% 5% March 31, 2019, March 25, 2018 March 26, 2017, The Company’s revenues for the fiscal years ended March 31, 2019, March 25, 2018 March 26, 2017 March 31, 2019 March 25, 2018 March 26, 2017 Domestic (United States) $ 97,871 $ 97,661 $ 90,070 Non-domestic 3,978 6,540 6,186 $ 101,849 $ 104,201 $ 96,256 The Company’s sales for the fiscal years ended March 31, 2019, March 25, 2018 March 26, 2017 March 31, 2019 March 25, 2018 March 26, 2017 Branded Products $ 57,960 $ 62,623 $ 55,960 Company-owned restaurants 13,601 14,085 14,646 Other - - 214 Total sales $ 71,561 $ 76,708 $ 70,820 License royalties $ 23,615 $ 23,020 $ 20,368 Royalties 3,666 4,138 4,290 Franchise fees 505 335 778 Total franchise fees and royalties 4,171 4,473 5,068 Advertising fund revenue (A) 2,502 - - Total revenues $ 101,849 104,201 96,256 (A) Prior to adoption of Topic 606, not 20. Advertising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107, $117 $182, March 31, 2019, March 25, 2018 March 26, 2017, 21 . Stock-Based Compensation At March 31, 2019, one L.2. The cost of all share-based payments, including grants of restricted stock and stock options, is recognized in the financial statements based on their fair values measured at the grant date, or the date of any later modification, over the requisite service period. The Company recognizes compensation cost for unvested stock awards on a straight-line basis over the requisite vesting period. 22 . Classification of Operating Expenses Cost of sales consists of the following: o The cost of food and other products sold by Company-operated restaurants, through the Branded Product Program and through other distribution channels. o The cost of labor and associated costs of in-store restaurant management and crew. o The cost of paper products used in Company-operated restaurants. o Other direct costs such as fulfillment, commissions, freight and samples. Restaurant operating expenses consist of the following: o Occupancy costs of Company-operated restaurants. o Utility costs of Company-operated restaurants. o Repair and maintenance expenses of Company-operated restaurant facilities. o Marketing and advertising expenses done locally and contributions to advertising funds for Company-operated restaurants. o Insurance costs directly related to Company-operated restaurants. 23 .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and income tax benefits from share-based payment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not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not fifty See Note I for a further discussion of our income taxes. 2 4 . Adoption of Other New Accounting Standard s In January 2017, ● A business is an integrated set of activities and assets that is capable of being conducted and managed for the purpose of providing a return in the form of dividends, lower costs, or other economic benefits directly to investors or other owners, members, or participants. ● To be capable of being conducted and managed for the purposes described above, an integrated set of activities and assets requires two The guidance was effective for the Company beginning in the quarter ending June 24, 2018 not 25 . New Accounting Standard s Not In February 2016, 2016 02, 842 January 2018, 2018 01, Leases (Topic 842 842 2016 02. not 842 not 840. July 2018, 2018 10, Codification Improvements to Topic 842 2018 11, Leases (Topic 842 December 15, 2018, The new guidance will take effect at the beginning of Nathan’s first April 1, 2019) March 29, 2020. 12 April 1, 2019. The new guidance also provides several practical expedients and policies that companies may not 12 not not not $8,500, $7,800 $700 not In June 2016, December 15, 2019. first June 2020) March 28, 2021. In January 2017, second not December 15, 2019. first June 2020) March 28, 2021. not The Company does not not</t>
  </si>
  <si>
    <t>Note C - Income Per Share</t>
  </si>
  <si>
    <t>Earnings Per Share [Text Block]</t>
  </si>
  <si>
    <t>NOTE C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fiscal years ended March 31, 2019, March 25, 2018 March 26, 2017, Net Income Shares Net income per share 2019 2018 2017 2019 2018 2017 2019 2018 2017 Basic EPS Basic calculation $ 21,493 $ 2,630 $ 7,485 4,187,000 4,181,000 4,172,000 $ 5.13 $ 0.63 $ 1.79 Effect of dilutive employee stock options - - - 33,000 40,000 34,000 (.04 ) (.01 ) (.01 ) Diluted EPS Diluted calculation $ 21,493 $ 2,630 $ 7,485 4,220,000 4,221,000 4,206,000 $ 5.09 $ 0.62 $ 1.78 Options to purchase 10,000 March 31, 2019 not</t>
  </si>
  <si>
    <t>Note D - Accounts and Other Receivables, Net</t>
  </si>
  <si>
    <t>Loans, Notes, Trade and Other Receivables Disclosure [Text Block]</t>
  </si>
  <si>
    <t xml:space="preserve">NO TE D - ACCOUNTS AND OTHER RECEIVABLES, NET Accounts and other receivables, net, consist of the following: March 31 , March 25, 201 9 2018 Branded product sales $ 7,432 $ 7,604 Franchise and license royalties 2,661 2,767 Other 665 599 10,758 10,970 Less: allowance for doubtful accounts 585 468 Accounts and other receivables, net $ 10,173 $ 10,502 Accounts receivable are due within 30 not not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fiscal years ended March 31, 2019, March 25, 2018 March 26, 2017 March 31, 2019 March 25, 2018 March 26, 2017 Beginning balance $ 468 $ 457 $ 471 Reclassification to conform with Topic 606 77 - Bad debt expense 100 34 53 Accounts written off (60 ) (23 ) (67 ) Ending balance $ 585 $ 468 $ 457 </t>
  </si>
  <si>
    <t>Note E - Prepaid Expenses and Other Current Assets</t>
  </si>
  <si>
    <t>Other Current Assets [Text Block]</t>
  </si>
  <si>
    <t xml:space="preserve">NOTE E – PREPAID EXPENSES AND OTHER CURRENT ASSETS Prepaid expenses and other current assets consist of the following: March 31, March 25, 2019 2018 Income taxes $ 106 $ 1,624 Insurance 244 266 Other 657 983 Total prepaid expenses and other current assets $ 1,007 $ 2,873 </t>
  </si>
  <si>
    <t>Note F - Sales of Real Estate</t>
  </si>
  <si>
    <t>Disposal Groups, Including Discontinued Operations, Disclosure [Text Block]</t>
  </si>
  <si>
    <t>NOTE F – SALE S OF REAL ESTATE Prior to the end of fiscal 2018, $12,250. $610 March 25, 2018. On October 23, 2018, $11,445, $10,854, $33, On August 9, 2018, $1,330, $323, $17,</t>
  </si>
  <si>
    <t>Note G - Property and Equipment, Net</t>
  </si>
  <si>
    <t>Property, Plant and Equipment Disclosure [Text Block]</t>
  </si>
  <si>
    <t xml:space="preserve">NOTE G - PROPERTY AND EQUIPMENT, NET Property and equipment consists of the following: March 31, March 25, 2019 2018 Land $ 123 $ 835 Building and improvements 1,452 2,035 Machinery, equipment, furniture and fixtures 5,422 5,450 Leasehold improvements 6,481 6,578 Construction-in-progress 22 8 Total property and equipment 13,500 14,906 Less: accumulated depreciation and amortization 8,611 8,264 Property and equipment, net $ 4,889 $ 6,642 </t>
  </si>
  <si>
    <t>Note H - Accrued Expenses, Other Current Liabilities and Other Liabilities</t>
  </si>
  <si>
    <t>Accounts Payable, Accrued Liabilities, and Other Liabilities Disclosure, Current [Text Block]</t>
  </si>
  <si>
    <t xml:space="preserve">NOTE H Accrued expenses and other current liabilities consist of the following: March 31, March 25, 2019 2018 Payroll and other benefits $ 3,150 $ 2,733 Accrued rebates 770 1,541 Rent and occupancy costs 113 200 Deferred revenue 807 780 Construction costs 58 68 Interest 4,111 3,948 Professional fees 146 157 Sales, use and other taxes 27 80 Dividend payable - 150 Deposit payable - 1,201 Other 202 390 Total accrued expenses and other current liabilities $ 9,384 $ 11,248 Other liabilities consist of the following: March 31, March 25, 2019 2018 Reserve for uncertain tax positions (Note I) 496 467 Deferred rental liability 670 677 Other 224 211 Total other liabilities $ 1,390 $ 1,355 </t>
  </si>
  <si>
    <t>Note I - Income Taxes</t>
  </si>
  <si>
    <t>Income Tax Disclosure [Text Block]</t>
  </si>
  <si>
    <t>NOTE I - INCOME TAXES The income tax provision consists of the following for the fiscal years ended March 31, 2019, March 25, 2018 March 26, 2017: March 31 , 201 9 March 25, 2018 March 26, 2017 Federal Current $ 5,385 $ 1,077 $ 3,024 Deferred 43 (474 ) 79 Total Federal income tax 5,428 603 3,103 State and local Current 2,447 917 1,195 Deferred 42 (38 ) 21 Total State and local income tax 2,489 879 1,216 Total provision for income taxes $ 7,917 $ 1,482 $ 4,319 On December 22, 2017, 35 21 January 1, 2018 30 $1.0 not The income tax provisions for the years ended March 31, 2019 March 25, 2018 26.9% 36.0%, 21% 31% During the fiscal year ended March 25, 2018, No. 118 No. 118" 740, $245 6.0 March 25, 2018. No. 118, March 25, 2018 March 31, 2019, $99 0.3 The total income tax provision for the fiscal years ended March 31, 2019, March 25, 2018 March 26, 2017 21%, 31% 34%, March 31 , 201 9 March 25, 2018 March 26, 2017 Computed tax expense $ 6,176 $ 1,275 $ 4,013 State and local income taxes, net of Federal income tax benefit 1,875 506 797 Change in uncertain tax positions, net 86 98 (11 ) Nondeductible meals and entertainment and other (66 ) 21 61 Nondeductible compensation 57 - 118 Tax reform act 99 (245 ) - Tax benefit share based payments (310 ) (173 ) (659 ) Total provision for income taxes $ 7,917 $ 1,482 $ 4,319 The tax effects of temporary differences that give rise to significant portions of the deferred tax assets and deferred tax liabilities are presented below: March 31 , March 25, 201 9 2018 Deferred tax assets Accrued expenses $ 387 $ 310 Allowance for doubtful accounts 58 40 Deferred revenue 955 291 Deferred stock compensation 70 166 Excess of straight line over actual rent 162 194 Investment - 123 Other 85 97 Total deferred tax assets $ 1,717 $ 1,221 Deferred tax liabilities Deductible prepaid expense 210 280 Depreciation expense 783 882 Amortization 381 361 Total deferred tax liabilities 1,374 1,523 Net deferred tax asset (liability) $ 343 $ (302 ) A valuation allowance is provided when it is more likely than not not not The following is a tabular reconciliation of the total amounts of unrecognized tax benefits, excluding interest and penalties, for the fiscal years ended March 31, 2019, March 25, 2018 March 26, 2017. March 31, 2019 March 25, 2018 March 26, 2017 Unrecognized tax benefits, beginning of year $ 263 $ 167 $ 208 Decreases of tax positions taken in prior years (8 ) (2 ) (31 ) Increases based on tax positions taken in current year 46 98 41 Settlements of tax positions taken in prior years (48 ) - (51 ) Unrecognized tax benefits, end of year $ 253 $ 263 $ 167 The amount of unrecognized tax benefits at March 31, 2019, March 25, 2018 March 26, 2017 $253, $263 $167, March 31, 2019 March 25, 2018, $245 $214, March 31, 2019, March 25, 2018 March 26, 2017 $31, $31 $29, March 29, 2020, $11 , no In January 2018, April 2014 March 2017. not 2019. The ultimate benefit of the Tax Act on Nathan’s is unclear as the lower annual tax rate could be outweighed by deduction limitations and other provisions included in further guidance and regulations. The earliest tax years’ that are subject to examination by taxing authorities by major jurisdictions are as follows: Jurisdiction Fiscal Year Federal 2016 New York State 2016 New York City 2016 New Jersey 2015 California 2015</t>
  </si>
  <si>
    <t>Note J - Segment Information</t>
  </si>
  <si>
    <t>Segment Reporting Disclosure [Text Block]</t>
  </si>
  <si>
    <t>NOTE J – SEGMENT IN 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perated and franchised restaurants, to distributors that resell our products to the foodservice industry through the Branded Product Program (“BPP”) and by third not Branded Product Program Product licensing Restaurant operations Revenues from operating segments are from transactions with unaffiliated third not Income from operations attributable to Corporate consists principally of administrative expenses not Gain on sale of property and equipment, loss on debt extinguishment, interest expense, interest income, impairment charge and other income, net are managed centrally at the corporate level, and, accordingly, such items are not Corporate assets consist primarily of cash and cash equivalents, and long-lived assets. Operating segment information is as follows: Fifty-T hree weeks ended Fifty-Two weeks ended Fifty-Two weeks ended March 31 , 201 9 March 25, 2018 March 26, 2017 Revenues Branded Product Program $ 57,960 $ 62,623 $ 56,174 Product licensing 23,615 23,020 20,368 Restaurant operations 17,772 18,558 19,714 Corporate (1) 2,502 - - Total revenues $ 101,849 $ 104,201 $ 96,256 Income from operations Branded Product Program $ 10,302 $ 9,469 $ 10,257 Product licensing 23,433 22,838 20,186 Restaurant operations 2,398 2,730 4,101 Corporate (8,157 ) (7,937 ) (8,264 ) Income from operations $ 27,976 $ 27,100 $ 26,280 Gain on sale of property and equipment $ 11,177 $ - $ - Interest expense (10,792 ) (13,591 ) (14,665 ) Loss on debt extinguishment (Note K) - (8,872 ) - Impairment charge – long lived assets (Note B) - (790 ) - Interest income 840 166 104 Other income, net 209 99 85 Income before provision for income taxes $ 29,410 $ 4,112 $ 11,804 Total assets Branded Product Program $ 8,334 $ 8,174 $ 7,113 Product licensing 2,127 2,269 2,003 Restaurant operations 6,411 7,537 8,740 Corporate 77,434 62,111 60,269 Total assets $ 94,306 $ 80,091 $ 78,125 Depreciation &amp; amortization expense Branded Product Program $ 312 $ 298 $ 316 Restaurant operations 657 786 762 Corporate 243 268 219 Total depreciation &amp; amortization expense $ 1,212 $ 1,352 $ 1,297 ( 1 Represents advertising fund revenue</t>
  </si>
  <si>
    <t>Note K - Long-term Debt</t>
  </si>
  <si>
    <t>Debt Disclosure [Text Block]</t>
  </si>
  <si>
    <t>NOTE K – LONG-TERM DEBT Long-term debt consists of the following: March 31 , March 25, 201 9 2018 6.625% Senior Secured Notes due 2025 $ 150,000 $ 150,000 Less: unamortized debt issuance costs (4,551 ) (5,242 ) Long-term debt, net $ 145,449 $ 144,758 On November 1, 2017, $150,000 6.625% 2025 "2025 144A 1933, 2025 November 1, 2017 2025 $135,000 10.000% 2020 2020 $5.00 $5.00 November 16, 2017. The Company performed the required evaluation of the refinancing and determined that a portion of the Redemption of the 2020 $8,872 March 25, 2018 2020 The 2025 6.625% May 1 st November 1 st $4,969 May 1, 2018 November 1, 2018. May 1, 2019, first 2020. The 2025 no November 1, 2025. The terms and conditions of the 2025 not There are no 2025 March 31, 2019, 2025 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may Fixed Charge Coverage Ratio 2.0 1.0 may may may Priority Secured Leverage Ratio 0.40 1.00 Secured Leverage Ratio 3.75 1.00 2025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2025 may 2025 2025 The 2025 pari passu not not 2025 2025 Pursuant to the terms of a collateral trust agreement, the liens securing the 2025 The 2025 ● senior in right of payment to all of the Company and the guarantors’ future subordinated indebtedness; ● effectively senior to all unsecured senior indebtedness to the extent of the value of the collateral securing the 2025 ● pari passu ● effectively junior to any future credit facility to the extent of the value of the collateral securing any future credit facility and the 2025 ● effectively junior to any of the Company and the guarantors’ existing and future indebtedness that is secured by assets other than the collateral securing the 2025 ● structurally subordinated to the indebtedness of any of the Company’s current and future subsidiaries that do not 2025 The Company may 2025 November 1, 2020, 100% 2025 1% 2025 2025 November 1, 2020 2025 November 1, 2020 ( 50 2025 Prior to November 1, 2020, 35% 2025 106.625% 2025 On or after November 1, 2020, may 2025 YEAR PERCENTAGE On or after November 1, 2020 and prior to November 1, 2021 103.313 % On or after November 1, 2021 and prior to November 1, 2022 101.656 % On or after November 1, 2022 100.000 % In certain circumstances involving a change of control, the Company will be required to make an offer to repurchase all or, at the holder’s option, any part, of each holder’s 2025 101% 2025 If the Company sells certain collateralized assets and does not 2025 100% The 2025 may 144A 2025</t>
  </si>
  <si>
    <t>Note L - Stockholders' Equity, Stock Plans and Other Employee Benefit Plans</t>
  </si>
  <si>
    <t>Stockholders' Equity Note Disclosure [Text Block]</t>
  </si>
  <si>
    <t>NOTE L – STOCKHOLDERS’ EQUITY, STOCK PLANS AND OTHER EMPLOYEE BENEFIT PLANS 1. Dividend s On May 31, 2018, $1.00 $0.25 March 31, 2019, four $0.25 $4,187. $150 Effective June 14, 2019, first $0.35 2020 June 28, 2019 June 24, 2019. On November 1, 2017, $5.00 December 22, 2017 $20,923 January 4, 2018 $25 $25 March 31, 2019. On March 10, 2015, $25.00 March 20, 2015 $115,100 March 27, 2015 $1,000 March 31, 2019 Our ability to pay future dividends is limited by the terms of the Indenture with US Bank National Association, as trustee and collateral trustee. In addition to the terms of the Indenture, the declaration and payment of any cash dividends in the future are subject to final determination of the Board and will be dependent upon our earnings and financial requirements. 2. Stock Incentive Plans On September 14, 2010, 2010 “2010 150,000 2010 not July 19, 2010 ( 171,000 July 19, 2010 100,000 On September 13, 2012, 2010 250,000 2010 may 2010 3.2 1 March 31, 2019, 208,584 187,933 may 2010 In general, options granted under the Company’s stock incentive plans have terms of five ten three five During the fiscal year ended March 31, 2019, 10,000 $89.90 five three September 12, 2019. The weighted-average option fair values, as determined using the Black-Scholes option valuation model, and the assumptions used to estimate these values for stock options granted during the year ended March 31, 2019 Weighted-average option fair values $ 25.6314 Expected life (years) 4.5 Interest rate 2.87 % Volatility 32.57 % Dividend Yield 1.11 % The expected dividend yield is based on historical and projected yields for regular dividends. The Company estimates expected volatility based primarily on historical monthly price changes of the Company’s stock equal to the expected life of the option. The risk free interest rate is based on the U.S. Treasury yield in effect at the time of the grant. The expected option term is the number of years the Company estimates the options will be outstanding prior to exercise based on expected employment termination behavior. During the fiscal year ended March 31, 2019, 1,000 $89.90 three three $90 three The Company recognizes compensation cost for unvested stock-based incentive awards on a straight-line basis over the requisite service period. Compensation cost charged to expense under all stock-based incentive awards is as follows: March 31, 2019 March 25, 2018 March 26, 2017 Stock options $ 102 $ 150 $ 150 Restricted stock 60 248 432 $ 162 $ 398 $ 582 The tax benefit on stock-based compensation expense was $44, $144 $213 March 31, 2019, March 25, 2018 March 26, 2017, March 31, 2019, $285 twenty-nine In connection with the Company’s special cash dividend, paid on January 4, 2018, December 22, 2017, 2010 “2010 68,498 $33.438 December 22, 2017, 64,384 $35.58 December 20, 2017, $83.20 $78.20 $5.00 No In connection with the Company’s special cash dividend, paid on March 27, 2015, March 20, 2015, 2010 75,745 $35.58 March 29, 2015, 50,000 $53.89. March 27, 2015 $73.56 $48.56 $25.00 No A summary of the status of the Company’s stock options at March 31, 2019, March 25, 2018 March 26, 2017 2019 2018 2017 Weighted- Weighted- Weighted- Average Average Average Exercise Exercise Exercise Shares Price Shares Price Shares Price Options outstanding – beginning of year 68,498 $ 33.438 75,745 $ 35.58 124,030 $ 26.29 Granted 10,000 89.90 - - - - Replacement options issued (A) - - 68,498 $ 33.44 - - Expired - - - - - - Cancellation of outstanding options (A) - - (64,384 ) $ 35.58 - - Exercised (36,264 ) 33.438 (11,361 ) 35.58 (48,285 ) 11.72 Options outstanding - end of year 42,234 $ 46.807 68,498 $ 33.438 75,745 $ 35.58 Options exercisable - end of year 32,234 $ 33.438 48,348 $ 33.438 37,873 $ 35.58 Exercise prices of outstanding options at March 31, 2019 ranged from $33.438 to $89.90. (A) – Represents the effects on outstanding options after giving to the replacement options issued in connection with the Company’s special dividend to the shareholders of record on December 22, 2017. During the fiscal years ended March 31, 2019, March 25, 2018 March 26, 2017, 36,264, 11,361 48,285 $134, 0 $44, March 31, 2019, March 25, 2018 March 26, 2017 $1,488, $379 $1,555, The following table summarizes information about outstanding stock options at March 31, 2019: Weighted- Weighted- Average Average Aggregate Exercise Remaining Intrinsic Shares Price Contractual Life Value Options outstanding at March 31, 2019 42,234 $ 46.807 1.32 $ 1,127 Options exercisable at March 31, 2019 32,234 $ 33.438 0.35 $ 1,127 Exercise prices range from $33.438 to $89.90 Restricted stock: Transactions with respect to restricted stock for the fiscal year ended March 31, 2019 Weighted- Average Grant-date Fair value Shares Per share Unvested restricted stock at March 25, 2018 5,000 $ 49.80 Granted 1,000 $ 89.90 Vested (5,000 ) $ (49.80 ) Unvested restricted stock at March 31, 2019 1,000 $ 89.90 The aggregate fair value of restricted stock vested during the fiscal years ended March 31, 2019, March 25, 2018 March 26, 2017 $434, $321 $736, 3 . Common Stock Purchase Rights On June 5, 2013, “2013 June 17, 2013 The 2013 2013 2013 2013 15% $100.00 “2013 2013 one 2013 2013 On June 14, 2018, 2013 September 30, 2018, 2013 4. Stock Repurchase Program s During the period from October 2001 March 31, 2019, 5,141,763 $78,303 During the year-ended March 31, 2019, 14,390 $1,000 sixth In 2016, sixth 1,200,000 March 31, 2019, 954,132 $30,641 sixth March 31, 2019, 245,868 sixth not may no 5 . Employment Agreements Effective January 1, 2007, In connection with the foregoing, the Company entered into an employment agreement with each of Messrs. Lorber (as amended, the “Lorber Employment Agreement”) and Gatoff (as amended, the “Gatoff Employment Agreement”). Under the terms of the Lorber Employment Agreement, Mr. Lorber would serve as Executive Chairman of the Board from January 1, 2007 December 31, 2012, November 1, 2012, December 31, 2017 $600 50,000 not December 6, 2017, December 31, 2017 December 31, 2022 $1,000 three $200 no 15 not 50 The Lorber Employment Agreement provides Mr. Lorber with the right to participate in employment benefits offered to other Nathan’s executives. During and after the contract term, Mr. Lorber is subject to certain confidentiality, non-solicitation and non-competition provisions in favor of the Company. In the event that Mr. Lorber’s employment is terminated without cause, he is entitled to receive his salary and bonus for the remainder of the contract term. The Lorber Employment Agreement further provides that in the event there is a change in control, as defined in the agreement, Mr. Lorber has the option, exercisable within one three 2.99 In the event of termination due to Mr. Lorber’s death or disability, he is entitled to receive an amount equal to his salary and annual bonuses for a three three Under the terms of the Gatoff Employment Agreement, Mr. Gatoff initially served as Chief Executive Officer from January 1, 2007 December 31, 2008, one no 180 December 31, 2020, no Pursuant to the agreement, Mr. Gatoff will receive a base salary, currently $500 June 1, 2016, 2018 September 12, 2018. one June 4, 2013, 25,000 $49.80 $1,245 five On June 10, 2015, August 7, 2015 one $16.3 $289 56,933 $.01 $40.28 June 10, 2015. Effective August 4, 2016, August 10, 2017, December 31, 2017. one 1 $8.1 Effective December 31, 2017, no The Company and one May 31, 2007 $136 three Each employment agreement terminates upon death or voluntary termination by the respective employee or may 30 6 . Defined Contribution and Union Pension Plans The Company has a defined contribution retirement plan under Section 401 21, one may 20% $.25 3% March 31, 2019, March 25, 2018 March 26, 2017 $42, $40 $41, The Company participates in a noncontributory, multi-employer, defined benefit pension plan (the “Union Plan”) covering substantially all of the Company’s union-represented employees. The risks of participating in the Union Plan are different from a single-employer plan in the following aspects: (a) assets contributed to the Union Plan by one may may may $378 December 31, 2018. no March 31, 2019 not $7, $12 $10 March 31, 2019, March 25, 2018 March 26, 2017, 7. The Company provides, on a contributory basis, medical benefits to active employees. The Company does not</t>
  </si>
  <si>
    <t>Note M - Commitments and Contingencies</t>
  </si>
  <si>
    <t>Commitments and Contingencies Disclosure [Text Block]</t>
  </si>
  <si>
    <t>NOTE M - COMMITMENTS AND CONTINGENCIES 1. Commitments The Company’s operations are principally conducted in leased premises. The leases generally have initial terms ranging from 5 20 5 20 Revenue from sub-leasing properties is recognized in income as the revenue is earned and deemed collectible. Sub-lease rental income is presented net of associated lease costs in the accompanying consolidated Statements of Earnings. As of March 31, 2019, Lease Sublease Net lease commitments income commitments 2020 $ 1,404 $ 267 $ 1,137 2021 1,319 245 1,074 2022 1,572 247 1,325 2023 1,596 175 1,421 2024 1,545 169 1,376 Thereafter 6,120 521 5,599 $ 13,556 $ 1,624 $ 11,932 Aggregate rental expense, net of sublease income, under all current leases amounted to $1,579, $1,591 $1,566 $1,287, $1,304 $1,278 March 31, 2019, March 25, 2018 March 26, 2017, $298, $287 $288 March 31, 2019, March 25, 2018 March 26, 2017, $267, $274 $272 March 31, 2019, March 25, 2018 March 26, 2017, Contingent rental payments on building leases are typically made based on the percentage of gross sales of the individual restaurants that exceed predetermined levels. The percentage of gross sales to be paid and related gross sales level vary by unit. Contingent rental expense, which is inclusive of common area maintenance charges, was approximately $480, $478 $457 March 31, 2019, March 25, 2018 March 26, 2017, At March 31, 2019, one April 2027 2. Legal Proceeding s The Company and its subsidiaries are from time to time involved in ordinary and routine litigation. Management presently believes that the ultimate outcome of these proceedings, individually or in the aggregate, will not 3. Guaran ty On February 27, 2017, 10 one 5 24 first three $217 not not 12</t>
  </si>
  <si>
    <t>Note N - Related Party Transactions</t>
  </si>
  <si>
    <t>Related Party Transactions Disclosure [Text Block]</t>
  </si>
  <si>
    <t xml:space="preserve">NOTE N - RELATED PARTY TRANSACTIONS A subsidiary of a firm to which the Company’s Executive Chairman of the Board is the President and Chief Executive Officer, received ordinary and customary real estate brokerage commissions aggregating approximately $72 March 31, 2019. A firm to which the Company’s Executive Chairman of the Board is as an investor (and, prior to January 2012, $37, $36 $26 March 31, 2019, March 25, 2018 March 26, 2017, </t>
  </si>
  <si>
    <t>Note P - Quarterly Financial Information (Unaudited)</t>
  </si>
  <si>
    <t>Quarterly Financial Information [Text Block]</t>
  </si>
  <si>
    <t>NOTE P - QUARTERLY FINANCIAL INFORMATION (UNAUDITED) First Quarter Second Quarter Third Quarter Fourth Quarter (a) Fiscal Year 201 9 Total revenues $ 30,168 $ 29,330 $ 20,222 $ 22,129 Gross profit (b) 5,025 6,413 3,744 3,600 Income from operations 9,087 8,480 4,896 5,513 Net income 4,795 4,484 9,722 2,492 Per share information Net income per share Basic (c) $ 1.15 $ 1.07 $ 2.32 $ .60 Diluted (c) $ 1.13 $ 1.06 $ 2.30 $ .59 Shares used in computation of net income per share Basic (c) 4,185,000 4,188,000 4,187,000 4,187,000 Diluted (c) 4,226,000 4,231,000 4,221,000 4,202,000 First Quarter Second Quarter Third Quarter Fourth Quarter Fiscal Year 2018 Total revenues $ 30,803 $ 31,471 $ 22,021 $ 19,906 Gross profit (b) 4,820 6,486 4,168 2,482 Income from operations 8,450 8,734 5,370 4,546 Net income (loss) 2,922 3,120 (3,779 ) 367 Per share information Net income (loss) per share Basic (c) $ .70 $ .75 $ (.90 ) $ .09 Diluted (c) $ .69 $ .74 $ (.90 ) $ .09 Shares used in computation of net income (loss) per share Basic (c) 4,177,000 4,179,000 4,185,000 4,185,000 Diluted (c) 4,215,000 4,212,000 4,185,000 4,228,000 (a) The fourth 2019 14 13 (b) Gross profit represents the difference between sales and cost of sales. (c) The sum of the quarters may not</t>
  </si>
  <si>
    <t>Schedule II - Valuation and Qualifying Accounts</t>
  </si>
  <si>
    <t>SEC Schedule, 12-09, Schedule of Valuation and Qualifying Accounts Disclosure [Text Block]</t>
  </si>
  <si>
    <t>SCHEDULE II - VALUATION AND QUALIFYING ACCOUNTS March 31, 2019, March 25, 2018 March 26, 2017 (in thousands) COL. A COL. B COL. C COL. D COL. E Description Balance at beginning of period Additions charged to costs and expenses Additions charged to other accounts Deductions Balance at end of period Fifty-t hree weeks ended March 31 , 201 9 Allowance for doubtful accounts - accounts receivable $ 468 $ 100 $ 77 (b) $ (60 )(a) $ 585 Fifty-two weeks ended March 25, 2018 Allowance for doubtful accounts - accounts receivable $ 457 $ 34 $ - $ (23 )(a) $ 468 Fifty-two weeks ended March 26, 2017 Allowance for doubtful accounts - accounts receivable $ 471 $ 53 $ - $ (67 )(a) $ 457 (a) Uncollectible amounts written off. (b) Reclassification to conform with Topic 606.</t>
  </si>
  <si>
    <t>Significant Accounting Policies (Policies)</t>
  </si>
  <si>
    <t>Accounting Policies [Abstract]</t>
  </si>
  <si>
    <t>Consolidation, Policy [Policy Text Block]</t>
  </si>
  <si>
    <t>1. The consolidated financial statements include the accounts of the Company and all of its wholly-owned subsidiaries. All significant inter-company balances and transactions have been eliminated in consolidation.</t>
  </si>
  <si>
    <t>Fiscal Period, Policy [Policy Text Block]</t>
  </si>
  <si>
    <t>2. The Company’s fiscal year ends on the last Sunday in March, 52 53 March 31, 2019 53 March 25, 2018 March 26, 2017 52</t>
  </si>
  <si>
    <t>Reclassification, Policy [Policy Text Block]</t>
  </si>
  <si>
    <t>3. We have reclassified $238 March 25, 2018 606 March 31, 2019. no</t>
  </si>
  <si>
    <t>Use of Estimates, Policy [Policy Text Block]</t>
  </si>
  <si>
    <t>4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goodwill, intangible assets and other long-lived assets.</t>
  </si>
  <si>
    <t>Cash and Cash Equivalents, Policy [Policy Text Block]</t>
  </si>
  <si>
    <t xml:space="preserve">5 . Cash and Cash Equivalents The Company considers all highly liquid instruments purchased with an original maturity of three Cash equivalents at March 31, 2019 $20,000. not March 25, 2018. </t>
  </si>
  <si>
    <t>Inventory, Policy [Policy Text Block]</t>
  </si>
  <si>
    <t>6 . Inventories Inventories, which are stated at the lower of cost or net realizable value, consist primarily of food items and supplies. Cost is determined using the first first</t>
  </si>
  <si>
    <t>Property, Plant and Equipment, Policy [Policy Text Block]</t>
  </si>
  <si>
    <t>7 .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Building and improvements (years) 5 – 25 Machinery, equipment, furniture and fixtures (years) 3 – 15 Leasehold improvements (years) 5 – 20</t>
  </si>
  <si>
    <t>Goodwill and Intangible Assets, Policy [Policy Text Block]</t>
  </si>
  <si>
    <t>8 . Goodwill and Intangible Asset s Goodwill and intangible assets consist of (i) goodwill of $95 1987; $1,353 The Company’s goodwill and intangible assets are deemed to have indefinite lives and, accordingly, are not may may not March 31, 2019 March 25, 2018, no</t>
  </si>
  <si>
    <t>Impairment or Disposal of Long-Lived Assets, Policy [Policy Text Block]</t>
  </si>
  <si>
    <t>9 . Lon g-lived Assets Long-lived assets are reviewed for impairment whenever events or changes in circumstances indicate that the carrying value may not Each reporting period, management reviews the carrying value of its investments based upon the financial information provided by the investment’s management and considers whether indicators of an other-than-temporary impairment exists. If an impairment indicator exists, management evaluates the fair value of its investment to determine if an, other-than-temporary impairment in value has occurred. We are required to recognize an impairment on the investment if such impairment is considered to be other-than-temporary. Impairment losses are recorded on long-lived assets on a restaurant-by-restaurant basis whenever impairment factors are determined to be present. The Company tests the recoverability of its long-lived assets with finite useful lives whenever events or changes in circumstances indicate that the carrying value of the asset may not may March 25, 2018, $790 one No March 31, 2019 March 26, 2017.</t>
  </si>
  <si>
    <t>Fair Value of Financial Instruments, Policy [Policy Text Block]</t>
  </si>
  <si>
    <t>10 .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 Level 1 ● Level 2 ● Level 3 The use of observable market inputs (quoted market prices) when measuring fair value and, specifically, the use of Level 1 may At March 31, 2019 March 25, 2018, not The Company’s long-term debt had a face value of $150,000 March 31, 2019 $145,688 March 31, 2019. 2. The carrying amounts of cash and cash equivalents, accounts receivable and accounts payable approximate fair value due to the short-term maturity of the instruments. The majority of the Company’s non-financial assets and liabilities are not 3</t>
  </si>
  <si>
    <t>Start-up Activities, Cost Policy [Policy Text Block]</t>
  </si>
  <si>
    <t>11 . Start-up Costs Pre-opening and similar restaurant costs are expensed as incurred.</t>
  </si>
  <si>
    <t>Revenue from Contract with Customer [Policy Text Block]</t>
  </si>
  <si>
    <t>12. From 2014 2017, 606” 606 March 31, 2019. 12, 13, 14, 15 16 606 606 17 1 3 . Revenue Recognition - Branded Product Program The Company recognizes sales from the Branded Product Program and certain products sold from the Branded Menu Program upon delivery to Nathan’s customers via third The timing and amount of revenue recognized related to sales made by our Branded Product Program was not 606. 1 4 . Revenue Recognition - Company-owned Restaurants Sales by Company-owned restaurants, which are typically paid in cash or credit card by the customer, are recognized at the point of sale. Sales are presented net of sales tax. The timing and amount of revenue recognized related to our Company-owned restaurant sales was not 606. 15.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recognized on a monthly basis when it is earned and deemed collectible. The timing and amount of revenue recognized related to our license royalties was not 606. 1 6 . Revenue Recognition - Franchising Operations In connection with its franchising operations, the Company receives initial franchise fees, international development fees, royalties, and in certain cases, revenue from sub-leasing restaurant properties to franchisees. Under Legacy GAAP, franchise fees, which are non-refundable, were recognized as income when substantially all services to be performed by Nathan’s and conditions relating to the sale of the franchise were performed or satisfied, which generally occurred when the franchise restaurant commenced operations. The following services are typically provided by the Company prior to the opening of a franchised restaurant. ● Approval of all site selections to be developed. ● Provision of architectural plans suitable for restaurants to be developed. ● Assistance in establishing building design specifications, reviewing construction compliance and equipping the restaurant. ● Provision of appropriate menus to coordinate with the restaurant design and locations to be developed. ● Provision of management training for the new franchisee and selected staff. ● Assistance with the initial operations of restaurants being developed. Under the adoption of Topic 606, not March 26, 2018, Under Legacy GAAP, international development fees were recognized, net of direct expenses, upon the opening of the first 606, not March 26, 2018, The following is a summary of franchise openings and closings for the Nathan’s franchise restaurant system for the fiscal years ended March 31, 2019, March 25, 2018 March 26, 2017: March 31, March 25, March 26, 201 9 2018 2017 Franchised restaurants operating at the beginning of the period 276 279 259 New franchised restaurants opened during the period 13 40 53 Franchised restaurants closed during the period (34 ) (43 ) (33 ) Franchised restaurants operating at the end of the period 255 276 279 The Company recognizes franchise royalties on a monthly basis, which are generally based upon a percentage of sales made by the Company’s franchisees, when they are earned and deemed collectible. The Company recognizes royalty revenue from its Branded Menu Program directly from the sale of Nathan’s products by its primary distributor or directly from the manufacturers. Franchise fees and royalties that are subsequently deemed to be not 17 . Revenue Recognition – National Advertising Fund The Company maintains a national advertising fund (the “Advertising Fund”) established to collect and administer funds contributed for use in advertising and promotional programs for Company-owned and franchised restaurants. Under Legacy GAAP, the revenues, expenses and cash flows of the Advertising Fund were reported on the Company’s Consolidated Balance Sheets and not Under the adoption of Topic 606, While this treatment impacts the gross amount of reported advertising fund revenue and related expenses, the impact is expected to approximately offset the increase to both revenue and expense, with minimal impact to income from operations or net income because the Company attempts to manage the Advertising Fund to breakeven over the course of the fiscal year. However, any surplus or deficit in the Advertising Fund will impact income from operations and net income. 18. Under the adoption of Topic 606, March 26, 2018 $2,004, not Impacts on Consolidated Financial Statements The following tables summarize the impact of adopting Topic 606 Adjustments As Reported Franchise Fees Balance Sheet Reclassi- fications Balances Without Adoption Condensed Consolidated Balance Sheet March 31, 2019 Deferred income taxes 343 (731 ) 388 - Total assets 94,306 (731 ) 388 93,963 Accrued expenses and other current liabilities 9,384 (190 ) - 9,194 Deferred franchise fees 318 (378 ) 369 309 Total current liabilities 14,924 (568 ) 369 14,725 Deferred income taxes - - 388 388 Deferred franchise fees 2,687 (2,140 ) (369 ) 178 Total liabilities 164,450 (2,708 ) 388 162,130 (Accumulated deficit) (52,879 ) 1,977 - (50,902 ) Stockholders’ equity before treasury stock 8,159 1,977 - 10,136 Total stockholders’ (deficit) (70,144 ) 1,977 - (68,167 ) Total liabilities and stockholders’ (deficit) 94,306 (731 ) 388 93,963 Adjustments As Reported Franchise Fees Advertising F und Balances Without Adoption Condensed Consolidated Statement of Earnings Year ended March 31, 2019 Franchise fees and royalties 4,171 (217 ) - 3,954 Advertising fund revenue 2,502 - (2,502 ) - Total revenues 101,849 (217 ) (2,502 ) 99,130 General and administrative expenses 13,851 (162 ) - 13,689 Advertising fund expense 2,506 - (2,506 ) - Total costs and expenses 73,873 (162 ) (2,506 ) 71,205 Income from operations 27,976 (55 ) 4 27,925 Income before provision for income taxes 29,410 (55 ) 4 29,359 Provision for income taxes 7,917 (24 ) - 7,893 Net income 21,493 (27 ) - 21,466 Adjustments As Reported Franchise Fees Advertising Fund Balances Without Adoption Condensed Consolidated Statement of Cash Flows Year e nded March 31, 2019 Cash flows from operating activities: Net income 21,493 (27 ) - 21,466 Changes in operating assets and liabilities: Accounts payable, accrued expenses and other Current liabilities (3,367 ) (190 ) - (3,557 ) Deferred franchise fees (161 ) 217 - 56 Net cash provided by operating activities 11,156 - - 11,156 Net cash provided by investing activities 12,328 - - 12,328 Net cash (used in) financing activities (5,377 ) - - (5,377 ) Net increase in cash and cash equivalents 18,107 - - 18,107 Contract balances The following table provides information about receivables and contract liabilities (Deferred franchise fees) from contracts with customers (in thousands): March 31, 2019 Deferred franchise fees (a) $ 3,005 (a) Deferred franchise fees of $318 $2,687 Significant changes in Deferred franchise fees are as follows: Fifty-three Weeks Ended March 31, 2019 Deferred franchise fees at beginning of period (a) $ 3,139 Additions to deferred revenue 371 Revenue recognized during the period (505 ) Deferred franchise fees at end of period $ 3,005 (a) Includes the cumulative effect of adopting Topic 606 $2,735, Anticipated Future Recognition of Deferred Franchise Fees The following table reflects the estimated franchise fees to be recognized in the future related to performance obligations that are unsatisfied at the end of the period: Estimate for fiscal year 2020 318 2021 309 2022 299 2023 262 2024 248 Thereafter 1,569 Total $ 3,005 We have applied the optional exemption, as provided for under Topic 606, not</t>
  </si>
  <si>
    <t>Concentration Risk, Credit Risk, Policy [Policy Text Block]</t>
  </si>
  <si>
    <t>1 9 . Business Concentrations and Geographical Information At March 31, 2019 March 25, 2018 not The Company’s accounts receivable consist principally of receivables from franchisees for royalties and advertising contributions, from sales under the Branded Product Program, and from royalties from retail licensees. At March 31, 2019, four 19%, 18%, 17% 13%, March 25, 2018, three 41%, 20% 8%, 14%, 19% 12% March 31, 2019, March 25, 2018 March 26, 2017, 22%, 21% 20% March 31, 2019, March 25, 2018 March 26, 2017, The Company’s primary supplier of hot dogs represented 92%, 92% 91% March 31, 2019, March 25, 2018 March 26, 2017, 5%, 4% 5% March 31, 2019, March 25, 2018 March 26, 2017, The Company’s revenues for the fiscal years ended March 31, 2019, March 25, 2018 March 26, 2017 March 31, 2019 March 25, 2018 March 26, 2017 Domestic (United States) $ 97,871 $ 97,661 $ 90,070 Non-domestic 3,978 6,540 6,186 $ 101,849 $ 104,201 $ 96,256 The Company’s sales for the fiscal years ended March 31, 2019, March 25, 2018 March 26, 2017 March 31, 2019 March 25, 2018 March 26, 2017 Branded Products $ 57,960 $ 62,623 $ 55,960 Company-owned restaurants 13,601 14,085 14,646 Other - - 214 Total sales $ 71,561 $ 76,708 $ 70,820 License royalties $ 23,615 $ 23,020 $ 20,368 Royalties 3,666 4,138 4,290 Franchise fees 505 335 778 Total franchise fees and royalties 4,171 4,473 5,068 Advertising fund revenue (A) 2,502 - - Total revenues $ 101,849 104,201 96,256 (A) Prior to adoption of Topic 606, not</t>
  </si>
  <si>
    <t>Advertising Cost [Policy Text Block]</t>
  </si>
  <si>
    <t xml:space="preserve">20. Advertising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107, $117 $182, March 31, 2019, March 25, 2018 March 26, 2017, </t>
  </si>
  <si>
    <t>Share-based Payment Arrangement [Policy Text Block]</t>
  </si>
  <si>
    <t>21 . Stock-Based Compensation At March 31, 2019, one L.2. The cost of all share-based payments, including grants of restricted stock and stock options, is recognized in the financial statements based on their fair values measured at the grant date, or the date of any later modification, over the requisite service period. The Company recognizes compensation cost for unvested stock awards on a straight-line basis over the requisite vesting period.</t>
  </si>
  <si>
    <t>Cost of Goods and Service [Policy Text Block]</t>
  </si>
  <si>
    <t>22 . Classification of Operating Expenses Cost of sales consists of the following: o The cost of food and other products sold by Company-operated restaurants, through the Branded Product Program and through other distribution channels. o The cost of labor and associated costs of in-store restaurant management and crew. o The cost of paper products used in Company-operated restaurants. o Other direct costs such as fulfillment, commissions, freight and samples. Restaurant operating expenses consist of the following: o Occupancy costs of Company-operated restaurants. o Utility costs of Company-operated restaurants. o Repair and maintenance expenses of Company-operated restaurant facilities. o Marketing and advertising expenses done locally and contributions to advertising funds for Company-operated restaurants. o Insurance costs directly related to Company-operated restaurants.</t>
  </si>
  <si>
    <t>Income Tax, Policy [Policy Text Block]</t>
  </si>
  <si>
    <t>23 .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and income tax benefits from share-based payment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not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not fifty See Note I for a further discussion of our income taxes.</t>
  </si>
  <si>
    <t>New Accounting Pronouncements, Policy [Policy Text Block]</t>
  </si>
  <si>
    <t>2 4 . Adoption of Other New Accounting Standard s In January 2017, ● A business is an integrated set of activities and assets that is capable of being conducted and managed for the purpose of providing a return in the form of dividends, lower costs, or other economic benefits directly to investors or other owners, members, or participants. ● To be capable of being conducted and managed for the purposes described above, an integrated set of activities and assets requires two The guidance was effective for the Company beginning in the quarter ending June 24, 2018 not 25 . New Accounting Standard s Not In February 2016, 2016 02, 842 January 2018, 2018 01, Leases (Topic 842 842 2016 02. not 842 not 840. July 2018, 2018 10, Codification Improvements to Topic 842 2018 11, Leases (Topic 842 December 15, 2018, The new guidance will take effect at the beginning of Nathan’s first April 1, 2019) March 29, 2020. 12 April 1, 2019. The new guidance also provides several practical expedients and policies that companies may not 12 not not not $8,500, $7,800 $700 not In June 2016, December 15, 2019. first June 2020) March 28, 2021. In January 2017, second not December 15, 2019. first June 2020) March 28, 2021. not The Company does not not</t>
  </si>
  <si>
    <t>Note B - Summary of Significant Accounting Policies (Tables)</t>
  </si>
  <si>
    <t>Notes Tables</t>
  </si>
  <si>
    <t>Property, Plant and Equipment [Table Text Block]</t>
  </si>
  <si>
    <t xml:space="preserve"> Building and improvements (years) 5 – 25 Machinery, equipment, furniture and fixtures (years) 3 – 15 Leasehold improvements (years) 5 – 20</t>
  </si>
  <si>
    <t>Schedule of Franchisor Disclosure [Table Text Block]</t>
  </si>
  <si>
    <t xml:space="preserve"> March 31, March 25, March 26, 201 9 2018 2017 Franchised restaurants operating at the beginning of the period 276 279 259 New franchised restaurants opened during the period 13 40 53 Franchised restaurants closed during the period (34 ) (43 ) (33 ) Franchised restaurants operating at the end of the period 255 276 279 </t>
  </si>
  <si>
    <t>Schedule of New Accounting Pronouncements and Changes in Accounting Principles [Table Text Block]</t>
  </si>
  <si>
    <t xml:space="preserve"> Adjustments As Reported Franchise Fees Balance Sheet Reclassi- fications Balances Without Adoption Condensed Consolidated Balance Sheet March 31, 2019 Deferred income taxes 343 (731 ) 388 - Total assets 94,306 (731 ) 388 93,963 Accrued expenses and other current liabilities 9,384 (190 ) - 9,194 Deferred franchise fees 318 (378 ) 369 309 Total current liabilities 14,924 (568 ) 369 14,725 Deferred income taxes - - 388 388 Deferred franchise fees 2,687 (2,140 ) (369 ) 178 Total liabilities 164,450 (2,708 ) 388 162,130 (Accumulated deficit) (52,879 ) 1,977 - (50,902 ) Stockholders’ equity before treasury stock 8,159 1,977 - 10,136 Total stockholders’ (deficit) (70,144 ) 1,977 - (68,167 ) Total liabilities and stockholders’ (deficit) 94,306 (731 ) 388 93,963 Adjustments As Reported Franchise Fees Advertising F und Balances Without Adoption Condensed Consolidated Statement of Earnings Year ended March 31, 2019 Franchise fees and royalties 4,171 (217 ) - 3,954 Advertising fund revenue 2,502 - (2,502 ) - Total revenues 101,849 (217 ) (2,502 ) 99,130 General and administrative expenses 13,851 (162 ) - 13,689 Advertising fund expense 2,506 - (2,506 ) - Total costs and expenses 73,873 (162 ) (2,506 ) 71,205 Income from operations 27,976 (55 ) 4 27,925 Income before provision for income taxes 29,410 (55 ) 4 29,359 Provision for income taxes 7,917 (24 ) - 7,893 Net income 21,493 (27 ) - 21,466 Adjustments As Reported Franchise Fees Advertising Fund Balances Without Adoption Condensed Consolidated Statement of Cash Flows Year e nded March 31, 2019 Cash flows from operating activities: Net income 21,493 (27 ) - 21,466 Changes in operating assets and liabilities: Accounts payable, accrued expenses and other Current liabilities (3,367 ) (190 ) - (3,557 ) Deferred franchise fees (161 ) 217 - 56 Net cash provided by operating activities 11,156 - - 11,156 Net cash provided by investing activities 12,328 - - 12,328 Net cash (used in) financing activities (5,377 ) - - (5,377 ) Net increase in cash and cash equivalents 18,107 - - 18,107 </t>
  </si>
  <si>
    <t>Contract with Customer, Asset and Liability [Table Text Block]</t>
  </si>
  <si>
    <t xml:space="preserve"> March 31, 2019 Deferred franchise fees (a) $ 3,005 </t>
  </si>
  <si>
    <t>Contract with Customer, Deferred Franchise Fees [Table Text Block]</t>
  </si>
  <si>
    <t xml:space="preserve"> Fifty-three Weeks Ended March 31, 2019 Deferred franchise fees at beginning of period (a) $ 3,139 Additions to deferred revenue 371 Revenue recognized during the period (505 ) Deferred franchise fees at end of period $ 3,005 </t>
  </si>
  <si>
    <t>Revenue, Remaining Performance Obligation, Expected Timing of Satisfaction [Table Text Block]</t>
  </si>
  <si>
    <t xml:space="preserve"> Estimate for fiscal year 2020 318 2021 309 2022 299 2023 262 2024 248 Thereafter 1,569 Total $ 3,005 </t>
  </si>
  <si>
    <t>Schedule of Revenue from External Customers Attributed to Foreign Countries by Geographic Area [Table Text Block]</t>
  </si>
  <si>
    <t xml:space="preserve"> March 31, 2019 March 25, 2018 March 26, 2017 Domestic (United States) $ 97,871 $ 97,661 $ 90,070 Non-domestic 3,978 6,540 6,186 $ 101,849 $ 104,201 $ 96,256 </t>
  </si>
  <si>
    <t>Disaggregation of Revenue [Table Text Block]</t>
  </si>
  <si>
    <t xml:space="preserve"> March 31, 2019 March 25, 2018 March 26, 2017 Branded Products $ 57,960 $ 62,623 $ 55,960 Company-owned restaurants 13,601 14,085 14,646 Other - - 214 Total sales $ 71,561 $ 76,708 $ 70,820 License royalties $ 23,615 $ 23,020 $ 20,368 Royalties 3,666 4,138 4,290 Franchise fees 505 335 778 Total franchise fees and royalties 4,171 4,473 5,068 Advertising fund revenue (A) 2,502 - - Total revenues $ 101,849 104,201 96,256 </t>
  </si>
  <si>
    <t>Note C - Income Per Share (Tables)</t>
  </si>
  <si>
    <t>Schedule of Earnings Per Share, Basic and Diluted [Table Text Block]</t>
  </si>
  <si>
    <t xml:space="preserve"> Net Income Shares Net income per share 2019 2018 2017 2019 2018 2017 2019 2018 2017 Basic EPS Basic calculation $ 21,493 $ 2,630 $ 7,485 4,187,000 4,181,000 4,172,000 $ 5.13 $ 0.63 $ 1.79 Effect of dilutive employee stock options - - - 33,000 40,000 34,000 (.04 ) (.01 ) (.01 ) Diluted EPS Diluted calculation $ 21,493 $ 2,630 $ 7,485 4,220,000 4,221,000 4,206,000 $ 5.09 $ 0.62 $ 1.78 </t>
  </si>
  <si>
    <t>Note D - Accounts and Other Receivables, Net (Tables)</t>
  </si>
  <si>
    <t>Schedule of Accounts, Notes, Loans and Financing Receivable [Table Text Block]</t>
  </si>
  <si>
    <t xml:space="preserve"> March 31 , March 25, 201 9 2018 Branded product sales $ 7,432 $ 7,604 Franchise and license royalties 2,661 2,767 Other 665 599 10,758 10,970 Less: allowance for doubtful accounts 585 468 Accounts and other receivables, net $ 10,173 $ 10,502 </t>
  </si>
  <si>
    <t>Financing Receivable, Current, Allowance for Credit Loss [Table Text Block]</t>
  </si>
  <si>
    <t xml:space="preserve"> March 31, 2019 March 25, 2018 March 26, 2017 Beginning balance $ 468 $ 457 $ 471 Reclassification to conform with Topic 606 77 - Bad debt expense 100 34 53 Accounts written off (60 ) (23 ) (67 ) Ending balance $ 585 $ 468 $ 457 </t>
  </si>
  <si>
    <t>Note E - Prepaid Expenses and Other Current Assets (Tables)</t>
  </si>
  <si>
    <t>Schedule of Other Current Assets [Table Text Block]</t>
  </si>
  <si>
    <t xml:space="preserve"> March 31, March 25, 2019 2018 Income taxes $ 106 $ 1,624 Insurance 244 266 Other 657 983 Total prepaid expenses and other current assets $ 1,007 $ 2,873 </t>
  </si>
  <si>
    <t>Note G - Property and Equipment, Net (Tables)</t>
  </si>
  <si>
    <t>Schedule of Property, Plant, and Equipment, Carrying Value [Table Text Block]</t>
  </si>
  <si>
    <t xml:space="preserve"> March 31, March 25, 2019 2018 Land $ 123 $ 835 Building and improvements 1,452 2,035 Machinery, equipment, furniture and fixtures 5,422 5,450 Leasehold improvements 6,481 6,578 Construction-in-progress 22 8 Total property and equipment 13,500 14,906 Less: accumulated depreciation and amortization 8,611 8,264 Property and equipment, net $ 4,889 $ 6,642 </t>
  </si>
  <si>
    <t>Note H - Accrued Expenses, Other Current Liabilities and Other Liabilities (Tables)</t>
  </si>
  <si>
    <t>Schedule of Accrued Liabilities [Table Text Block]</t>
  </si>
  <si>
    <t xml:space="preserve"> March 31, March 25, 2019 2018 Payroll and other benefits $ 3,150 $ 2,733 Accrued rebates 770 1,541 Rent and occupancy costs 113 200 Deferred revenue 807 780 Construction costs 58 68 Interest 4,111 3,948 Professional fees 146 157 Sales, use and other taxes 27 80 Dividend payable - 150 Deposit payable - 1,201 Other 202 390 Total accrued expenses and other current liabilities $ 9,384 $ 11,248 </t>
  </si>
  <si>
    <t>Schedule of Other Assets and Other Liabilities [Table Text Block]</t>
  </si>
  <si>
    <t xml:space="preserve"> March 31, March 25, 2019 2018 Reserve for uncertain tax positions (Note I) 496 467 Deferred rental liability 670 677 Other 224 211 Total other liabilities $ 1,390 $ 1,355 </t>
  </si>
  <si>
    <t>Note I - Income Taxes (Tables)</t>
  </si>
  <si>
    <t>Schedule of Components of Income Tax Expense (Benefit) [Table Text Block]</t>
  </si>
  <si>
    <t xml:space="preserve"> March 31 , 201 9 March 25, 2018 March 26, 2017 Federal Current $ 5,385 $ 1,077 $ 3,024 Deferred 43 (474 ) 79 Total Federal income tax 5,428 603 3,103 State and local Current 2,447 917 1,195 Deferred 42 (38 ) 21 Total State and local income tax 2,489 879 1,216 Total provision for income taxes $ 7,917 $ 1,482 $ 4,319 </t>
  </si>
  <si>
    <t>Schedule of Effective Income Tax Rate Reconciliation [Table Text Block]</t>
  </si>
  <si>
    <t xml:space="preserve"> March 31 , 201 9 March 25, 2018 March 26, 2017 Computed tax expense $ 6,176 $ 1,275 $ 4,013 State and local income taxes, net of Federal income tax benefit 1,875 506 797 Change in uncertain tax positions, net 86 98 (11 ) Nondeductible meals and entertainment and other (66 ) 21 61 Nondeductible compensation 57 - 118 Tax reform act 99 (245 ) - Tax benefit share based payments (310 ) (173 ) (659 ) Total provision for income taxes $ 7,917 $ 1,482 $ 4,319 </t>
  </si>
  <si>
    <t>Schedule of Deferred Tax Assets and Liabilities [Table Text Block]</t>
  </si>
  <si>
    <t xml:space="preserve"> March 31 , March 25, 201 9 2018 Deferred tax assets Accrued expenses $ 387 $ 310 Allowance for doubtful accounts 58 40 Deferred revenue 955 291 Deferred stock compensation 70 166 Excess of straight line over actual rent 162 194 Investment - 123 Other 85 97 Total deferred tax assets $ 1,717 $ 1,221 Deferred tax liabilities Deductible prepaid expense 210 280 Depreciation expense 783 882 Amortization 381 361 Total deferred tax liabilities 1,374 1,523 Net deferred tax asset (liability) $ 343 $ (302 )</t>
  </si>
  <si>
    <t>Schedule of Unrecognized Tax Benefits Roll Forward [Table Text Block]</t>
  </si>
  <si>
    <t xml:space="preserve"> March 31, 2019 March 25, 2018 March 26, 2017 Unrecognized tax benefits, beginning of year $ 263 $ 167 $ 208 Decreases of tax positions taken in prior years (8 ) (2 ) (31 ) Increases based on tax positions taken in current year 46 98 41 Settlements of tax positions taken in prior years (48 ) - (51 ) Unrecognized tax benefits, end of year $ 253 $ 263 $ 167 </t>
  </si>
  <si>
    <t>Note J - Segment Information (Tables)</t>
  </si>
  <si>
    <t>Schedule of Segment Reporting Information, by Segment [Table Text Block]</t>
  </si>
  <si>
    <t xml:space="preserve"> Fifty-T hree weeks ended Fifty-Two weeks ended Fifty-Two weeks ended March 31 , 201 9 March 25, 2018 March 26, 2017 Revenues Branded Product Program $ 57,960 $ 62,623 $ 56,174 Product licensing 23,615 23,020 20,368 Restaurant operations 17,772 18,558 19,714 Corporate (1) 2,502 - - Total revenues $ 101,849 $ 104,201 $ 96,256 Income from operations Branded Product Program $ 10,302 $ 9,469 $ 10,257 Product licensing 23,433 22,838 20,186 Restaurant operations 2,398 2,730 4,101 Corporate (8,157 ) (7,937 ) (8,264 ) Income from operations $ 27,976 $ 27,100 $ 26,280 Gain on sale of property and equipment $ 11,177 $ - $ - Interest expense (10,792 ) (13,591 ) (14,665 ) Loss on debt extinguishment (Note K) - (8,872 ) - Impairment charge – long lived assets (Note B) - (790 ) - Interest income 840 166 104 Other income, net 209 99 85 Income before provision for income taxes $ 29,410 $ 4,112 $ 11,804 Total assets Branded Product Program $ 8,334 $ 8,174 $ 7,113 Product licensing 2,127 2,269 2,003 Restaurant operations 6,411 7,537 8,740 Corporate 77,434 62,111 60,269 Total assets $ 94,306 $ 80,091 $ 78,125 Depreciation &amp; amortization expense Branded Product Program $ 312 $ 298 $ 316 Restaurant operations 657 786 762 Corporate 243 268 219 Total depreciation &amp; amortization expense $ 1,212 $ 1,352 $ 1,297 </t>
  </si>
  <si>
    <t>Note K - Long-term Debt (Tables)</t>
  </si>
  <si>
    <t>Schedule of Debt [Table Text Block]</t>
  </si>
  <si>
    <t xml:space="preserve"> March 31 , March 25, 201 9 2018 6.625% Senior Secured Notes due 2025 $ 150,000 $ 150,000 Less: unamortized debt issuance costs (4,551 ) (5,242 ) Long-term debt, net $ 145,449 $ 144,758 </t>
  </si>
  <si>
    <t>Debt Instrument Redemption [Table Text Block]</t>
  </si>
  <si>
    <t xml:space="preserve"> YEAR PERCENTAGE On or after November 1, 2020 and prior to November 1, 2021 103.313 % On or after November 1, 2021 and prior to November 1, 2022 101.656 % On or after November 1, 2022 100.000 %</t>
  </si>
  <si>
    <t>Note L - Stockholders' Equity, Stock Plans and Other Employee Benefit Plans (Tables)</t>
  </si>
  <si>
    <t>Schedule of Share-based Payment Award, Stock Options, Valuation Assumptions [Table Text Block]</t>
  </si>
  <si>
    <t xml:space="preserve"> Weighted-average option fair values $ 25.6314 Expected life (years) 4.5 Interest rate 2.87 % Volatility 32.57 % Dividend Yield 1.11 %</t>
  </si>
  <si>
    <t>Share-based Payment Arrangement, Cost by Plan [Table Text Block]</t>
  </si>
  <si>
    <t xml:space="preserve"> March 31, 2019 March 25, 2018 March 26, 2017 Stock options $ 102 $ 150 $ 150 Restricted stock 60 248 432 $ 162 $ 398 $ 582 </t>
  </si>
  <si>
    <t>Share-based Payment Arrangement, Option, Activity [Table Text Block]</t>
  </si>
  <si>
    <t xml:space="preserve"> 2019 2018 2017 Weighted- Weighted- Weighted- Average Average Average Exercise Exercise Exercise Shares Price Shares Price Shares Price Options outstanding – beginning of year 68,498 $ 33.438 75,745 $ 35.58 124,030 $ 26.29 Granted 10,000 89.90 - - - - Replacement options issued (A) - - 68,498 $ 33.44 - - Expired - - - - - - Cancellation of outstanding options (A) - - (64,384 ) $ 35.58 - - Exercised (36,264 ) 33.438 (11,361 ) 35.58 (48,285 ) 11.72 Options outstanding - end of year 42,234 $ 46.807 68,498 $ 33.438 75,745 $ 35.58 Options exercisable - end of year 32,234 $ 33.438 48,348 $ 33.438 37,873 $ 35.58 Exercise prices of outstanding options at March 31, 2019 ranged from $33.438 to $89.90. </t>
  </si>
  <si>
    <t>Share-based Payment Arrangement, Activity [Table Text Block]</t>
  </si>
  <si>
    <t xml:space="preserve"> Weighted- Weighted- Average Average Aggregate Exercise Remaining Intrinsic Shares Price Contractual Life Value Options outstanding at March 31, 2019 42,234 $ 46.807 1.32 $ 1,127 Options exercisable at March 31, 2019 32,234 $ 33.438 0.35 $ 1,127 Exercise prices range from $33.438 to $89.90 </t>
  </si>
  <si>
    <t>Schedule of Nonvested Restricted Stock Units Activity [Table Text Block]</t>
  </si>
  <si>
    <t xml:space="preserve"> Weighted- Average Grant-date Fair value Shares Per share Unvested restricted stock at March 25, 2018 5,000 $ 49.80 Granted 1,000 $ 89.90 Vested (5,000 ) $ (49.80 ) Unvested restricted stock at March 31, 2019 1,000 $ 89.90 </t>
  </si>
  <si>
    <t>Note M - Commitments and Contingencies (Tables)</t>
  </si>
  <si>
    <t>Schedule of Future Minimum Rental Payments for Operating Leases [Table Text Block]</t>
  </si>
  <si>
    <t xml:space="preserve"> Lease Sublease Net lease commitments income commitments 2020 $ 1,404 $ 267 $ 1,137 2021 1,319 245 1,074 2022 1,572 247 1,325 2023 1,596 175 1,421 2024 1,545 169 1,376 Thereafter 6,120 521 5,599 $ 13,556 $ 1,624 $ 11,932 </t>
  </si>
  <si>
    <t>Note P - Quarterly Financial Information (Unaudited) (Tables)</t>
  </si>
  <si>
    <t>Quarterly Financial Information [Table Text Block]</t>
  </si>
  <si>
    <t xml:space="preserve"> First Quarter Second Quarter Third Quarter Fourth Quarter (a) Fiscal Year 201 9 Total revenues $ 30,168 $ 29,330 $ 20,222 $ 22,129 Gross profit (b) 5,025 6,413 3,744 3,600 Income from operations 9,087 8,480 4,896 5,513 Net income 4,795 4,484 9,722 2,492 Per share information Net income per share Basic (c) $ 1.15 $ 1.07 $ 2.32 $ .60 Diluted (c) $ 1.13 $ 1.06 $ 2.30 $ .59 Shares used in computation of net income per share Basic (c) 4,185,000 4,188,000 4,187,000 4,187,000 Diluted (c) 4,226,000 4,231,000 4,221,000 4,202,000 First Quarter Second Quarter Third Quarter Fourth Quarter Fiscal Year 2018 Total revenues $ 30,803 $ 31,471 $ 22,021 $ 19,906 Gross profit (b) 4,820 6,486 4,168 2,482 Income from operations 8,450 8,734 5,370 4,546 Net income (loss) 2,922 3,120 (3,779 ) 367 Per share information Net income (loss) per share Basic (c) $ .70 $ .75 $ (.90 ) $ .09 Diluted (c) $ .69 $ .74 $ (.90 ) $ .09 Shares used in computation of net income (loss) per share Basic (c) 4,177,000 4,179,000 4,185,000 4,185,000 Diluted (c) 4,215,000 4,212,000 4,185,000 4,228,000 </t>
  </si>
  <si>
    <t>Schedule II - Valuation and Qualifying Accounts (Tables)</t>
  </si>
  <si>
    <t>Financing Receivable, Allowance for Credit Loss [Table Text Block]</t>
  </si>
  <si>
    <t xml:space="preserve"> COL. A COL. B COL. C COL. D COL. E Description Balance at beginning of period Additions charged to costs and expenses Additions charged to other accounts Deductions Balance at end of period Fifty-t hree weeks ended March 31 , 201 9 Allowance for doubtful accounts - accounts receivable $ 468 $ 100 $ 77 (b) $ (60 )(a) $ 585 Fifty-two weeks ended March 25, 2018 Allowance for doubtful accounts - accounts receivable $ 457 $ 34 $ - $ (23 )(a) $ 468 Fifty-two weeks ended March 26, 2017 Allowance for doubtful accounts - accounts receivable $ 471 $ 53 $ - $ (67 )(a) $ 457 </t>
  </si>
  <si>
    <t>Note A - Description and Origination of Business (Details Textual)</t>
  </si>
  <si>
    <t>Mar. 27, 2016</t>
  </si>
  <si>
    <t>Number of States in which Entity Operates</t>
  </si>
  <si>
    <t>Number of Countries in which Entity Operates</t>
  </si>
  <si>
    <t>Entity Operated Units [Member]</t>
  </si>
  <si>
    <t>Number of Restaurants</t>
  </si>
  <si>
    <t>Franchised Units [Member]</t>
  </si>
  <si>
    <t>Note B - Summary of Significant Accounting Policies (Details Textual) $ in Thousands</t>
  </si>
  <si>
    <t>Mar. 31, 2019USD ($)</t>
  </si>
  <si>
    <t>Mar. 25, 2018USD ($)</t>
  </si>
  <si>
    <t>Mar. 26, 2017USD ($)</t>
  </si>
  <si>
    <t>Apr. 01, 2019USD ($)</t>
  </si>
  <si>
    <t>Mar. 26, 2018USD ($)</t>
  </si>
  <si>
    <t>Contract with Customer, Liability, Noncurrent</t>
  </si>
  <si>
    <t>Cash Equivalents, at Carrying Value, Total</t>
  </si>
  <si>
    <t>Goodwill, Ending Balance</t>
  </si>
  <si>
    <t>Intangible Assets, Net (Excluding Goodwill), Total</t>
  </si>
  <si>
    <t>Impairment of Long-Lived Assets Held-for-use</t>
  </si>
  <si>
    <t>Long-term Debt, Total</t>
  </si>
  <si>
    <t>Long-term Debt, Fair Value</t>
  </si>
  <si>
    <t>Cumulative Effect of New Accounting Principle in Period of Adoption</t>
  </si>
  <si>
    <t>Contract with Customer, Liability, Excluding Cash Received</t>
  </si>
  <si>
    <t>Contract with Customer, Liability, Total</t>
  </si>
  <si>
    <t>[2]</t>
  </si>
  <si>
    <t>Number of Major Branded Customer</t>
  </si>
  <si>
    <t>Maximum Contributions to Advertising Fund Percentage of Net Sales</t>
  </si>
  <si>
    <t>2.00%</t>
  </si>
  <si>
    <t>Advertising Expense</t>
  </si>
  <si>
    <t>Other Liabilities, Noncurrent, Total</t>
  </si>
  <si>
    <t>Accounts Receivable [Member] | Customer Concentration Risk [Member] | Branded Product Customer A [Member]</t>
  </si>
  <si>
    <t>Concentration Risk, Percentage</t>
  </si>
  <si>
    <t>19.00%</t>
  </si>
  <si>
    <t>41.00%</t>
  </si>
  <si>
    <t>Accounts Receivable [Member] | Customer Concentration Risk [Member] | Branded Product Customer B [Member]</t>
  </si>
  <si>
    <t>18.00%</t>
  </si>
  <si>
    <t>20.00%</t>
  </si>
  <si>
    <t>Accounts Receivable [Member] | Customer Concentration Risk [Member] | Branded Product Customer C [Member]</t>
  </si>
  <si>
    <t>17.00%</t>
  </si>
  <si>
    <t>8.00%</t>
  </si>
  <si>
    <t>Accounts Receivable [Member] | Customer Concentration Risk [Member] | Branded Product Customer D [Member]</t>
  </si>
  <si>
    <t>13.00%</t>
  </si>
  <si>
    <t>Revenue Benchmark [Member] | Customer Concentration Risk [Member] | Branded Product Customer A [Member]</t>
  </si>
  <si>
    <t>14.00%</t>
  </si>
  <si>
    <t>12.00%</t>
  </si>
  <si>
    <t>Revenue Benchmark [Member] | Customer Concentration Risk [Member] | One Retail Licensee [Member]</t>
  </si>
  <si>
    <t>22.00%</t>
  </si>
  <si>
    <t>21.00%</t>
  </si>
  <si>
    <t>Cost of Goods and Service, Product and Service Benchmark [Member] | Supplier Concentration Risk [Member] | Primary Supplier of Hot Dogs [Member]</t>
  </si>
  <si>
    <t>92.00%</t>
  </si>
  <si>
    <t>91.00%</t>
  </si>
  <si>
    <t>Cost of Goods and Service, Product and Service Benchmark [Member] | Supplier Concentration Risk [Member] | Distributor of Product to Company-owned Restaurants [Member]</t>
  </si>
  <si>
    <t>5.00%</t>
  </si>
  <si>
    <t>4.00%</t>
  </si>
  <si>
    <t>Deferred Franchise Fees [Member]</t>
  </si>
  <si>
    <t>Other Liabilities [Member]</t>
  </si>
  <si>
    <t>Accounting Standards Update 2014-09 [Member]</t>
  </si>
  <si>
    <t>Accounting Standards Update 2014-09 [Member] | Retained Earnings [Member]</t>
  </si>
  <si>
    <t>Accounting Standards Update 2014-09 [Member] | Restatement Adjustment [Member]</t>
  </si>
  <si>
    <t>Accounting Standards Update 2016-02 [Member] | Subsequent Event [Member]</t>
  </si>
  <si>
    <t>Operating Lease, Liability, Total</t>
  </si>
  <si>
    <t>Operating Lease, Right-of-Use Asset</t>
  </si>
  <si>
    <t>Deferred Rent Credit</t>
  </si>
  <si>
    <t>Deferred franchise fees of $318 and $2,687 are included in Deferred franchise fees &amp;amp;#8211; current and long term, respectively.</t>
  </si>
  <si>
    <t>Includes the cumulative effect of adopting ASC 606 of $2,735.</t>
  </si>
  <si>
    <t>Note B - Summary of Significant Accounting Policies - Property and Equipment (Details)</t>
  </si>
  <si>
    <t>Building and Building Improvements [Member] | Minimum [Member]</t>
  </si>
  <si>
    <t>Building and improvements (years) (Year)</t>
  </si>
  <si>
    <t>5 years</t>
  </si>
  <si>
    <t>Building and Building Improvements [Member] | Maximum [Member]</t>
  </si>
  <si>
    <t>25 years</t>
  </si>
  <si>
    <t>Machinery, Equipment, Furniture, and Fixtures [Member] | Minimum [Member]</t>
  </si>
  <si>
    <t>3 years</t>
  </si>
  <si>
    <t>Machinery, Equipment, Furniture, and Fixtures [Member] | Maximum [Member]</t>
  </si>
  <si>
    <t>15 years</t>
  </si>
  <si>
    <t>Leasehold Improvements [Member] | Minimum [Member]</t>
  </si>
  <si>
    <t>Leasehold Improvements [Member] | Maximum [Member]</t>
  </si>
  <si>
    <t>20 years</t>
  </si>
  <si>
    <t>Note B - Summary of Significant Accounting Policies - Summary of Franchise Openings and Closings for the Nathan's Franchise Restaurant System (Details) - Franchised Units [Member]</t>
  </si>
  <si>
    <t>Franchised restaurants operating at the beginning of the period</t>
  </si>
  <si>
    <t>New franchised restaurants opened during the period</t>
  </si>
  <si>
    <t>Franchised restaurants closed during the period</t>
  </si>
  <si>
    <t>Franchised restaurants operating at the end of the period</t>
  </si>
  <si>
    <t>Note B - Adoption of New Accounting Pronouncements - Impact of New Standard on Condensed Consolidated Financial Statements (Details) - USD ($) $ in Thousands</t>
  </si>
  <si>
    <t>3 Months Ended</t>
  </si>
  <si>
    <t>Dec. 23, 2018</t>
  </si>
  <si>
    <t>Jun. 24, 2018</t>
  </si>
  <si>
    <t>Dec. 24, 2017</t>
  </si>
  <si>
    <t>Sep. 24, 2017</t>
  </si>
  <si>
    <t>Jun. 25, 2017</t>
  </si>
  <si>
    <t>Accrued expenses and other current liabilities</t>
  </si>
  <si>
    <t>Stockholders’ equity before treasury stock</t>
  </si>
  <si>
    <t>Net cash provided by investing activities</t>
  </si>
  <si>
    <t>Difference between Revenue Guidance in Effect before and after Topic 606 [Member] | Accounting Standards Update 2014-09 [Member] | Franchise Fees Adjustments [Member]</t>
  </si>
  <si>
    <t>Difference between Revenue Guidance in Effect before and after Topic 606 [Member] | Accounting Standards Update 2014-09 [Member] | Balance Sheet Reclassification Adjustments [Member]</t>
  </si>
  <si>
    <t>Difference between Revenue Guidance in Effect before and after Topic 606 [Member] | Accounting Standards Update 2014-09 [Member] | Advertising Fund Adjustments [Member]</t>
  </si>
  <si>
    <t>Calculated under Revenue Guidance in Effect before Topic 606 [Member]</t>
  </si>
  <si>
    <t>Franchise Fees and Royalties [Member] | Difference between Revenue Guidance in Effect before and after Topic 606 [Member] | Accounting Standards Update 2014-09 [Member] | Franchise Fees Adjustments [Member]</t>
  </si>
  <si>
    <t>Franchise Fees and Royalties [Member] | Difference between Revenue Guidance in Effect before and after Topic 606 [Member] | Accounting Standards Update 2014-09 [Member] | Balance Sheet Reclassification Adjustments [Member]</t>
  </si>
  <si>
    <t>Franchise Fees and Royalties [Member] | Calculated under Revenue Guidance in Effect before Topic 606 [Member]</t>
  </si>
  <si>
    <t>Advertising Fund Revenue [Member] | Difference between Revenue Guidance in Effect before and after Topic 606 [Member] | Accounting Standards Update 2014-09 [Member] | Franchise Fees Adjustments [Member]</t>
  </si>
  <si>
    <t>Advertising Fund Revenue [Member] | Difference between Revenue Guidance in Effect before and after Topic 606 [Member] | Accounting Standards Update 2014-09 [Member] | Balance Sheet Reclassification Adjustments [Member]</t>
  </si>
  <si>
    <t>Advertising Fund Revenue [Member] | Calculated under Revenue Guidance in Effect before Topic 606 [Member]</t>
  </si>
  <si>
    <t>The fourth quarter fiscal 2019 was comprised of 14 weeks, as compared to all other quarters which were comprised of 13 weeks.</t>
  </si>
  <si>
    <t>Note B - Adoption of New Accounting Pronouncements - Receivables and Contract Liabilities From Contracts With Customers (Details) $ in Thousands</t>
  </si>
  <si>
    <t>Deferred franchise fees (a)</t>
  </si>
  <si>
    <t>Note B - Adoption of New Accounting Pronouncements - Significant Changes in Deferred Franchise Fees (Details) $ in Thousands</t>
  </si>
  <si>
    <t>Deferred franchise fees at beginning of period</t>
  </si>
  <si>
    <t>Additions to deferred revenue</t>
  </si>
  <si>
    <t>Revenue recognized during the period</t>
  </si>
  <si>
    <t>Deferred franchise fees at end of period</t>
  </si>
  <si>
    <t>Note B - Adoption of New Accounting Pronouncements - Remaining Performance Obligations (Details) $ in Thousands</t>
  </si>
  <si>
    <t>Revenue, Remaining Performance Obligation, Amount</t>
  </si>
  <si>
    <t>Note B - Adoption of New Accounting Pronouncements - Remaining Performance Obligations 2 (Details) $ in Thousands</t>
  </si>
  <si>
    <t>Revenue, Remaining Performance Obligation, Expected Timing of Satisfaction, Start Date [Axis]: 2019-04-01</t>
  </si>
  <si>
    <t>Revenue, Remaining Performance Obligation, Expected Timing of Satisfaction, Period (Year)</t>
  </si>
  <si>
    <t>1 year</t>
  </si>
  <si>
    <t>Revenue, Remaining Performance Obligation, Expected Timing of Satisfaction, Start Date [Axis]: 2020-03-30</t>
  </si>
  <si>
    <t>Revenue, Remaining Performance Obligation, Expected Timing of Satisfaction, Start Date [Axis]: 2021-03-29</t>
  </si>
  <si>
    <t>Revenue, Remaining Performance Obligation, Expected Timing of Satisfaction, Start Date [Axis]: 2022-03-28</t>
  </si>
  <si>
    <t>Revenue, Remaining Performance Obligation, Expected Timing of Satisfaction, Start Date [Axis]: 2023-03-27</t>
  </si>
  <si>
    <t>Revenue, Remaining Performance Obligation, Expected Timing of Satisfaction, Start Date [Axis]: 2024-03-26</t>
  </si>
  <si>
    <t>Note B - Summary of Significant Accounting Policies - The Company's Revenues (Details) - USD ($) $ in Thousands</t>
  </si>
  <si>
    <t>UNITED STATES</t>
  </si>
  <si>
    <t>Non-US [Member]</t>
  </si>
  <si>
    <t>Note B - Summary of Significant Accounting Policies - Disaggregation of Revenue (Details) - USD ($) $ in Thousands</t>
  </si>
  <si>
    <t>Branded Products [Member]</t>
  </si>
  <si>
    <t>Company-operated Restaurants [Member]</t>
  </si>
  <si>
    <t>Other Products [Member]</t>
  </si>
  <si>
    <t>Royalty [Member]</t>
  </si>
  <si>
    <t>Franchise [Member]</t>
  </si>
  <si>
    <t>Note C - Income Per Share (Details Textual)</t>
  </si>
  <si>
    <t>Mar. 31, 2019shares</t>
  </si>
  <si>
    <t>Antidilutive Securities Excluded from Computation of Earnings Per Share, Amount</t>
  </si>
  <si>
    <t>Note C - Income Per Share - Earnings Per Share Reconciliation (Details) - USD ($) $ / shares in Units, $ in Thousands</t>
  </si>
  <si>
    <t>[1],[2]</t>
  </si>
  <si>
    <t>Net income, basic calculation</t>
  </si>
  <si>
    <t>Number of shares, basic calculation (in shares)</t>
  </si>
  <si>
    <t>Net income per share, basic calculation (in dollars per share)</t>
  </si>
  <si>
    <t>Effect of dilutive employee stock options (in shares)</t>
  </si>
  <si>
    <t>Effect of dilutive employee stock option (in dollars per share)</t>
  </si>
  <si>
    <t>Net income, diluted calculation</t>
  </si>
  <si>
    <t>Number of shares, diluted calculation (in shares)</t>
  </si>
  <si>
    <t>Net income per share, diluted calculation (in dollars per share)</t>
  </si>
  <si>
    <t>The sum of the quarters may not equal the full year per share amounts included in the accompanying consolidated statements of earnings due to the effect of the weighted average number of shares outstanding during the fiscal years as compared to the quarters.</t>
  </si>
  <si>
    <t>Note D - Accounts and Other Receivables, Net (Details Textual)</t>
  </si>
  <si>
    <t>Accounts Receivable Payment Terms</t>
  </si>
  <si>
    <t>30 days</t>
  </si>
  <si>
    <t>Note D - Accounts and Other Receivables, Net - Summary of Accounts and Other Receivables (Details) - USD ($) $ in Thousands</t>
  </si>
  <si>
    <t>Accounts receivable, gross, current</t>
  </si>
  <si>
    <t>Less: allowance for doubtful accounts</t>
  </si>
  <si>
    <t>Branded Product Sales [Member]</t>
  </si>
  <si>
    <t>Franchise and License Royalties [Member]</t>
  </si>
  <si>
    <t>Other Receivables [Member]</t>
  </si>
  <si>
    <t>Note D - Accounts and Other Receivables, Net - Changes in Allowance for Doubtful Accounts (Details) - USD ($) $ in Thousands</t>
  </si>
  <si>
    <t>Beginning balance</t>
  </si>
  <si>
    <t>Reclassification to conform with Topic 606</t>
  </si>
  <si>
    <t>Bad debt expense</t>
  </si>
  <si>
    <t>Accounts written off</t>
  </si>
  <si>
    <t>Ending balance</t>
  </si>
  <si>
    <t>Note E - Prepaid Expenses and Other Current Assets - Summary of Prepaid Expenses and Other Current Assets (Details) - USD ($) $ in Thousands</t>
  </si>
  <si>
    <t>Insurance</t>
  </si>
  <si>
    <t>Other</t>
  </si>
  <si>
    <t>Total prepaid expenses and other current assets</t>
  </si>
  <si>
    <t>Note F - Sales of Real Estate (Details Textual) - USD ($) $ in Thousands</t>
  </si>
  <si>
    <t>Oct. 23, 2018</t>
  </si>
  <si>
    <t>Aug. 09, 2018</t>
  </si>
  <si>
    <t>Disposal Group, Including Discontinued Operation, Consideration</t>
  </si>
  <si>
    <t>Assets Held-for-sale, Not Part of Disposal Group, Current, Total</t>
  </si>
  <si>
    <t>Regional Office Building in Fort Lauderdale, Florida [Member]</t>
  </si>
  <si>
    <t>Sale of Real Estate, Selling Costs</t>
  </si>
  <si>
    <t>Proceeds from Sale of Real Estate, Total</t>
  </si>
  <si>
    <t>Other Income [Member] | Regional Office Building in Fort Lauderdale, Florida [Member]</t>
  </si>
  <si>
    <t>Gains (Losses) on Sales of Other Real Estate</t>
  </si>
  <si>
    <t>Company Owned Restaurant in Bay Ridge [Member]</t>
  </si>
  <si>
    <t>Proceeds from Divestiture of Businesses</t>
  </si>
  <si>
    <t>Company Owned Restaurant in Bay Ridge [Member] | Other Income [Member]</t>
  </si>
  <si>
    <t>Gain (Loss) on Disposition of Business</t>
  </si>
  <si>
    <t>Note G - Property and Equipment, Net - Property and Equipment (Details) - USD ($) $ in Thousands</t>
  </si>
  <si>
    <t>Land</t>
  </si>
  <si>
    <t>Building and improvements</t>
  </si>
  <si>
    <t>Machinery, equipment, furniture and fixtures</t>
  </si>
  <si>
    <t>Leasehold improvements</t>
  </si>
  <si>
    <t>Construction-in-progress</t>
  </si>
  <si>
    <t>Total property and equipment</t>
  </si>
  <si>
    <t>Property and equipment, net</t>
  </si>
  <si>
    <t>Note H - Accrued Expenses, Other Current Liabilities and Other Liabilities - Accrued Expenses and Other Current Liabilities (Details) - USD ($) $ in Thousands</t>
  </si>
  <si>
    <t>Payroll and other benefits</t>
  </si>
  <si>
    <t>Accrued rebates</t>
  </si>
  <si>
    <t>Rent and occupancy costs</t>
  </si>
  <si>
    <t>Construction costs</t>
  </si>
  <si>
    <t>Professional fees</t>
  </si>
  <si>
    <t>Sales, use and other taxes</t>
  </si>
  <si>
    <t>Dividend payable</t>
  </si>
  <si>
    <t>Deposit payable</t>
  </si>
  <si>
    <t>Total accrued expenses and other current liabilities</t>
  </si>
  <si>
    <t>Deferred Franchise Fees And Other Deferred Revenue [Member]</t>
  </si>
  <si>
    <t>Deferred revenue</t>
  </si>
  <si>
    <t>Note H - Accrued Expenses, Other Current Liabilities and Other Liabilities - Other Liabilities (Details) - USD ($) $ in Thousands</t>
  </si>
  <si>
    <t>Reserve for uncertain tax positions (Note I)</t>
  </si>
  <si>
    <t>Deferred rental liability</t>
  </si>
  <si>
    <t>Total other liabilities</t>
  </si>
  <si>
    <t>Note I - Income Taxes (Details Textual) - USD ($) $ in Thousands</t>
  </si>
  <si>
    <t>Effective Income Tax Rate Reconciliation, Percent, Total</t>
  </si>
  <si>
    <t>26.90%</t>
  </si>
  <si>
    <t>36.00%</t>
  </si>
  <si>
    <t>Income Tax Expense (Benefit), Continuing Operations, Adjustment of Deferred Tax (Asset) Liability</t>
  </si>
  <si>
    <t>Income Tax Expense (Benefit), Continuing Operations, Adjustment of Deferred Tax (Asset) Liability, Percent</t>
  </si>
  <si>
    <t>0.30%</t>
  </si>
  <si>
    <t>6.00%</t>
  </si>
  <si>
    <t>Effective Income Tax Rate Reconciliation, at Federal Statutory Income Tax Rate, Percent</t>
  </si>
  <si>
    <t>31.00%</t>
  </si>
  <si>
    <t>34.00%</t>
  </si>
  <si>
    <t>Unrecognized Tax Benefits that Would Impact Effective Tax Rate</t>
  </si>
  <si>
    <t>Unrecognized Tax Benefits, Income Tax Penalties and Interest Accrued, Total</t>
  </si>
  <si>
    <t>Unrecognized Tax Benefits, Income Tax Penalties and Interest Expense, Total</t>
  </si>
  <si>
    <t>Significant Change in Unrecognized Tax Benefits is Reasonably Possible, Amount of Unrecorded Benefit</t>
  </si>
  <si>
    <t>Note I - Income Taxes - Income Tax Provision (Benefit) (Details) - USD ($) $ in Thousands</t>
  </si>
  <si>
    <t>Current</t>
  </si>
  <si>
    <t>Deferred</t>
  </si>
  <si>
    <t>Total Federal income tax</t>
  </si>
  <si>
    <t>Total State and local income tax</t>
  </si>
  <si>
    <t>Total provision for income taxes</t>
  </si>
  <si>
    <t>Note I - Income Taxes - Effective Income Tax Rate Reconciliation (Details) - USD ($) $ in Thousands</t>
  </si>
  <si>
    <t>Computed tax expense</t>
  </si>
  <si>
    <t>State and local income taxes, net of Federal income tax benefit</t>
  </si>
  <si>
    <t>Change in uncertain tax positions, net</t>
  </si>
  <si>
    <t>Nondeductible meals and entertainment and other</t>
  </si>
  <si>
    <t>Nondeductible compensation</t>
  </si>
  <si>
    <t>Tax reform act</t>
  </si>
  <si>
    <t>Tax benefit share based payments</t>
  </si>
  <si>
    <t>Note I - Income Taxes - Deferred Tax Assets and Deferred Tax Liabilities (Details) - USD ($) $ in Thousands</t>
  </si>
  <si>
    <t>Accrued expenses</t>
  </si>
  <si>
    <t>Allowance for doubtful accounts</t>
  </si>
  <si>
    <t>Deferred stock compensation</t>
  </si>
  <si>
    <t>Excess of straight line over actual rent</t>
  </si>
  <si>
    <t>Investment</t>
  </si>
  <si>
    <t>Total deferred tax assets</t>
  </si>
  <si>
    <t>Deductible prepaid expense</t>
  </si>
  <si>
    <t>Depreciation expense</t>
  </si>
  <si>
    <t>Amortization</t>
  </si>
  <si>
    <t>Total deferred tax liabilities</t>
  </si>
  <si>
    <t>Net deferred tax asset (liability)</t>
  </si>
  <si>
    <t>Note I - Income Taxes - Reconciliation of Unrecognized Tax Benefits (Details) - USD ($) $ in Thousands</t>
  </si>
  <si>
    <t>Unrecognized tax benefits, beginning of year</t>
  </si>
  <si>
    <t>Decreases of tax positions taken in prior years</t>
  </si>
  <si>
    <t>Increases based on tax positions taken in current year</t>
  </si>
  <si>
    <t>Settlements of tax positions taken in prior years</t>
  </si>
  <si>
    <t>Unrecognized tax benefits, end of year</t>
  </si>
  <si>
    <t>Note J - Segment Information - Operating Segment Information (Details) - USD ($) $ in Thousands</t>
  </si>
  <si>
    <t>Assets</t>
  </si>
  <si>
    <t>Corporate, Non-Segment [Member]</t>
  </si>
  <si>
    <t>Branded Product Program [Member] | Operating Segments [Member]</t>
  </si>
  <si>
    <t>Product Licensing [Member] | Operating Segments [Member]</t>
  </si>
  <si>
    <t>Restaurant Operations [Member] | Operating Segments [Member]</t>
  </si>
  <si>
    <t>Represents advertising fund revenue</t>
  </si>
  <si>
    <t>Note K - Long-term Debt (Details Textual) - USD ($) $ / shares in Units, $ in Thousands</t>
  </si>
  <si>
    <t>Nov. 01, 2017</t>
  </si>
  <si>
    <t>Mar. 10, 2015</t>
  </si>
  <si>
    <t>Proceeds from Issuance of Long-term Debt, Total</t>
  </si>
  <si>
    <t>Dividends Payable, Amount Per Share</t>
  </si>
  <si>
    <t>Gain (Loss) on Extinguishment of Debt, Total</t>
  </si>
  <si>
    <t>Senior Notes [Member]</t>
  </si>
  <si>
    <t>Debt Instrument, Fixed Charge Coverage Ratio</t>
  </si>
  <si>
    <t>Debt Instrument, Priority Secured Leverage Ratio</t>
  </si>
  <si>
    <t>Debt Instrument Secured Leverage Ratio</t>
  </si>
  <si>
    <t>Debt Instrument, Event of Default, Percentage Ownership Enabling the Declaration of Due and Payable</t>
  </si>
  <si>
    <t>25.00%</t>
  </si>
  <si>
    <t>Senior Notes [Member] | In The Event of Certain Equity Offerings [Member]</t>
  </si>
  <si>
    <t>Debt Instrument, Redemption Price, Percentage</t>
  </si>
  <si>
    <t>106.625%</t>
  </si>
  <si>
    <t>Senior Notes [Member] | In the Event of Chang of Control Offer [Member]</t>
  </si>
  <si>
    <t>101.00%</t>
  </si>
  <si>
    <t>Senior Notes [Member] | In the Event the Company Sells Certain Assets and Fails to Use the Proceeds as Required [Member]</t>
  </si>
  <si>
    <t>100.00%</t>
  </si>
  <si>
    <t>Senior Notes [Member] | Senior Secured 2025 Notes [Member]</t>
  </si>
  <si>
    <t>Debt Instrument, Interest Rate, Stated Percentage</t>
  </si>
  <si>
    <t>6.625%</t>
  </si>
  <si>
    <t>Debt Instrument, Periodic Payment, Interest</t>
  </si>
  <si>
    <t>Senior Notes [Member] | Senior Secured 2020 Notes [Member]</t>
  </si>
  <si>
    <t>10.00%</t>
  </si>
  <si>
    <t>Debt Instrument, Face Amount</t>
  </si>
  <si>
    <t>Senior Notes [Member] | Option to Redeem Notes at Redemption Price Equal to the Percentage of Principal Amount plus the Applicable Premium [Member]</t>
  </si>
  <si>
    <t>Senior Notes [Member] | Option to Redeem Notes at Redemption Price Equal to the Percentage of Principal Amount plus the Applicable Premium [Member] | Applicable Premium if Percentage of Principal Amount is Greater than Treasury Rate Basis Spread [Member]</t>
  </si>
  <si>
    <t>Debt Instrument, Applicable Premium, Percentage of Principal Amount</t>
  </si>
  <si>
    <t>1.00%</t>
  </si>
  <si>
    <t>Senior Notes [Member] | Option to Redeem Notes at Redemption Price Equal to the Percentage of Principal Amount plus the Applicable Premium [Member] | Applicable Premium if Treasury Rate Basis Spread is Greater than Percentage of Principal Amount [Member] | Treasury Rate [Member]</t>
  </si>
  <si>
    <t>Debt Instrument, Applicable Premium, Treasury Rate Basis Spread</t>
  </si>
  <si>
    <t>0.50%</t>
  </si>
  <si>
    <t>Senior Notes [Member] | Option to Redeem at Redemption Price Equal to Percentage of Principal Amount [Member] | In The Event of Certain Equity Offerings [Member] | Maximum [Member]</t>
  </si>
  <si>
    <t>Debt Instrument, Redemption Price, Percentage of Principal Amount Redeemed</t>
  </si>
  <si>
    <t>35.00%</t>
  </si>
  <si>
    <t>Note K - Long-term Debt - Summary of Debt (Details) - USD ($) $ in Thousands</t>
  </si>
  <si>
    <t>Less: unamortized debt issuance costs</t>
  </si>
  <si>
    <t>Long-term debt, net</t>
  </si>
  <si>
    <t>Senior Secured 2025 Notes [Member] | Senior Notes [Member]</t>
  </si>
  <si>
    <t>Senior secured notes</t>
  </si>
  <si>
    <t>Note K - Long-term Debt - Summary of Debt (Details) (Parentheticals)</t>
  </si>
  <si>
    <t>Interest Rate</t>
  </si>
  <si>
    <t>Note K - Long-term Debt - Summary of Redemption Features (Details)</t>
  </si>
  <si>
    <t>Debt Instrument, Redemption, Period One [Member]</t>
  </si>
  <si>
    <t>Debt instrument, redemption price, percentage</t>
  </si>
  <si>
    <t>103.313%</t>
  </si>
  <si>
    <t>Debt Instrument, Redemption, Period Two [Member]</t>
  </si>
  <si>
    <t>101.656%</t>
  </si>
  <si>
    <t>Debt Instrument, Redemption, Period Three [Member]</t>
  </si>
  <si>
    <t>Note L - Stockholders' Equity, Stock Plans and Other Employee Benefit Plans (Details Textual)</t>
  </si>
  <si>
    <t>Jun. 14, 2019$ / shares</t>
  </si>
  <si>
    <t>May 31, 2018USD ($)$ / shares</t>
  </si>
  <si>
    <t>Jan. 04, 2018USD ($)</t>
  </si>
  <si>
    <t>Dec. 22, 2017$ / sharesshares</t>
  </si>
  <si>
    <t>Dec. 20, 2017$ / shares</t>
  </si>
  <si>
    <t>Nov. 01, 2017USD ($)$ / shares</t>
  </si>
  <si>
    <t>Aug. 04, 2016USD ($)</t>
  </si>
  <si>
    <t>Jun. 01, 2016USD ($)</t>
  </si>
  <si>
    <t>Jun. 10, 2015USD ($)$ / sharesshares</t>
  </si>
  <si>
    <t>Mar. 29, 2015$ / sharesshares</t>
  </si>
  <si>
    <t>Mar. 27, 2015USD ($)$ / shares</t>
  </si>
  <si>
    <t>Mar. 10, 2015$ / shares</t>
  </si>
  <si>
    <t>Jun. 04, 2013USD ($)$ / sharesshares</t>
  </si>
  <si>
    <t>Nov. 01, 2012USD ($)shares</t>
  </si>
  <si>
    <t>Mar. 31, 2019USD ($)$ / sharesshares</t>
  </si>
  <si>
    <t>Mar. 25, 2018USD ($)$ / sharesshares</t>
  </si>
  <si>
    <t>Mar. 26, 2017USD ($)$ / sharesshares</t>
  </si>
  <si>
    <t>Dec. 31, 2017USD ($)</t>
  </si>
  <si>
    <t>Mar. 11, 2016shares</t>
  </si>
  <si>
    <t>Jun. 05, 2013$ / shares</t>
  </si>
  <si>
    <t>Sep. 13, 2012shares</t>
  </si>
  <si>
    <t>Sep. 14, 2010shares</t>
  </si>
  <si>
    <t>Jul. 19, 2010shares</t>
  </si>
  <si>
    <t>May 31, 2007USD ($)</t>
  </si>
  <si>
    <t>Common Stock, Dividends, Amount per Annum | $ / shares</t>
  </si>
  <si>
    <t>Common Stock, Dividends, Amount per Quarter | $ / shares</t>
  </si>
  <si>
    <t>Common Stock, Dividends, Per Share, Cash Paid | $ / shares</t>
  </si>
  <si>
    <t>Payments of Ordinary Dividends, Common Stock</t>
  </si>
  <si>
    <t>Payments of Special Dividends</t>
  </si>
  <si>
    <t>Common Stock, Dividends, Per Share, Declared | $ / shares</t>
  </si>
  <si>
    <t>Increased Number of Shares Available for Issuance Due to Plan Amendment | shares</t>
  </si>
  <si>
    <t>Amount of Available Common Shares Reduced by Each Share of Restricted Stock Granted | shares</t>
  </si>
  <si>
    <t>Share-based Compensation Arrangement by Share-based Payment Award, Award Vesting Period</t>
  </si>
  <si>
    <t>Share-based Compensation Arrangement by Share-based Payment Award, Options, Grants in Period, Gross | shares</t>
  </si>
  <si>
    <t>Share-based Compensation Arrangements by Share-based Payment Award, Options, Grants in Period, Weighted Average Exercise Price | $ / shares</t>
  </si>
  <si>
    <t>Share Based Compensation Arrangement by Share Based Payment Award Option Life</t>
  </si>
  <si>
    <t>Share Price | $ / shares</t>
  </si>
  <si>
    <t>Share-based Payment Arrangement, Nonvested Award, Cost Not yet Recognized, Period for Recognition</t>
  </si>
  <si>
    <t>2 years 150 days</t>
  </si>
  <si>
    <t>Share-based Payment Arrangement, Expense, Tax Benefit</t>
  </si>
  <si>
    <t>Share Based Compensation Total Unamortized Compensation Expense</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Exercises in Period | shares</t>
  </si>
  <si>
    <t>Proceeds from Stock Options Exercised</t>
  </si>
  <si>
    <t>Share-based Compensation Arrangement by Share-based Payment Award, Options, Exercises in Period, Intrinsic Value</t>
  </si>
  <si>
    <t>Minimum Percentage of Common Stock Acquired by a Person or Group which Triggers Exercise of New Rights</t>
  </si>
  <si>
    <t>15.00%</t>
  </si>
  <si>
    <t>New Right Purchase Price | $ / shares</t>
  </si>
  <si>
    <t>Treasury Stock, Shares, Acquired | shares</t>
  </si>
  <si>
    <t>Treasury Stock, Value, Acquired, Cost Method</t>
  </si>
  <si>
    <t>Number of Times of Salary and Bonus Lump Sum Cash Payment</t>
  </si>
  <si>
    <t>Defined Contribution Plan, Employer Discretionary Contribution Amount</t>
  </si>
  <si>
    <t>Common Stock, Par or Stated Value Per Share | $ / shares</t>
  </si>
  <si>
    <t>Defined Contribution Plan, Maximum Annual Contributions Per Employee, Percent</t>
  </si>
  <si>
    <t>Defined Contribution Plan, Employer Matching Contribution Rate Per Dollar | $ / shares</t>
  </si>
  <si>
    <t>Defined Contribution Plan, Employer Matching Contribution, Percent of Employees' Gross Pay</t>
  </si>
  <si>
    <t>3.00%</t>
  </si>
  <si>
    <t>Multiemployer Plans, Withdrawal Obligation</t>
  </si>
  <si>
    <t>Multiemployer Plans, Plan Contributions</t>
  </si>
  <si>
    <t>Share-based Payment Arrangement, Option, Exercise Price Range, Lower Range Limit | $ / shares</t>
  </si>
  <si>
    <t>Share-based Payment Arrangement, Option, Exercise Price Range, Upper Range Limit | $ / shares</t>
  </si>
  <si>
    <t>Executive Chairman of the Board [Member]</t>
  </si>
  <si>
    <t>Term of Consulting Period Pursuant to the Lorber Employment [Agreement]</t>
  </si>
  <si>
    <t>President and Chief Operating Officer [Member]</t>
  </si>
  <si>
    <t>Consulting Fee Per Month</t>
  </si>
  <si>
    <t>Transition Agreement, Severance Payable</t>
  </si>
  <si>
    <t>Transition Agreement, Number of Shares of Common Stock Purchased | shares</t>
  </si>
  <si>
    <t>Base Salary [Member] | Executive Chairman of the Board [Member]</t>
  </si>
  <si>
    <t>Contractual Obligation, Total</t>
  </si>
  <si>
    <t>Base Salary [Member] | Chief Executive Officer [Member]</t>
  </si>
  <si>
    <t>Base Salary [Member] | One Employee [Member]</t>
  </si>
  <si>
    <t>Consulting Fee [Member] | Executive Chairman of the Board [Member]</t>
  </si>
  <si>
    <t>Sixth Stock Repurchase Plan [Member]</t>
  </si>
  <si>
    <t>Stock Repurchase Program, Number of Shares Authorized to be Repurchased | shares</t>
  </si>
  <si>
    <t>Stock Repurchase Program, Remaining Number of Shares Authorized to be Repurchased | shares</t>
  </si>
  <si>
    <t>Excluding Dividend [Member]</t>
  </si>
  <si>
    <t>Newly Authorized Additional Shares Pursuant to 2010 Plan [Member]</t>
  </si>
  <si>
    <t>Share-based Compensation Arrangement by Share-based Payment Award, Number of Shares Available for Grant | shares</t>
  </si>
  <si>
    <t>Stock Option Plan 2001 [Member]</t>
  </si>
  <si>
    <t>Shares Expired or Forfeited up to 100000 Shares [Member]</t>
  </si>
  <si>
    <t>Share-based Payment Arrangement, Option [Member]</t>
  </si>
  <si>
    <t>Share-based Payment Arrangement, Option [Member] | The 2010 Plan [Member]</t>
  </si>
  <si>
    <t>Share-based Payment Arrangement, Option [Member] | Minimum [Member]</t>
  </si>
  <si>
    <t>Share-based Compensation Arrangement by Share-based Payment Award, Expiration Period</t>
  </si>
  <si>
    <t>Share-based Payment Arrangement, Option [Member] | Maximum [Member]</t>
  </si>
  <si>
    <t>10 years</t>
  </si>
  <si>
    <t>Restricted Stock [Member]</t>
  </si>
  <si>
    <t>Share-based Compensation Arrangement by Share-based Payment Award, Equity Instruments Other than Options, Grants in Period | shares</t>
  </si>
  <si>
    <t>Share-based Payment Arrangement, Nonvested Award, Cost Not yet Recognized, Amount, Total</t>
  </si>
  <si>
    <t>Restricted Stock [Member] | Executive Chairman of the Board [Member]</t>
  </si>
  <si>
    <t>Restricted Stock [Member] | Chief Executive Officer [Member]</t>
  </si>
  <si>
    <t>Special Cash Dividend [Member]</t>
  </si>
  <si>
    <t>Dividends Payable</t>
  </si>
  <si>
    <t>Share-based Compensation Arrangement by Share-based Payment Award, Equity Instruments Other than Options, Vested in Period, Fair Value</t>
  </si>
  <si>
    <t>Special Cash Dividends on Restricted Stock Declared on November 1, 2017 [Member]</t>
  </si>
  <si>
    <t>Subsequent Event [Member]</t>
  </si>
  <si>
    <t>Represents the effects on outstanding options after giving to the replacement options issued in connection with the Company's special dividend to the shareholders of record on December 22, 2017.</t>
  </si>
  <si>
    <t>Note L - Stockholders' Equity, Stock Plans and Other Employee Benefit Plans - Fair Value Option Valuation Assumptions (Details)</t>
  </si>
  <si>
    <t>Mar. 31, 2019$ / shares</t>
  </si>
  <si>
    <t>Weighted-average option fair values (in dollars per share)</t>
  </si>
  <si>
    <t>Expected life (years) (Year)</t>
  </si>
  <si>
    <t>4 years 182 days</t>
  </si>
  <si>
    <t>Interest rate</t>
  </si>
  <si>
    <t>2.87%</t>
  </si>
  <si>
    <t>Volatility</t>
  </si>
  <si>
    <t>32.57%</t>
  </si>
  <si>
    <t>Dividend Yield</t>
  </si>
  <si>
    <t>1.11%</t>
  </si>
  <si>
    <t>Note L - Stockholders' Equity, Stock Plans and Other Employee Benefit Plans - Compensation Cost Charged to Expense Under All Stock-based Incentive Awards (Details) - USD ($) $ in Thousands</t>
  </si>
  <si>
    <t>Share-based Compensation Expense</t>
  </si>
  <si>
    <t>Note L - Stockholders' Equity, Stock Plans and Other Employee Benefit Plans - A Summary of the Status of the Company's Stock Options (Details) - $ / shares</t>
  </si>
  <si>
    <t>Options outstanding – beginning of year (in shares)</t>
  </si>
  <si>
    <t>Options outstanding – beginning of year (in dollars per share)</t>
  </si>
  <si>
    <t>Granted (in shares)</t>
  </si>
  <si>
    <t>Granted (in dollars per share)</t>
  </si>
  <si>
    <t>Replacement options issued (A) (in shares)</t>
  </si>
  <si>
    <t>Replacement options issued (A) (in dollars per share)</t>
  </si>
  <si>
    <t>Expired (in shares)</t>
  </si>
  <si>
    <t>Expired (in dollars per share)</t>
  </si>
  <si>
    <t>Cancellation of outstanding options (A) (in shares)</t>
  </si>
  <si>
    <t>Cancellation of outstanding options (A) (in dollars per share)</t>
  </si>
  <si>
    <t>Exercised (in shares)</t>
  </si>
  <si>
    <t>Exercised (in dollars per share)</t>
  </si>
  <si>
    <t>Options outstanding - end of year (in shares)</t>
  </si>
  <si>
    <t>Options outstanding - end of year (in dollars per share)</t>
  </si>
  <si>
    <t>Options exercisable - end of year (in shares)</t>
  </si>
  <si>
    <t>Options exercisable - end of year (in dollars per share)</t>
  </si>
  <si>
    <t>Options Outstanding After Replacement Stock Issuance [Member]</t>
  </si>
  <si>
    <t>Options Outstanding Before Replacement Stock Issuance [Member]</t>
  </si>
  <si>
    <t>Note L - Stockholders' Equity, Stock Plans and Other Employee Benefit Plans - Outstanding Stock Options (Details) - USD ($) $ / shares in Units, $ in Thousands</t>
  </si>
  <si>
    <t>Options outstanding (in shares)</t>
  </si>
  <si>
    <t>Options outstanding, weighted average exercise price (in dollars per share)</t>
  </si>
  <si>
    <t>Options outstanding, weighted average remaining contractual life (Year)</t>
  </si>
  <si>
    <t>1 year 116 days</t>
  </si>
  <si>
    <t>Options outstanding, aggregate intrinsic value</t>
  </si>
  <si>
    <t>Options exercisable, weighted average remaining contractual life (Year)</t>
  </si>
  <si>
    <t>127 days</t>
  </si>
  <si>
    <t>Options exercisable, aggregate intrinsic value</t>
  </si>
  <si>
    <t>Note L - Stockholders' Equity, Stock Plans and Other Employee Benefit Plans - Transactions With Respect to Restricted Stock (Details) - Restricted Stock [Member]</t>
  </si>
  <si>
    <t>Mar. 31, 2019$ / sharesshares</t>
  </si>
  <si>
    <t>Unvested restricted stock, Shares (in shares) | shares</t>
  </si>
  <si>
    <t>Unvested restricted stock, weighted average grant date fair value per share (in dollars per share) | $ / shares</t>
  </si>
  <si>
    <t>Granted, Shares (in shares) | shares</t>
  </si>
  <si>
    <t>Granted, weighted average grant date fair value per share (in dollars per share) | $ / shares</t>
  </si>
  <si>
    <t>Vested, Shares (in shares) | shares</t>
  </si>
  <si>
    <t>Vested, weighted average grant date fair value per share (in dollars per share) | $ / shares</t>
  </si>
  <si>
    <t>Note M - Commitments and Contingencies (Details Textual) - USD ($) $ in Thousands</t>
  </si>
  <si>
    <t>9 Months Ended</t>
  </si>
  <si>
    <t>Feb. 27, 2017</t>
  </si>
  <si>
    <t>Operating Leases, Rent Expense, Net, Total</t>
  </si>
  <si>
    <t>Operating Leases, Rent Expense, Sublease Rentals</t>
  </si>
  <si>
    <t>Operating Leases, Rent Expense, Contingent Rentals</t>
  </si>
  <si>
    <t>Guaranty Liabilities</t>
  </si>
  <si>
    <t>General and Administrative Expense [Member]</t>
  </si>
  <si>
    <t>Lease for Restaurant [Member]</t>
  </si>
  <si>
    <t>Minimum [Member]</t>
  </si>
  <si>
    <t>Lessee, Operating Lease, Term of Contract</t>
  </si>
  <si>
    <t>Lessee, Operating Lease, Renewal Term</t>
  </si>
  <si>
    <t>Minimum [Member] | Share-based Payment Arrangement, Option [Member]</t>
  </si>
  <si>
    <t>Maximum [Member]</t>
  </si>
  <si>
    <t>Maximum [Member] | Share-based Payment Arrangement, Option [Member]</t>
  </si>
  <si>
    <t>Note M - Commitments and Contingencies - Non-cancelable Operating Lease Commitments (Details) $ in Thousands</t>
  </si>
  <si>
    <t>2020, Lease commitments</t>
  </si>
  <si>
    <t>2020, Sublease income</t>
  </si>
  <si>
    <t>2020, Net lease commitments</t>
  </si>
  <si>
    <t>2021, Lease commitments</t>
  </si>
  <si>
    <t>2021, Sublease income</t>
  </si>
  <si>
    <t>2021, Net lease commitments</t>
  </si>
  <si>
    <t>2022, Lease commitments</t>
  </si>
  <si>
    <t>2022, Sublease income</t>
  </si>
  <si>
    <t>2022, Net lease commitments</t>
  </si>
  <si>
    <t>2023, Lease commitments</t>
  </si>
  <si>
    <t>2023, Sublease income</t>
  </si>
  <si>
    <t>2023, Net lease commitments</t>
  </si>
  <si>
    <t>2024, Sublease income</t>
  </si>
  <si>
    <t>2024, Net lease commitments</t>
  </si>
  <si>
    <t>Thereafter, Lease commitments</t>
  </si>
  <si>
    <t>Thereafter, Sublease income</t>
  </si>
  <si>
    <t>Thereafter, Net lease commitments</t>
  </si>
  <si>
    <t>Lease commitments</t>
  </si>
  <si>
    <t>Sublease income</t>
  </si>
  <si>
    <t>Net lease commitments</t>
  </si>
  <si>
    <t>Note N - Related Party Transactions (Details Textual) - USD ($) $ in Thousands</t>
  </si>
  <si>
    <t>Firm where Lorber Serves as President and Chief Executive Officer [Member] | Ordinary and Customary Real Estate Brokerage Commissions in Connection with the Sale of the Florida Regional Office [Member]</t>
  </si>
  <si>
    <t>Related Party Transaction, Amounts of Transaction</t>
  </si>
  <si>
    <t>Fim where Lorber Serves as Consultant [Member]</t>
  </si>
  <si>
    <t>Note P - Quarterly Financial Information (Unaudited) - Quarterly Financial Information (Details) - USD ($) $ / shares in Units, $ in Thousands</t>
  </si>
  <si>
    <t>Total revenues</t>
  </si>
  <si>
    <t>Gross profit (b)</t>
  </si>
  <si>
    <t>[3]</t>
  </si>
  <si>
    <t>Gross profit represents the difference between sales and cost of sales.</t>
  </si>
  <si>
    <t>Schedule II - Valuation and Qualifying Accounts (Details) - SEC Schedule, 12-09, Allowance, Credit Loss [Member] - USD ($) $ in Thousands</t>
  </si>
  <si>
    <t>Balance at beginning of period</t>
  </si>
  <si>
    <t>Additions charged to costs and expenses</t>
  </si>
  <si>
    <t>Additions charged to other accounts</t>
  </si>
  <si>
    <t>Deductions</t>
  </si>
  <si>
    <t>Balance at end of period</t>
  </si>
  <si>
    <t>Reclassification to conform with Topic 606.</t>
  </si>
  <si>
    <t>Uncollectible amounts written off.</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4210692</v>
      </c>
    </row>
    <row r="15" spans="1:4">
      <c r="A15" s="4" t="s">
        <v>26</v>
      </c>
      <c r="D15" s="6" t="n">
        <v>249335</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75446</v>
      </c>
      <c r="C3" s="6" t="n">
        <v>57339</v>
      </c>
    </row>
    <row r="4" spans="1:3">
      <c r="A4" s="4" t="s">
        <v>41</v>
      </c>
      <c r="B4" s="5" t="n">
        <v>10173</v>
      </c>
      <c r="C4" s="5" t="n">
        <v>10502</v>
      </c>
    </row>
    <row r="5" spans="1:3">
      <c r="A5" s="4" t="s">
        <v>42</v>
      </c>
      <c r="B5" s="5" t="n">
        <v>535</v>
      </c>
      <c r="C5" s="5" t="n">
        <v>384</v>
      </c>
    </row>
    <row r="6" spans="1:3">
      <c r="A6" s="4" t="s">
        <v>43</v>
      </c>
      <c r="B6" s="5" t="n">
        <v>1007</v>
      </c>
      <c r="C6" s="5" t="n">
        <v>2873</v>
      </c>
    </row>
    <row r="7" spans="1:3">
      <c r="A7" s="4" t="s">
        <v>44</v>
      </c>
      <c r="B7" s="4" t="s">
        <v>45</v>
      </c>
      <c r="C7" s="5" t="n">
        <v>610</v>
      </c>
    </row>
    <row r="8" spans="1:3">
      <c r="A8" s="4" t="s">
        <v>46</v>
      </c>
      <c r="B8" s="5" t="n">
        <v>87161</v>
      </c>
      <c r="C8" s="5" t="n">
        <v>71708</v>
      </c>
    </row>
    <row r="9" spans="1:3">
      <c r="A9" s="4" t="s">
        <v>47</v>
      </c>
      <c r="B9" s="5" t="n">
        <v>4889</v>
      </c>
      <c r="C9" s="5" t="n">
        <v>6642</v>
      </c>
    </row>
    <row r="10" spans="1:3">
      <c r="A10" s="4" t="s">
        <v>48</v>
      </c>
      <c r="B10" s="5" t="n">
        <v>95</v>
      </c>
      <c r="C10" s="5" t="n">
        <v>95</v>
      </c>
    </row>
    <row r="11" spans="1:3">
      <c r="A11" s="4" t="s">
        <v>49</v>
      </c>
      <c r="B11" s="5" t="n">
        <v>1353</v>
      </c>
      <c r="C11" s="5" t="n">
        <v>1353</v>
      </c>
    </row>
    <row r="12" spans="1:3">
      <c r="A12" s="4" t="s">
        <v>50</v>
      </c>
      <c r="B12" s="5" t="n">
        <v>343</v>
      </c>
      <c r="C12" s="5" t="n">
        <v>0</v>
      </c>
    </row>
    <row r="13" spans="1:3">
      <c r="A13" s="4" t="s">
        <v>51</v>
      </c>
      <c r="B13" s="5" t="n">
        <v>465</v>
      </c>
      <c r="C13" s="5" t="n">
        <v>293</v>
      </c>
    </row>
    <row r="14" spans="1:3">
      <c r="A14" s="4" t="s">
        <v>52</v>
      </c>
      <c r="B14" s="5" t="n">
        <v>94306</v>
      </c>
      <c r="C14" s="5" t="n">
        <v>80091</v>
      </c>
    </row>
    <row r="15" spans="1:3">
      <c r="A15" s="3" t="s">
        <v>53</v>
      </c>
    </row>
    <row r="16" spans="1:3">
      <c r="A16" s="4" t="s">
        <v>54</v>
      </c>
      <c r="B16" s="5" t="n">
        <v>5222</v>
      </c>
      <c r="C16" s="5" t="n">
        <v>6565</v>
      </c>
    </row>
    <row r="17" spans="1:3">
      <c r="A17" s="4" t="s">
        <v>55</v>
      </c>
      <c r="B17" s="5" t="n">
        <v>9384</v>
      </c>
      <c r="C17" s="5" t="n">
        <v>11248</v>
      </c>
    </row>
    <row r="18" spans="1:3">
      <c r="A18" s="4" t="s">
        <v>56</v>
      </c>
      <c r="B18" s="5" t="n">
        <v>318</v>
      </c>
      <c r="C18" s="5" t="n">
        <v>193</v>
      </c>
    </row>
    <row r="19" spans="1:3">
      <c r="A19" s="4" t="s">
        <v>57</v>
      </c>
      <c r="B19" s="5" t="n">
        <v>14924</v>
      </c>
      <c r="C19" s="5" t="n">
        <v>18006</v>
      </c>
    </row>
    <row r="20" spans="1:3">
      <c r="A20" s="4" t="s">
        <v>58</v>
      </c>
      <c r="B20" s="5" t="n">
        <v>145449</v>
      </c>
      <c r="C20" s="5" t="n">
        <v>144758</v>
      </c>
    </row>
    <row r="21" spans="1:3">
      <c r="A21" s="4" t="s">
        <v>59</v>
      </c>
      <c r="B21" s="5" t="n">
        <v>1390</v>
      </c>
      <c r="C21" s="5" t="n">
        <v>1355</v>
      </c>
    </row>
    <row r="22" spans="1:3">
      <c r="A22" s="4" t="s">
        <v>56</v>
      </c>
      <c r="B22" s="5" t="n">
        <v>2687</v>
      </c>
      <c r="C22" s="5" t="n">
        <v>238</v>
      </c>
    </row>
    <row r="23" spans="1:3">
      <c r="A23" s="4" t="s">
        <v>50</v>
      </c>
      <c r="B23" s="4" t="s">
        <v>45</v>
      </c>
      <c r="C23" s="5" t="n">
        <v>302</v>
      </c>
    </row>
    <row r="24" spans="1:3">
      <c r="A24" s="4" t="s">
        <v>60</v>
      </c>
      <c r="B24" s="5" t="n">
        <v>164450</v>
      </c>
      <c r="C24" s="5" t="n">
        <v>164659</v>
      </c>
    </row>
    <row r="25" spans="1:3">
      <c r="A25" s="4" t="s">
        <v>61</v>
      </c>
      <c r="B25" s="4" t="s">
        <v>45</v>
      </c>
      <c r="C25" s="4" t="s">
        <v>45</v>
      </c>
    </row>
    <row r="26" spans="1:3">
      <c r="A26" s="3" t="s">
        <v>62</v>
      </c>
    </row>
    <row r="27" spans="1:3">
      <c r="A27" s="4" t="s">
        <v>63</v>
      </c>
      <c r="B27" s="5" t="n">
        <v>93</v>
      </c>
      <c r="C27" s="5" t="n">
        <v>93</v>
      </c>
    </row>
    <row r="28" spans="1:3">
      <c r="A28" s="4" t="s">
        <v>64</v>
      </c>
      <c r="B28" s="5" t="n">
        <v>60945</v>
      </c>
      <c r="C28" s="5" t="n">
        <v>60823</v>
      </c>
    </row>
    <row r="29" spans="1:3">
      <c r="A29" s="4" t="s">
        <v>65</v>
      </c>
      <c r="B29" s="5" t="n">
        <v>-52879</v>
      </c>
      <c r="C29" s="5" t="n">
        <v>-68181</v>
      </c>
    </row>
    <row r="30" spans="1:3">
      <c r="A30" s="4" t="s">
        <v>66</v>
      </c>
      <c r="B30" s="5" t="n">
        <v>8159</v>
      </c>
      <c r="C30" s="5" t="n">
        <v>-7265</v>
      </c>
    </row>
    <row r="31" spans="1:3">
      <c r="A31" s="4" t="s">
        <v>67</v>
      </c>
      <c r="B31" s="5" t="n">
        <v>-78303</v>
      </c>
      <c r="C31" s="5" t="n">
        <v>-77303</v>
      </c>
    </row>
    <row r="32" spans="1:3">
      <c r="A32" s="4" t="s">
        <v>68</v>
      </c>
      <c r="B32" s="5" t="n">
        <v>-70144</v>
      </c>
      <c r="C32" s="5" t="n">
        <v>-84568</v>
      </c>
    </row>
    <row r="33" spans="1:3">
      <c r="A33" s="4" t="s">
        <v>69</v>
      </c>
      <c r="B33" s="6" t="n">
        <v>94306</v>
      </c>
      <c r="C33" s="6" t="n">
        <v>80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58</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5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58</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58</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8</v>
      </c>
    </row>
    <row r="2" spans="1:3">
      <c r="A2" s="4" t="s">
        <v>71</v>
      </c>
      <c r="B2" s="6" t="n">
        <v>8611</v>
      </c>
      <c r="C2" s="6" t="n">
        <v>8264</v>
      </c>
    </row>
    <row r="3" spans="1:3">
      <c r="A3" s="4" t="s">
        <v>72</v>
      </c>
      <c r="B3" s="6" t="n">
        <v>4551</v>
      </c>
      <c r="C3" s="6" t="n">
        <v>5242</v>
      </c>
    </row>
    <row r="4" spans="1:3">
      <c r="A4" s="4" t="s">
        <v>73</v>
      </c>
      <c r="B4" s="7" t="n">
        <v>0.01</v>
      </c>
      <c r="C4" s="7" t="n">
        <v>0.01</v>
      </c>
    </row>
    <row r="5" spans="1:3">
      <c r="A5" s="4" t="s">
        <v>74</v>
      </c>
      <c r="B5" s="5" t="n">
        <v>30000000</v>
      </c>
      <c r="C5" s="5" t="n">
        <v>30000000</v>
      </c>
    </row>
    <row r="6" spans="1:3">
      <c r="A6" s="4" t="s">
        <v>75</v>
      </c>
      <c r="B6" s="5" t="n">
        <v>9336338</v>
      </c>
      <c r="C6" s="5" t="n">
        <v>9311922</v>
      </c>
    </row>
    <row r="7" spans="1:3">
      <c r="A7" s="4" t="s">
        <v>76</v>
      </c>
      <c r="B7" s="5" t="n">
        <v>4194575</v>
      </c>
      <c r="C7" s="5" t="n">
        <v>4184549</v>
      </c>
    </row>
    <row r="8" spans="1:3">
      <c r="A8" s="4" t="s">
        <v>77</v>
      </c>
      <c r="B8" s="5" t="n">
        <v>5141763</v>
      </c>
      <c r="C8" s="5" t="n">
        <v>5127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5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5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25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8</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258</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58</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31</v>
      </c>
      <c r="B1" s="2" t="s">
        <v>2</v>
      </c>
      <c r="C1" s="2" t="s">
        <v>38</v>
      </c>
      <c r="D1" s="2" t="s">
        <v>79</v>
      </c>
      <c r="E1" s="2" t="s">
        <v>332</v>
      </c>
    </row>
    <row r="2" spans="1:5">
      <c r="A2" s="4" t="s">
        <v>333</v>
      </c>
      <c r="B2" s="5" t="n">
        <v>22</v>
      </c>
    </row>
    <row r="3" spans="1:5">
      <c r="A3" s="4" t="s">
        <v>334</v>
      </c>
      <c r="B3" s="5" t="n">
        <v>14</v>
      </c>
    </row>
    <row r="4" spans="1:5">
      <c r="A4" s="4" t="s">
        <v>335</v>
      </c>
    </row>
    <row r="5" spans="1:5">
      <c r="A5" s="4" t="s">
        <v>336</v>
      </c>
      <c r="B5" s="5" t="n">
        <v>4</v>
      </c>
    </row>
    <row r="6" spans="1:5">
      <c r="A6" s="4" t="s">
        <v>337</v>
      </c>
    </row>
    <row r="7" spans="1:5">
      <c r="A7" s="4" t="s">
        <v>336</v>
      </c>
      <c r="B7" s="5" t="n">
        <v>255</v>
      </c>
      <c r="C7" s="5" t="n">
        <v>276</v>
      </c>
      <c r="D7" s="5" t="n">
        <v>279</v>
      </c>
      <c r="E7" s="5" t="n">
        <v>2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s>
  <sheetData>
    <row r="1" spans="1:8">
      <c r="A1" s="1" t="s">
        <v>338</v>
      </c>
      <c r="C1" s="2" t="s">
        <v>1</v>
      </c>
    </row>
    <row r="2" spans="1:8">
      <c r="C2" s="2" t="s">
        <v>339</v>
      </c>
      <c r="D2" s="2" t="s">
        <v>340</v>
      </c>
      <c r="F2" s="2" t="s">
        <v>341</v>
      </c>
      <c r="G2" s="2" t="s">
        <v>342</v>
      </c>
      <c r="H2" s="2" t="s">
        <v>343</v>
      </c>
    </row>
    <row r="3" spans="1:8">
      <c r="A3" s="4" t="s">
        <v>344</v>
      </c>
      <c r="C3" s="6" t="n">
        <v>2687</v>
      </c>
      <c r="D3" s="6" t="n">
        <v>238</v>
      </c>
    </row>
    <row r="4" spans="1:8">
      <c r="A4" s="4" t="s">
        <v>345</v>
      </c>
      <c r="C4" s="5" t="n">
        <v>20000</v>
      </c>
      <c r="D4" s="5" t="n">
        <v>0</v>
      </c>
    </row>
    <row r="5" spans="1:8">
      <c r="A5" s="4" t="s">
        <v>346</v>
      </c>
      <c r="C5" s="5" t="n">
        <v>95</v>
      </c>
      <c r="D5" s="5" t="n">
        <v>95</v>
      </c>
    </row>
    <row r="6" spans="1:8">
      <c r="A6" s="4" t="s">
        <v>347</v>
      </c>
      <c r="C6" s="5" t="n">
        <v>1353</v>
      </c>
      <c r="D6" s="5" t="n">
        <v>1353</v>
      </c>
    </row>
    <row r="7" spans="1:8">
      <c r="A7" s="4" t="s">
        <v>348</v>
      </c>
      <c r="C7" s="5" t="n">
        <v>0</v>
      </c>
      <c r="D7" s="5" t="n">
        <v>790</v>
      </c>
      <c r="F7" s="6" t="n">
        <v>0</v>
      </c>
    </row>
    <row r="8" spans="1:8">
      <c r="A8" s="4" t="s">
        <v>349</v>
      </c>
      <c r="C8" s="5" t="n">
        <v>145449</v>
      </c>
      <c r="D8" s="5" t="n">
        <v>144758</v>
      </c>
    </row>
    <row r="9" spans="1:8">
      <c r="A9" s="4" t="s">
        <v>350</v>
      </c>
      <c r="C9" s="5" t="n">
        <v>145688</v>
      </c>
    </row>
    <row r="10" spans="1:8">
      <c r="A10" s="4" t="s">
        <v>351</v>
      </c>
      <c r="D10" s="5" t="n">
        <v>-2004</v>
      </c>
    </row>
    <row r="11" spans="1:8">
      <c r="A11" s="4" t="s">
        <v>352</v>
      </c>
      <c r="B11" s="4" t="s">
        <v>110</v>
      </c>
      <c r="C11" s="5" t="n">
        <v>3005</v>
      </c>
    </row>
    <row r="12" spans="1:8">
      <c r="A12" s="4" t="s">
        <v>353</v>
      </c>
      <c r="C12" s="6" t="n">
        <v>3005</v>
      </c>
      <c r="D12" s="6" t="n">
        <v>3139</v>
      </c>
      <c r="E12" s="4" t="s">
        <v>354</v>
      </c>
    </row>
    <row r="13" spans="1:8">
      <c r="A13" s="4" t="s">
        <v>355</v>
      </c>
      <c r="C13" s="5" t="n">
        <v>4</v>
      </c>
    </row>
    <row r="14" spans="1:8">
      <c r="A14" s="4" t="s">
        <v>356</v>
      </c>
      <c r="D14" s="4" t="s">
        <v>357</v>
      </c>
    </row>
    <row r="15" spans="1:8">
      <c r="A15" s="4" t="s">
        <v>358</v>
      </c>
      <c r="C15" s="6" t="n">
        <v>2506</v>
      </c>
      <c r="D15" s="6" t="n">
        <v>0</v>
      </c>
      <c r="F15" s="4" t="s">
        <v>45</v>
      </c>
    </row>
    <row r="16" spans="1:8">
      <c r="A16" s="4" t="s">
        <v>359</v>
      </c>
      <c r="C16" s="5" t="n">
        <v>1390</v>
      </c>
      <c r="D16" s="5" t="n">
        <v>1355</v>
      </c>
    </row>
    <row r="17" spans="1:8">
      <c r="A17" s="4" t="s">
        <v>335</v>
      </c>
    </row>
    <row r="18" spans="1:8">
      <c r="A18" s="4" t="s">
        <v>358</v>
      </c>
      <c r="C18" s="6" t="n">
        <v>107</v>
      </c>
      <c r="D18" s="6" t="n">
        <v>117</v>
      </c>
      <c r="F18" s="6" t="n">
        <v>182</v>
      </c>
    </row>
    <row r="19" spans="1:8">
      <c r="A19" s="4" t="s">
        <v>360</v>
      </c>
    </row>
    <row r="20" spans="1:8">
      <c r="A20" s="4" t="s">
        <v>361</v>
      </c>
      <c r="C20" s="4" t="s">
        <v>362</v>
      </c>
      <c r="D20" s="4" t="s">
        <v>363</v>
      </c>
    </row>
    <row r="21" spans="1:8">
      <c r="A21" s="4" t="s">
        <v>364</v>
      </c>
    </row>
    <row r="22" spans="1:8">
      <c r="A22" s="4" t="s">
        <v>361</v>
      </c>
      <c r="C22" s="4" t="s">
        <v>365</v>
      </c>
      <c r="D22" s="4" t="s">
        <v>366</v>
      </c>
    </row>
    <row r="23" spans="1:8">
      <c r="A23" s="4" t="s">
        <v>367</v>
      </c>
    </row>
    <row r="24" spans="1:8">
      <c r="A24" s="4" t="s">
        <v>361</v>
      </c>
      <c r="C24" s="4" t="s">
        <v>368</v>
      </c>
      <c r="D24" s="4" t="s">
        <v>369</v>
      </c>
    </row>
    <row r="25" spans="1:8">
      <c r="A25" s="4" t="s">
        <v>370</v>
      </c>
    </row>
    <row r="26" spans="1:8">
      <c r="A26" s="4" t="s">
        <v>361</v>
      </c>
      <c r="C26" s="4" t="s">
        <v>371</v>
      </c>
    </row>
    <row r="27" spans="1:8">
      <c r="A27" s="4" t="s">
        <v>372</v>
      </c>
    </row>
    <row r="28" spans="1:8">
      <c r="A28" s="4" t="s">
        <v>361</v>
      </c>
      <c r="C28" s="4" t="s">
        <v>373</v>
      </c>
      <c r="D28" s="4" t="s">
        <v>362</v>
      </c>
      <c r="F28" s="4" t="s">
        <v>374</v>
      </c>
    </row>
    <row r="29" spans="1:8">
      <c r="A29" s="4" t="s">
        <v>375</v>
      </c>
    </row>
    <row r="30" spans="1:8">
      <c r="A30" s="4" t="s">
        <v>361</v>
      </c>
      <c r="C30" s="4" t="s">
        <v>376</v>
      </c>
      <c r="D30" s="4" t="s">
        <v>377</v>
      </c>
      <c r="F30" s="4" t="s">
        <v>366</v>
      </c>
    </row>
    <row r="31" spans="1:8">
      <c r="A31" s="4" t="s">
        <v>378</v>
      </c>
    </row>
    <row r="32" spans="1:8">
      <c r="A32" s="4" t="s">
        <v>361</v>
      </c>
      <c r="C32" s="4" t="s">
        <v>379</v>
      </c>
      <c r="D32" s="4" t="s">
        <v>379</v>
      </c>
      <c r="F32" s="4" t="s">
        <v>380</v>
      </c>
    </row>
    <row r="33" spans="1:8">
      <c r="A33" s="4" t="s">
        <v>381</v>
      </c>
    </row>
    <row r="34" spans="1:8">
      <c r="A34" s="4" t="s">
        <v>361</v>
      </c>
      <c r="C34" s="4" t="s">
        <v>382</v>
      </c>
      <c r="D34" s="4" t="s">
        <v>383</v>
      </c>
      <c r="F34" s="4" t="s">
        <v>382</v>
      </c>
    </row>
    <row r="35" spans="1:8">
      <c r="A35" s="4" t="s">
        <v>384</v>
      </c>
    </row>
    <row r="36" spans="1:8">
      <c r="A36" s="4" t="s">
        <v>352</v>
      </c>
      <c r="C36" s="6" t="n">
        <v>318</v>
      </c>
    </row>
    <row r="37" spans="1:8">
      <c r="A37" s="4" t="s">
        <v>385</v>
      </c>
    </row>
    <row r="38" spans="1:8">
      <c r="A38" s="4" t="s">
        <v>352</v>
      </c>
      <c r="C38" s="5" t="n">
        <v>2687</v>
      </c>
    </row>
    <row r="39" spans="1:8">
      <c r="A39" s="4" t="s">
        <v>115</v>
      </c>
    </row>
    <row r="40" spans="1:8">
      <c r="A40" s="4" t="s">
        <v>351</v>
      </c>
      <c r="D40" s="6" t="n">
        <v>-2004</v>
      </c>
    </row>
    <row r="41" spans="1:8">
      <c r="A41" s="4" t="s">
        <v>386</v>
      </c>
    </row>
    <row r="42" spans="1:8">
      <c r="A42" s="4" t="s">
        <v>353</v>
      </c>
      <c r="C42" s="6" t="n">
        <v>2735</v>
      </c>
    </row>
    <row r="43" spans="1:8">
      <c r="A43" s="4" t="s">
        <v>387</v>
      </c>
    </row>
    <row r="44" spans="1:8">
      <c r="A44" s="4" t="s">
        <v>351</v>
      </c>
      <c r="H44" s="6" t="n">
        <v>-2004</v>
      </c>
    </row>
    <row r="45" spans="1:8">
      <c r="A45" s="4" t="s">
        <v>388</v>
      </c>
    </row>
    <row r="46" spans="1:8">
      <c r="A46" s="4" t="s">
        <v>344</v>
      </c>
      <c r="H46" s="5" t="n">
        <v>238</v>
      </c>
    </row>
    <row r="47" spans="1:8">
      <c r="A47" s="4" t="s">
        <v>359</v>
      </c>
      <c r="H47" s="6" t="n">
        <v>-238</v>
      </c>
    </row>
    <row r="48" spans="1:8">
      <c r="A48" s="4" t="s">
        <v>389</v>
      </c>
    </row>
    <row r="49" spans="1:8">
      <c r="A49" s="4" t="s">
        <v>390</v>
      </c>
      <c r="G49" s="6" t="n">
        <v>8500</v>
      </c>
    </row>
    <row r="50" spans="1:8">
      <c r="A50" s="4" t="s">
        <v>391</v>
      </c>
      <c r="G50" s="5" t="n">
        <v>7800</v>
      </c>
    </row>
    <row r="51" spans="1:8">
      <c r="A51" s="4" t="s">
        <v>392</v>
      </c>
      <c r="G51" s="6" t="n">
        <v>-700</v>
      </c>
    </row>
    <row r="52" spans="1:8"/>
    <row r="53" spans="1:8">
      <c r="A53" s="4" t="s">
        <v>110</v>
      </c>
      <c r="B53" s="4" t="s">
        <v>393</v>
      </c>
    </row>
    <row r="54" spans="1:8">
      <c r="A54" s="4" t="s">
        <v>354</v>
      </c>
      <c r="B54" s="4" t="s">
        <v>394</v>
      </c>
    </row>
  </sheetData>
  <mergeCells count="6">
    <mergeCell ref="A1:B2"/>
    <mergeCell ref="C1:F1"/>
    <mergeCell ref="D2:E2"/>
    <mergeCell ref="A52:G52"/>
    <mergeCell ref="B53:G53"/>
    <mergeCell ref="B54:G5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4" t="s">
        <v>397</v>
      </c>
      <c r="B4" s="4" t="s">
        <v>398</v>
      </c>
    </row>
    <row r="5" spans="1:2">
      <c r="A5" s="4" t="s">
        <v>399</v>
      </c>
    </row>
    <row r="6" spans="1:2">
      <c r="A6" s="4" t="s">
        <v>397</v>
      </c>
      <c r="B6" s="4" t="s">
        <v>400</v>
      </c>
    </row>
    <row r="7" spans="1:2">
      <c r="A7" s="4" t="s">
        <v>401</v>
      </c>
    </row>
    <row r="8" spans="1:2">
      <c r="A8" s="4" t="s">
        <v>397</v>
      </c>
      <c r="B8" s="4" t="s">
        <v>402</v>
      </c>
    </row>
    <row r="9" spans="1:2">
      <c r="A9" s="4" t="s">
        <v>403</v>
      </c>
    </row>
    <row r="10" spans="1:2">
      <c r="A10" s="4" t="s">
        <v>397</v>
      </c>
      <c r="B10" s="4" t="s">
        <v>404</v>
      </c>
    </row>
    <row r="11" spans="1:2">
      <c r="A11" s="4" t="s">
        <v>405</v>
      </c>
    </row>
    <row r="12" spans="1:2">
      <c r="A12" s="4" t="s">
        <v>397</v>
      </c>
      <c r="B12" s="4" t="s">
        <v>398</v>
      </c>
    </row>
    <row r="13" spans="1:2">
      <c r="A13" s="4" t="s">
        <v>406</v>
      </c>
    </row>
    <row r="14" spans="1:2">
      <c r="A14" s="4" t="s">
        <v>397</v>
      </c>
      <c r="B1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78</v>
      </c>
      <c r="C1" s="2" t="s">
        <v>1</v>
      </c>
    </row>
    <row r="2" spans="1:5">
      <c r="C2" s="2" t="s">
        <v>2</v>
      </c>
      <c r="D2" s="2" t="s">
        <v>38</v>
      </c>
      <c r="E2" s="2" t="s">
        <v>79</v>
      </c>
    </row>
    <row r="3" spans="1:5">
      <c r="A3" s="3" t="s">
        <v>80</v>
      </c>
    </row>
    <row r="4" spans="1:5">
      <c r="A4" s="4" t="s">
        <v>81</v>
      </c>
      <c r="C4" s="6" t="n">
        <v>101849</v>
      </c>
      <c r="D4" s="6" t="n">
        <v>104201</v>
      </c>
      <c r="E4" s="6" t="n">
        <v>96256</v>
      </c>
    </row>
    <row r="5" spans="1:5">
      <c r="A5" s="3" t="s">
        <v>82</v>
      </c>
    </row>
    <row r="6" spans="1:5">
      <c r="A6" s="4" t="s">
        <v>83</v>
      </c>
      <c r="C6" s="5" t="n">
        <v>52779</v>
      </c>
      <c r="D6" s="5" t="n">
        <v>58752</v>
      </c>
      <c r="E6" s="5" t="n">
        <v>51634</v>
      </c>
    </row>
    <row r="7" spans="1:5">
      <c r="A7" s="4" t="s">
        <v>84</v>
      </c>
      <c r="C7" s="5" t="n">
        <v>3525</v>
      </c>
      <c r="D7" s="5" t="n">
        <v>3506</v>
      </c>
      <c r="E7" s="5" t="n">
        <v>3386</v>
      </c>
    </row>
    <row r="8" spans="1:5">
      <c r="A8" s="4" t="s">
        <v>85</v>
      </c>
      <c r="C8" s="5" t="n">
        <v>1212</v>
      </c>
      <c r="D8" s="5" t="n">
        <v>1352</v>
      </c>
      <c r="E8" s="5" t="n">
        <v>1297</v>
      </c>
    </row>
    <row r="9" spans="1:5">
      <c r="A9" s="4" t="s">
        <v>86</v>
      </c>
      <c r="C9" s="5" t="n">
        <v>13851</v>
      </c>
      <c r="D9" s="5" t="n">
        <v>13491</v>
      </c>
      <c r="E9" s="5" t="n">
        <v>13659</v>
      </c>
    </row>
    <row r="10" spans="1:5">
      <c r="A10" s="4" t="s">
        <v>87</v>
      </c>
      <c r="C10" s="5" t="n">
        <v>2506</v>
      </c>
      <c r="D10" s="5" t="n">
        <v>0</v>
      </c>
      <c r="E10" s="4" t="s">
        <v>45</v>
      </c>
    </row>
    <row r="11" spans="1:5">
      <c r="A11" s="4" t="s">
        <v>88</v>
      </c>
      <c r="C11" s="5" t="n">
        <v>73873</v>
      </c>
      <c r="D11" s="5" t="n">
        <v>77101</v>
      </c>
      <c r="E11" s="5" t="n">
        <v>69976</v>
      </c>
    </row>
    <row r="12" spans="1:5">
      <c r="A12" s="4" t="s">
        <v>89</v>
      </c>
      <c r="C12" s="5" t="n">
        <v>27976</v>
      </c>
      <c r="D12" s="5" t="n">
        <v>27100</v>
      </c>
      <c r="E12" s="5" t="n">
        <v>26280</v>
      </c>
    </row>
    <row r="13" spans="1:5">
      <c r="A13" s="4" t="s">
        <v>90</v>
      </c>
      <c r="C13" s="5" t="n">
        <v>11177</v>
      </c>
      <c r="D13" s="4" t="s">
        <v>45</v>
      </c>
      <c r="E13" s="4" t="s">
        <v>45</v>
      </c>
    </row>
    <row r="14" spans="1:5">
      <c r="A14" s="4" t="s">
        <v>91</v>
      </c>
      <c r="C14" s="5" t="n">
        <v>-10792</v>
      </c>
      <c r="D14" s="5" t="n">
        <v>-13591</v>
      </c>
      <c r="E14" s="5" t="n">
        <v>-14665</v>
      </c>
    </row>
    <row r="15" spans="1:5">
      <c r="A15" s="4" t="s">
        <v>92</v>
      </c>
      <c r="C15" s="4" t="s">
        <v>45</v>
      </c>
      <c r="D15" s="5" t="n">
        <v>-8872</v>
      </c>
      <c r="E15" s="4" t="s">
        <v>45</v>
      </c>
    </row>
    <row r="16" spans="1:5">
      <c r="A16" s="4" t="s">
        <v>93</v>
      </c>
      <c r="C16" s="5" t="n">
        <v>0</v>
      </c>
      <c r="D16" s="5" t="n">
        <v>-790</v>
      </c>
      <c r="E16" s="5" t="n">
        <v>0</v>
      </c>
    </row>
    <row r="17" spans="1:5">
      <c r="A17" s="4" t="s">
        <v>94</v>
      </c>
      <c r="C17" s="5" t="n">
        <v>840</v>
      </c>
      <c r="D17" s="5" t="n">
        <v>166</v>
      </c>
      <c r="E17" s="5" t="n">
        <v>104</v>
      </c>
    </row>
    <row r="18" spans="1:5">
      <c r="A18" s="4" t="s">
        <v>95</v>
      </c>
      <c r="C18" s="5" t="n">
        <v>209</v>
      </c>
      <c r="D18" s="5" t="n">
        <v>99</v>
      </c>
      <c r="E18" s="5" t="n">
        <v>85</v>
      </c>
    </row>
    <row r="19" spans="1:5">
      <c r="A19" s="4" t="s">
        <v>96</v>
      </c>
      <c r="C19" s="5" t="n">
        <v>29410</v>
      </c>
      <c r="D19" s="5" t="n">
        <v>4112</v>
      </c>
      <c r="E19" s="5" t="n">
        <v>11804</v>
      </c>
    </row>
    <row r="20" spans="1:5">
      <c r="A20" s="4" t="s">
        <v>97</v>
      </c>
      <c r="C20" s="5" t="n">
        <v>7917</v>
      </c>
      <c r="D20" s="5" t="n">
        <v>1482</v>
      </c>
      <c r="E20" s="5" t="n">
        <v>4319</v>
      </c>
    </row>
    <row r="21" spans="1:5">
      <c r="A21" s="4" t="s">
        <v>98</v>
      </c>
      <c r="C21" s="6" t="n">
        <v>21493</v>
      </c>
      <c r="D21" s="6" t="n">
        <v>2630</v>
      </c>
      <c r="E21" s="6" t="n">
        <v>7485</v>
      </c>
    </row>
    <row r="22" spans="1:5">
      <c r="A22" s="3" t="s">
        <v>99</v>
      </c>
    </row>
    <row r="23" spans="1:5">
      <c r="A23" s="4" t="s">
        <v>100</v>
      </c>
      <c r="C23" s="5" t="n">
        <v>4187000</v>
      </c>
      <c r="D23" s="5" t="n">
        <v>4181000</v>
      </c>
      <c r="E23" s="5" t="n">
        <v>4172000</v>
      </c>
    </row>
    <row r="24" spans="1:5">
      <c r="A24" s="4" t="s">
        <v>101</v>
      </c>
      <c r="C24" s="5" t="n">
        <v>4220000</v>
      </c>
      <c r="D24" s="5" t="n">
        <v>4221000</v>
      </c>
      <c r="E24" s="5" t="n">
        <v>4206000</v>
      </c>
    </row>
    <row r="25" spans="1:5">
      <c r="A25" s="3" t="s">
        <v>102</v>
      </c>
    </row>
    <row r="26" spans="1:5">
      <c r="A26" s="4" t="s">
        <v>103</v>
      </c>
      <c r="C26" s="7" t="n">
        <v>5.13</v>
      </c>
      <c r="D26" s="7" t="n">
        <v>0.63</v>
      </c>
      <c r="E26" s="7" t="n">
        <v>1.79</v>
      </c>
    </row>
    <row r="27" spans="1:5">
      <c r="A27" s="4" t="s">
        <v>104</v>
      </c>
      <c r="C27" s="8" t="n">
        <v>5.09</v>
      </c>
      <c r="D27" s="8" t="n">
        <v>0.62</v>
      </c>
      <c r="E27" s="8" t="n">
        <v>1.78</v>
      </c>
    </row>
    <row r="28" spans="1:5">
      <c r="A28" s="4" t="s">
        <v>105</v>
      </c>
      <c r="C28" s="6" t="n">
        <v>1</v>
      </c>
      <c r="D28" s="6" t="n">
        <v>5</v>
      </c>
      <c r="E28" s="4" t="s">
        <v>45</v>
      </c>
    </row>
    <row r="29" spans="1:5">
      <c r="A29" s="4" t="s">
        <v>106</v>
      </c>
    </row>
    <row r="30" spans="1:5">
      <c r="A30" s="3" t="s">
        <v>80</v>
      </c>
    </row>
    <row r="31" spans="1:5">
      <c r="A31" s="4" t="s">
        <v>81</v>
      </c>
      <c r="C31" s="6" t="n">
        <v>71561</v>
      </c>
      <c r="D31" s="6" t="n">
        <v>76708</v>
      </c>
      <c r="E31" s="6" t="n">
        <v>70820</v>
      </c>
    </row>
    <row r="32" spans="1:5">
      <c r="A32" s="4" t="s">
        <v>107</v>
      </c>
    </row>
    <row r="33" spans="1:5">
      <c r="A33" s="3" t="s">
        <v>80</v>
      </c>
    </row>
    <row r="34" spans="1:5">
      <c r="A34" s="4" t="s">
        <v>81</v>
      </c>
      <c r="C34" s="5" t="n">
        <v>23615</v>
      </c>
      <c r="D34" s="5" t="n">
        <v>23020</v>
      </c>
      <c r="E34" s="5" t="n">
        <v>20368</v>
      </c>
    </row>
    <row r="35" spans="1:5">
      <c r="A35" s="4" t="s">
        <v>108</v>
      </c>
    </row>
    <row r="36" spans="1:5">
      <c r="A36" s="3" t="s">
        <v>80</v>
      </c>
    </row>
    <row r="37" spans="1:5">
      <c r="A37" s="4" t="s">
        <v>81</v>
      </c>
      <c r="C37" s="5" t="n">
        <v>4171</v>
      </c>
      <c r="D37" s="5" t="n">
        <v>4473</v>
      </c>
      <c r="E37" s="5" t="n">
        <v>5068</v>
      </c>
    </row>
    <row r="38" spans="1:5">
      <c r="A38" s="4" t="s">
        <v>109</v>
      </c>
    </row>
    <row r="39" spans="1:5">
      <c r="A39" s="3" t="s">
        <v>80</v>
      </c>
    </row>
    <row r="40" spans="1:5">
      <c r="A40" s="4" t="s">
        <v>81</v>
      </c>
      <c r="B40" s="4" t="s">
        <v>110</v>
      </c>
      <c r="C40" s="6" t="n">
        <v>2502</v>
      </c>
      <c r="D40" s="4" t="s">
        <v>45</v>
      </c>
      <c r="E40" s="4" t="s">
        <v>45</v>
      </c>
    </row>
    <row r="41" spans="1:5"/>
    <row r="42" spans="1:5">
      <c r="A42" s="4" t="s">
        <v>110</v>
      </c>
      <c r="B42" s="4" t="s">
        <v>111</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8</v>
      </c>
      <c r="D2" s="2" t="s">
        <v>79</v>
      </c>
    </row>
    <row r="3" spans="1:4">
      <c r="A3" s="4" t="s">
        <v>409</v>
      </c>
      <c r="B3" s="5" t="n">
        <v>276</v>
      </c>
      <c r="C3" s="5" t="n">
        <v>279</v>
      </c>
      <c r="D3" s="5" t="n">
        <v>259</v>
      </c>
    </row>
    <row r="4" spans="1:4">
      <c r="A4" s="4" t="s">
        <v>410</v>
      </c>
      <c r="B4" s="5" t="n">
        <v>13</v>
      </c>
      <c r="C4" s="5" t="n">
        <v>40</v>
      </c>
      <c r="D4" s="5" t="n">
        <v>53</v>
      </c>
    </row>
    <row r="5" spans="1:4">
      <c r="A5" s="4" t="s">
        <v>411</v>
      </c>
      <c r="B5" s="5" t="n">
        <v>-34</v>
      </c>
      <c r="C5" s="5" t="n">
        <v>-43</v>
      </c>
      <c r="D5" s="5" t="n">
        <v>-33</v>
      </c>
    </row>
    <row r="6" spans="1:4">
      <c r="A6" s="4" t="s">
        <v>412</v>
      </c>
      <c r="B6" s="5" t="n">
        <v>255</v>
      </c>
      <c r="C6" s="5" t="n">
        <v>276</v>
      </c>
      <c r="D6" s="5" t="n">
        <v>27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413</v>
      </c>
      <c r="C1" s="2" t="s">
        <v>414</v>
      </c>
      <c r="L1" s="2" t="s">
        <v>1</v>
      </c>
    </row>
    <row r="2" spans="1:15">
      <c r="C2" s="2" t="s">
        <v>2</v>
      </c>
      <c r="E2" s="2" t="s">
        <v>415</v>
      </c>
      <c r="F2" s="2" t="s">
        <v>4</v>
      </c>
      <c r="G2" s="2" t="s">
        <v>416</v>
      </c>
      <c r="H2" s="2" t="s">
        <v>38</v>
      </c>
      <c r="I2" s="2" t="s">
        <v>417</v>
      </c>
      <c r="J2" s="2" t="s">
        <v>418</v>
      </c>
      <c r="K2" s="2" t="s">
        <v>419</v>
      </c>
      <c r="L2" s="2" t="s">
        <v>2</v>
      </c>
      <c r="M2" s="2" t="s">
        <v>38</v>
      </c>
      <c r="N2" s="2" t="s">
        <v>79</v>
      </c>
      <c r="O2" s="2" t="s">
        <v>332</v>
      </c>
    </row>
    <row r="3" spans="1:15">
      <c r="A3" s="4" t="s">
        <v>50</v>
      </c>
      <c r="C3" s="6" t="n">
        <v>343</v>
      </c>
      <c r="H3" s="6" t="n">
        <v>0</v>
      </c>
      <c r="L3" s="6" t="n">
        <v>343</v>
      </c>
      <c r="M3" s="6" t="n">
        <v>0</v>
      </c>
    </row>
    <row r="4" spans="1:15">
      <c r="A4" s="4" t="s">
        <v>52</v>
      </c>
      <c r="C4" s="5" t="n">
        <v>94306</v>
      </c>
      <c r="H4" s="5" t="n">
        <v>80091</v>
      </c>
      <c r="L4" s="5" t="n">
        <v>94306</v>
      </c>
      <c r="M4" s="5" t="n">
        <v>80091</v>
      </c>
      <c r="N4" s="6" t="n">
        <v>78125</v>
      </c>
    </row>
    <row r="5" spans="1:15">
      <c r="A5" s="4" t="s">
        <v>420</v>
      </c>
      <c r="C5" s="5" t="n">
        <v>9384</v>
      </c>
      <c r="H5" s="5" t="n">
        <v>11248</v>
      </c>
      <c r="L5" s="5" t="n">
        <v>9384</v>
      </c>
      <c r="M5" s="5" t="n">
        <v>11248</v>
      </c>
    </row>
    <row r="6" spans="1:15">
      <c r="A6" s="4" t="s">
        <v>56</v>
      </c>
      <c r="C6" s="5" t="n">
        <v>318</v>
      </c>
      <c r="H6" s="5" t="n">
        <v>193</v>
      </c>
      <c r="L6" s="5" t="n">
        <v>318</v>
      </c>
      <c r="M6" s="5" t="n">
        <v>193</v>
      </c>
    </row>
    <row r="7" spans="1:15">
      <c r="A7" s="4" t="s">
        <v>57</v>
      </c>
      <c r="C7" s="5" t="n">
        <v>14924</v>
      </c>
      <c r="H7" s="5" t="n">
        <v>18006</v>
      </c>
      <c r="L7" s="5" t="n">
        <v>14924</v>
      </c>
      <c r="M7" s="5" t="n">
        <v>18006</v>
      </c>
    </row>
    <row r="8" spans="1:15">
      <c r="A8" s="4" t="s">
        <v>50</v>
      </c>
      <c r="C8" s="4" t="s">
        <v>45</v>
      </c>
      <c r="H8" s="5" t="n">
        <v>302</v>
      </c>
      <c r="L8" s="4" t="s">
        <v>45</v>
      </c>
      <c r="M8" s="5" t="n">
        <v>302</v>
      </c>
    </row>
    <row r="9" spans="1:15">
      <c r="A9" s="4" t="s">
        <v>56</v>
      </c>
      <c r="C9" s="5" t="n">
        <v>2687</v>
      </c>
      <c r="H9" s="5" t="n">
        <v>238</v>
      </c>
      <c r="L9" s="5" t="n">
        <v>2687</v>
      </c>
      <c r="M9" s="5" t="n">
        <v>238</v>
      </c>
    </row>
    <row r="10" spans="1:15">
      <c r="A10" s="4" t="s">
        <v>60</v>
      </c>
      <c r="C10" s="5" t="n">
        <v>164450</v>
      </c>
      <c r="H10" s="5" t="n">
        <v>164659</v>
      </c>
      <c r="L10" s="5" t="n">
        <v>164450</v>
      </c>
      <c r="M10" s="5" t="n">
        <v>164659</v>
      </c>
    </row>
    <row r="11" spans="1:15">
      <c r="A11" s="4" t="s">
        <v>65</v>
      </c>
      <c r="C11" s="5" t="n">
        <v>-52879</v>
      </c>
      <c r="H11" s="5" t="n">
        <v>-68181</v>
      </c>
      <c r="L11" s="5" t="n">
        <v>-52879</v>
      </c>
      <c r="M11" s="5" t="n">
        <v>-68181</v>
      </c>
    </row>
    <row r="12" spans="1:15">
      <c r="A12" s="4" t="s">
        <v>421</v>
      </c>
      <c r="C12" s="5" t="n">
        <v>8159</v>
      </c>
      <c r="H12" s="5" t="n">
        <v>-7265</v>
      </c>
      <c r="L12" s="5" t="n">
        <v>8159</v>
      </c>
      <c r="M12" s="5" t="n">
        <v>-7265</v>
      </c>
    </row>
    <row r="13" spans="1:15">
      <c r="A13" s="4" t="s">
        <v>68</v>
      </c>
      <c r="C13" s="5" t="n">
        <v>-70144</v>
      </c>
      <c r="H13" s="5" t="n">
        <v>-84568</v>
      </c>
      <c r="L13" s="5" t="n">
        <v>-70144</v>
      </c>
      <c r="M13" s="5" t="n">
        <v>-84568</v>
      </c>
      <c r="N13" s="5" t="n">
        <v>-66491</v>
      </c>
      <c r="O13" s="6" t="n">
        <v>-72336</v>
      </c>
    </row>
    <row r="14" spans="1:15">
      <c r="A14" s="4" t="s">
        <v>69</v>
      </c>
      <c r="C14" s="5" t="n">
        <v>94306</v>
      </c>
      <c r="H14" s="5" t="n">
        <v>80091</v>
      </c>
      <c r="L14" s="5" t="n">
        <v>94306</v>
      </c>
      <c r="M14" s="5" t="n">
        <v>80091</v>
      </c>
    </row>
    <row r="15" spans="1:15">
      <c r="A15" s="4" t="s">
        <v>81</v>
      </c>
      <c r="L15" s="5" t="n">
        <v>101849</v>
      </c>
      <c r="M15" s="5" t="n">
        <v>104201</v>
      </c>
      <c r="N15" s="5" t="n">
        <v>96256</v>
      </c>
    </row>
    <row r="16" spans="1:15">
      <c r="A16" s="4" t="s">
        <v>86</v>
      </c>
      <c r="L16" s="5" t="n">
        <v>13851</v>
      </c>
      <c r="M16" s="5" t="n">
        <v>13491</v>
      </c>
      <c r="N16" s="5" t="n">
        <v>13659</v>
      </c>
    </row>
    <row r="17" spans="1:15">
      <c r="A17" s="4" t="s">
        <v>87</v>
      </c>
      <c r="L17" s="5" t="n">
        <v>2506</v>
      </c>
      <c r="M17" s="5" t="n">
        <v>0</v>
      </c>
      <c r="N17" s="4" t="s">
        <v>45</v>
      </c>
    </row>
    <row r="18" spans="1:15">
      <c r="A18" s="4" t="s">
        <v>88</v>
      </c>
      <c r="L18" s="5" t="n">
        <v>73873</v>
      </c>
      <c r="M18" s="5" t="n">
        <v>77101</v>
      </c>
      <c r="N18" s="5" t="n">
        <v>69976</v>
      </c>
    </row>
    <row r="19" spans="1:15">
      <c r="A19" s="4" t="s">
        <v>89</v>
      </c>
      <c r="C19" s="5" t="n">
        <v>5513</v>
      </c>
      <c r="D19" s="4" t="s">
        <v>110</v>
      </c>
      <c r="E19" s="6" t="n">
        <v>4896</v>
      </c>
      <c r="F19" s="6" t="n">
        <v>8480</v>
      </c>
      <c r="G19" s="6" t="n">
        <v>9087</v>
      </c>
      <c r="H19" s="5" t="n">
        <v>4546</v>
      </c>
      <c r="I19" s="6" t="n">
        <v>5370</v>
      </c>
      <c r="J19" s="6" t="n">
        <v>8734</v>
      </c>
      <c r="K19" s="6" t="n">
        <v>8450</v>
      </c>
      <c r="L19" s="5" t="n">
        <v>27976</v>
      </c>
      <c r="M19" s="5" t="n">
        <v>27100</v>
      </c>
      <c r="N19" s="5" t="n">
        <v>26280</v>
      </c>
    </row>
    <row r="20" spans="1:15">
      <c r="A20" s="4" t="s">
        <v>96</v>
      </c>
      <c r="L20" s="5" t="n">
        <v>29410</v>
      </c>
      <c r="M20" s="5" t="n">
        <v>4112</v>
      </c>
      <c r="N20" s="5" t="n">
        <v>11804</v>
      </c>
    </row>
    <row r="21" spans="1:15">
      <c r="A21" s="4" t="s">
        <v>97</v>
      </c>
      <c r="L21" s="5" t="n">
        <v>7917</v>
      </c>
      <c r="M21" s="5" t="n">
        <v>1482</v>
      </c>
      <c r="N21" s="5" t="n">
        <v>4319</v>
      </c>
    </row>
    <row r="22" spans="1:15">
      <c r="A22" s="4" t="s">
        <v>98</v>
      </c>
      <c r="C22" s="5" t="n">
        <v>2492</v>
      </c>
      <c r="D22" s="4" t="s">
        <v>110</v>
      </c>
      <c r="E22" s="6" t="n">
        <v>9722</v>
      </c>
      <c r="F22" s="6" t="n">
        <v>4484</v>
      </c>
      <c r="G22" s="6" t="n">
        <v>4795</v>
      </c>
      <c r="H22" s="6" t="n">
        <v>367</v>
      </c>
      <c r="I22" s="6" t="n">
        <v>-3779</v>
      </c>
      <c r="J22" s="6" t="n">
        <v>3120</v>
      </c>
      <c r="K22" s="6" t="n">
        <v>2922</v>
      </c>
      <c r="L22" s="5" t="n">
        <v>21493</v>
      </c>
      <c r="M22" s="5" t="n">
        <v>2630</v>
      </c>
      <c r="N22" s="5" t="n">
        <v>7485</v>
      </c>
    </row>
    <row r="23" spans="1:15">
      <c r="A23" s="4" t="s">
        <v>146</v>
      </c>
      <c r="L23" s="5" t="n">
        <v>-3367</v>
      </c>
      <c r="M23" s="5" t="n">
        <v>7091</v>
      </c>
      <c r="N23" s="5" t="n">
        <v>-673</v>
      </c>
    </row>
    <row r="24" spans="1:15">
      <c r="A24" s="4" t="s">
        <v>56</v>
      </c>
      <c r="L24" s="5" t="n">
        <v>-161</v>
      </c>
      <c r="M24" s="5" t="n">
        <v>95</v>
      </c>
      <c r="N24" s="5" t="n">
        <v>-39</v>
      </c>
    </row>
    <row r="25" spans="1:15">
      <c r="A25" s="4" t="s">
        <v>148</v>
      </c>
      <c r="L25" s="5" t="n">
        <v>11156</v>
      </c>
      <c r="M25" s="5" t="n">
        <v>18862</v>
      </c>
      <c r="N25" s="5" t="n">
        <v>10412</v>
      </c>
    </row>
    <row r="26" spans="1:15">
      <c r="A26" s="4" t="s">
        <v>422</v>
      </c>
      <c r="L26" s="5" t="n">
        <v>12328</v>
      </c>
      <c r="M26" s="5" t="n">
        <v>-550</v>
      </c>
      <c r="N26" s="5" t="n">
        <v>-1128</v>
      </c>
    </row>
    <row r="27" spans="1:15">
      <c r="A27" s="4" t="s">
        <v>162</v>
      </c>
      <c r="L27" s="5" t="n">
        <v>-5377</v>
      </c>
      <c r="M27" s="5" t="n">
        <v>-17888</v>
      </c>
      <c r="N27" s="5" t="n">
        <v>-2597</v>
      </c>
    </row>
    <row r="28" spans="1:15">
      <c r="A28" s="4" t="s">
        <v>163</v>
      </c>
      <c r="L28" s="5" t="n">
        <v>18107</v>
      </c>
      <c r="M28" s="5" t="n">
        <v>424</v>
      </c>
      <c r="N28" s="5" t="n">
        <v>6687</v>
      </c>
    </row>
    <row r="29" spans="1:15">
      <c r="A29" s="4" t="s">
        <v>423</v>
      </c>
    </row>
    <row r="30" spans="1:15">
      <c r="A30" s="4" t="s">
        <v>50</v>
      </c>
      <c r="C30" s="5" t="n">
        <v>-731</v>
      </c>
      <c r="L30" s="5" t="n">
        <v>-731</v>
      </c>
    </row>
    <row r="31" spans="1:15">
      <c r="A31" s="4" t="s">
        <v>52</v>
      </c>
      <c r="C31" s="5" t="n">
        <v>-731</v>
      </c>
      <c r="L31" s="5" t="n">
        <v>-731</v>
      </c>
    </row>
    <row r="32" spans="1:15">
      <c r="A32" s="4" t="s">
        <v>420</v>
      </c>
      <c r="C32" s="5" t="n">
        <v>-190</v>
      </c>
      <c r="L32" s="5" t="n">
        <v>-190</v>
      </c>
    </row>
    <row r="33" spans="1:15">
      <c r="A33" s="4" t="s">
        <v>56</v>
      </c>
      <c r="C33" s="5" t="n">
        <v>-378</v>
      </c>
      <c r="L33" s="5" t="n">
        <v>-378</v>
      </c>
    </row>
    <row r="34" spans="1:15">
      <c r="A34" s="4" t="s">
        <v>57</v>
      </c>
      <c r="C34" s="5" t="n">
        <v>-568</v>
      </c>
      <c r="L34" s="5" t="n">
        <v>-568</v>
      </c>
    </row>
    <row r="35" spans="1:15">
      <c r="A35" s="4" t="s">
        <v>50</v>
      </c>
      <c r="C35" s="4" t="s">
        <v>45</v>
      </c>
      <c r="L35" s="4" t="s">
        <v>45</v>
      </c>
    </row>
    <row r="36" spans="1:15">
      <c r="A36" s="4" t="s">
        <v>56</v>
      </c>
      <c r="C36" s="5" t="n">
        <v>-2140</v>
      </c>
      <c r="L36" s="5" t="n">
        <v>-2140</v>
      </c>
    </row>
    <row r="37" spans="1:15">
      <c r="A37" s="4" t="s">
        <v>60</v>
      </c>
      <c r="C37" s="5" t="n">
        <v>-2708</v>
      </c>
      <c r="L37" s="5" t="n">
        <v>-2708</v>
      </c>
    </row>
    <row r="38" spans="1:15">
      <c r="A38" s="4" t="s">
        <v>65</v>
      </c>
      <c r="C38" s="5" t="n">
        <v>1977</v>
      </c>
      <c r="L38" s="5" t="n">
        <v>1977</v>
      </c>
    </row>
    <row r="39" spans="1:15">
      <c r="A39" s="4" t="s">
        <v>421</v>
      </c>
      <c r="C39" s="5" t="n">
        <v>1977</v>
      </c>
      <c r="L39" s="5" t="n">
        <v>1977</v>
      </c>
    </row>
    <row r="40" spans="1:15">
      <c r="A40" s="4" t="s">
        <v>68</v>
      </c>
      <c r="C40" s="5" t="n">
        <v>1977</v>
      </c>
      <c r="L40" s="5" t="n">
        <v>1977</v>
      </c>
    </row>
    <row r="41" spans="1:15">
      <c r="A41" s="4" t="s">
        <v>69</v>
      </c>
      <c r="C41" s="5" t="n">
        <v>-731</v>
      </c>
      <c r="L41" s="5" t="n">
        <v>-731</v>
      </c>
    </row>
    <row r="42" spans="1:15">
      <c r="A42" s="4" t="s">
        <v>81</v>
      </c>
      <c r="L42" s="5" t="n">
        <v>-217</v>
      </c>
    </row>
    <row r="43" spans="1:15">
      <c r="A43" s="4" t="s">
        <v>86</v>
      </c>
      <c r="L43" s="5" t="n">
        <v>-162</v>
      </c>
    </row>
    <row r="44" spans="1:15">
      <c r="A44" s="4" t="s">
        <v>87</v>
      </c>
      <c r="L44" s="4" t="s">
        <v>45</v>
      </c>
    </row>
    <row r="45" spans="1:15">
      <c r="A45" s="4" t="s">
        <v>88</v>
      </c>
      <c r="L45" s="5" t="n">
        <v>-162</v>
      </c>
    </row>
    <row r="46" spans="1:15">
      <c r="A46" s="4" t="s">
        <v>89</v>
      </c>
      <c r="L46" s="5" t="n">
        <v>-55</v>
      </c>
    </row>
    <row r="47" spans="1:15">
      <c r="A47" s="4" t="s">
        <v>96</v>
      </c>
      <c r="L47" s="5" t="n">
        <v>-55</v>
      </c>
    </row>
    <row r="48" spans="1:15">
      <c r="A48" s="4" t="s">
        <v>97</v>
      </c>
      <c r="L48" s="5" t="n">
        <v>-24</v>
      </c>
    </row>
    <row r="49" spans="1:15">
      <c r="A49" s="4" t="s">
        <v>98</v>
      </c>
      <c r="L49" s="5" t="n">
        <v>-27</v>
      </c>
    </row>
    <row r="50" spans="1:15">
      <c r="A50" s="4" t="s">
        <v>146</v>
      </c>
      <c r="L50" s="5" t="n">
        <v>-190</v>
      </c>
    </row>
    <row r="51" spans="1:15">
      <c r="A51" s="4" t="s">
        <v>56</v>
      </c>
      <c r="L51" s="5" t="n">
        <v>217</v>
      </c>
    </row>
    <row r="52" spans="1:15">
      <c r="A52" s="4" t="s">
        <v>148</v>
      </c>
      <c r="L52" s="4" t="s">
        <v>45</v>
      </c>
    </row>
    <row r="53" spans="1:15">
      <c r="A53" s="4" t="s">
        <v>422</v>
      </c>
      <c r="L53" s="4" t="s">
        <v>45</v>
      </c>
    </row>
    <row r="54" spans="1:15">
      <c r="A54" s="4" t="s">
        <v>162</v>
      </c>
      <c r="L54" s="4" t="s">
        <v>45</v>
      </c>
    </row>
    <row r="55" spans="1:15">
      <c r="A55" s="4" t="s">
        <v>163</v>
      </c>
      <c r="L55" s="4" t="s">
        <v>45</v>
      </c>
    </row>
    <row r="56" spans="1:15">
      <c r="A56" s="4" t="s">
        <v>424</v>
      </c>
    </row>
    <row r="57" spans="1:15">
      <c r="A57" s="4" t="s">
        <v>50</v>
      </c>
      <c r="C57" s="5" t="n">
        <v>388</v>
      </c>
      <c r="L57" s="5" t="n">
        <v>388</v>
      </c>
    </row>
    <row r="58" spans="1:15">
      <c r="A58" s="4" t="s">
        <v>52</v>
      </c>
      <c r="C58" s="5" t="n">
        <v>388</v>
      </c>
      <c r="L58" s="5" t="n">
        <v>388</v>
      </c>
    </row>
    <row r="59" spans="1:15">
      <c r="A59" s="4" t="s">
        <v>420</v>
      </c>
      <c r="C59" s="4" t="s">
        <v>45</v>
      </c>
      <c r="L59" s="4" t="s">
        <v>45</v>
      </c>
    </row>
    <row r="60" spans="1:15">
      <c r="A60" s="4" t="s">
        <v>56</v>
      </c>
      <c r="C60" s="5" t="n">
        <v>369</v>
      </c>
      <c r="L60" s="5" t="n">
        <v>369</v>
      </c>
    </row>
    <row r="61" spans="1:15">
      <c r="A61" s="4" t="s">
        <v>57</v>
      </c>
      <c r="C61" s="5" t="n">
        <v>369</v>
      </c>
      <c r="L61" s="5" t="n">
        <v>369</v>
      </c>
    </row>
    <row r="62" spans="1:15">
      <c r="A62" s="4" t="s">
        <v>50</v>
      </c>
      <c r="C62" s="5" t="n">
        <v>388</v>
      </c>
      <c r="L62" s="5" t="n">
        <v>388</v>
      </c>
    </row>
    <row r="63" spans="1:15">
      <c r="A63" s="4" t="s">
        <v>56</v>
      </c>
      <c r="C63" s="5" t="n">
        <v>-369</v>
      </c>
      <c r="L63" s="5" t="n">
        <v>-369</v>
      </c>
    </row>
    <row r="64" spans="1:15">
      <c r="A64" s="4" t="s">
        <v>60</v>
      </c>
      <c r="C64" s="5" t="n">
        <v>388</v>
      </c>
      <c r="L64" s="5" t="n">
        <v>388</v>
      </c>
    </row>
    <row r="65" spans="1:15">
      <c r="A65" s="4" t="s">
        <v>65</v>
      </c>
      <c r="C65" s="4" t="s">
        <v>45</v>
      </c>
      <c r="L65" s="4" t="s">
        <v>45</v>
      </c>
    </row>
    <row r="66" spans="1:15">
      <c r="A66" s="4" t="s">
        <v>421</v>
      </c>
      <c r="C66" s="4" t="s">
        <v>45</v>
      </c>
      <c r="L66" s="4" t="s">
        <v>45</v>
      </c>
    </row>
    <row r="67" spans="1:15">
      <c r="A67" s="4" t="s">
        <v>68</v>
      </c>
      <c r="C67" s="4" t="s">
        <v>45</v>
      </c>
      <c r="L67" s="4" t="s">
        <v>45</v>
      </c>
    </row>
    <row r="68" spans="1:15">
      <c r="A68" s="4" t="s">
        <v>69</v>
      </c>
      <c r="C68" s="5" t="n">
        <v>388</v>
      </c>
      <c r="L68" s="5" t="n">
        <v>388</v>
      </c>
    </row>
    <row r="69" spans="1:15">
      <c r="A69" s="4" t="s">
        <v>81</v>
      </c>
      <c r="L69" s="5" t="n">
        <v>-2502</v>
      </c>
    </row>
    <row r="70" spans="1:15">
      <c r="A70" s="4" t="s">
        <v>86</v>
      </c>
      <c r="L70" s="4" t="s">
        <v>45</v>
      </c>
    </row>
    <row r="71" spans="1:15">
      <c r="A71" s="4" t="s">
        <v>87</v>
      </c>
      <c r="L71" s="5" t="n">
        <v>-2506</v>
      </c>
    </row>
    <row r="72" spans="1:15">
      <c r="A72" s="4" t="s">
        <v>88</v>
      </c>
      <c r="L72" s="5" t="n">
        <v>-2506</v>
      </c>
    </row>
    <row r="73" spans="1:15">
      <c r="A73" s="4" t="s">
        <v>89</v>
      </c>
      <c r="L73" s="5" t="n">
        <v>4</v>
      </c>
    </row>
    <row r="74" spans="1:15">
      <c r="A74" s="4" t="s">
        <v>96</v>
      </c>
      <c r="L74" s="5" t="n">
        <v>4</v>
      </c>
    </row>
    <row r="75" spans="1:15">
      <c r="A75" s="4" t="s">
        <v>97</v>
      </c>
      <c r="L75" s="4" t="s">
        <v>45</v>
      </c>
    </row>
    <row r="76" spans="1:15">
      <c r="A76" s="4" t="s">
        <v>98</v>
      </c>
      <c r="L76" s="4" t="s">
        <v>45</v>
      </c>
    </row>
    <row r="77" spans="1:15">
      <c r="A77" s="4" t="s">
        <v>425</v>
      </c>
    </row>
    <row r="78" spans="1:15">
      <c r="A78" s="4" t="s">
        <v>98</v>
      </c>
      <c r="L78" s="4" t="s">
        <v>45</v>
      </c>
    </row>
    <row r="79" spans="1:15">
      <c r="A79" s="4" t="s">
        <v>146</v>
      </c>
      <c r="L79" s="4" t="s">
        <v>45</v>
      </c>
    </row>
    <row r="80" spans="1:15">
      <c r="A80" s="4" t="s">
        <v>56</v>
      </c>
      <c r="L80" s="4" t="s">
        <v>45</v>
      </c>
    </row>
    <row r="81" spans="1:15">
      <c r="A81" s="4" t="s">
        <v>148</v>
      </c>
      <c r="L81" s="4" t="s">
        <v>45</v>
      </c>
    </row>
    <row r="82" spans="1:15">
      <c r="A82" s="4" t="s">
        <v>422</v>
      </c>
      <c r="L82" s="4" t="s">
        <v>45</v>
      </c>
    </row>
    <row r="83" spans="1:15">
      <c r="A83" s="4" t="s">
        <v>162</v>
      </c>
      <c r="L83" s="4" t="s">
        <v>45</v>
      </c>
    </row>
    <row r="84" spans="1:15">
      <c r="A84" s="4" t="s">
        <v>163</v>
      </c>
      <c r="L84" s="4" t="s">
        <v>45</v>
      </c>
    </row>
    <row r="85" spans="1:15">
      <c r="A85" s="4" t="s">
        <v>426</v>
      </c>
    </row>
    <row r="86" spans="1:15">
      <c r="A86" s="4" t="s">
        <v>50</v>
      </c>
      <c r="C86" s="4" t="s">
        <v>45</v>
      </c>
      <c r="L86" s="4" t="s">
        <v>45</v>
      </c>
    </row>
    <row r="87" spans="1:15">
      <c r="A87" s="4" t="s">
        <v>52</v>
      </c>
      <c r="C87" s="5" t="n">
        <v>93963</v>
      </c>
      <c r="L87" s="5" t="n">
        <v>93963</v>
      </c>
    </row>
    <row r="88" spans="1:15">
      <c r="A88" s="4" t="s">
        <v>420</v>
      </c>
      <c r="C88" s="5" t="n">
        <v>9194</v>
      </c>
      <c r="L88" s="5" t="n">
        <v>9194</v>
      </c>
    </row>
    <row r="89" spans="1:15">
      <c r="A89" s="4" t="s">
        <v>56</v>
      </c>
      <c r="C89" s="5" t="n">
        <v>309</v>
      </c>
      <c r="L89" s="5" t="n">
        <v>309</v>
      </c>
    </row>
    <row r="90" spans="1:15">
      <c r="A90" s="4" t="s">
        <v>57</v>
      </c>
      <c r="C90" s="5" t="n">
        <v>14725</v>
      </c>
      <c r="L90" s="5" t="n">
        <v>14725</v>
      </c>
    </row>
    <row r="91" spans="1:15">
      <c r="A91" s="4" t="s">
        <v>50</v>
      </c>
      <c r="C91" s="5" t="n">
        <v>388</v>
      </c>
      <c r="L91" s="5" t="n">
        <v>388</v>
      </c>
    </row>
    <row r="92" spans="1:15">
      <c r="A92" s="4" t="s">
        <v>56</v>
      </c>
      <c r="C92" s="5" t="n">
        <v>178</v>
      </c>
      <c r="L92" s="5" t="n">
        <v>178</v>
      </c>
    </row>
    <row r="93" spans="1:15">
      <c r="A93" s="4" t="s">
        <v>60</v>
      </c>
      <c r="C93" s="5" t="n">
        <v>162130</v>
      </c>
      <c r="L93" s="5" t="n">
        <v>162130</v>
      </c>
    </row>
    <row r="94" spans="1:15">
      <c r="A94" s="4" t="s">
        <v>65</v>
      </c>
      <c r="C94" s="5" t="n">
        <v>-50902</v>
      </c>
      <c r="L94" s="5" t="n">
        <v>-50902</v>
      </c>
    </row>
    <row r="95" spans="1:15">
      <c r="A95" s="4" t="s">
        <v>421</v>
      </c>
      <c r="C95" s="5" t="n">
        <v>10136</v>
      </c>
      <c r="L95" s="5" t="n">
        <v>10136</v>
      </c>
    </row>
    <row r="96" spans="1:15">
      <c r="A96" s="4" t="s">
        <v>68</v>
      </c>
      <c r="C96" s="5" t="n">
        <v>-68167</v>
      </c>
      <c r="L96" s="5" t="n">
        <v>-68167</v>
      </c>
    </row>
    <row r="97" spans="1:15">
      <c r="A97" s="4" t="s">
        <v>69</v>
      </c>
      <c r="C97" s="6" t="n">
        <v>93963</v>
      </c>
      <c r="L97" s="5" t="n">
        <v>93963</v>
      </c>
    </row>
    <row r="98" spans="1:15">
      <c r="A98" s="4" t="s">
        <v>81</v>
      </c>
      <c r="L98" s="5" t="n">
        <v>99130</v>
      </c>
    </row>
    <row r="99" spans="1:15">
      <c r="A99" s="4" t="s">
        <v>86</v>
      </c>
      <c r="L99" s="5" t="n">
        <v>13689</v>
      </c>
    </row>
    <row r="100" spans="1:15">
      <c r="A100" s="4" t="s">
        <v>87</v>
      </c>
      <c r="L100" s="4" t="s">
        <v>45</v>
      </c>
    </row>
    <row r="101" spans="1:15">
      <c r="A101" s="4" t="s">
        <v>88</v>
      </c>
      <c r="L101" s="5" t="n">
        <v>71205</v>
      </c>
    </row>
    <row r="102" spans="1:15">
      <c r="A102" s="4" t="s">
        <v>89</v>
      </c>
      <c r="L102" s="5" t="n">
        <v>27925</v>
      </c>
    </row>
    <row r="103" spans="1:15">
      <c r="A103" s="4" t="s">
        <v>96</v>
      </c>
      <c r="L103" s="5" t="n">
        <v>29359</v>
      </c>
    </row>
    <row r="104" spans="1:15">
      <c r="A104" s="4" t="s">
        <v>97</v>
      </c>
      <c r="L104" s="5" t="n">
        <v>7893</v>
      </c>
    </row>
    <row r="105" spans="1:15">
      <c r="A105" s="4" t="s">
        <v>98</v>
      </c>
      <c r="L105" s="5" t="n">
        <v>21466</v>
      </c>
    </row>
    <row r="106" spans="1:15">
      <c r="A106" s="4" t="s">
        <v>146</v>
      </c>
      <c r="L106" s="5" t="n">
        <v>-3557</v>
      </c>
    </row>
    <row r="107" spans="1:15">
      <c r="A107" s="4" t="s">
        <v>56</v>
      </c>
      <c r="L107" s="5" t="n">
        <v>56</v>
      </c>
    </row>
    <row r="108" spans="1:15">
      <c r="A108" s="4" t="s">
        <v>148</v>
      </c>
      <c r="L108" s="5" t="n">
        <v>11156</v>
      </c>
    </row>
    <row r="109" spans="1:15">
      <c r="A109" s="4" t="s">
        <v>422</v>
      </c>
      <c r="L109" s="5" t="n">
        <v>12328</v>
      </c>
    </row>
    <row r="110" spans="1:15">
      <c r="A110" s="4" t="s">
        <v>162</v>
      </c>
      <c r="L110" s="5" t="n">
        <v>-5377</v>
      </c>
    </row>
    <row r="111" spans="1:15">
      <c r="A111" s="4" t="s">
        <v>163</v>
      </c>
      <c r="L111" s="5" t="n">
        <v>18107</v>
      </c>
    </row>
    <row r="112" spans="1:15">
      <c r="A112" s="4" t="s">
        <v>108</v>
      </c>
    </row>
    <row r="113" spans="1:15">
      <c r="A113" s="4" t="s">
        <v>81</v>
      </c>
      <c r="L113" s="5" t="n">
        <v>4171</v>
      </c>
      <c r="M113" s="5" t="n">
        <v>4473</v>
      </c>
      <c r="N113" s="5" t="n">
        <v>5068</v>
      </c>
    </row>
    <row r="114" spans="1:15">
      <c r="A114" s="4" t="s">
        <v>427</v>
      </c>
    </row>
    <row r="115" spans="1:15">
      <c r="A115" s="4" t="s">
        <v>81</v>
      </c>
      <c r="L115" s="5" t="n">
        <v>-217</v>
      </c>
    </row>
    <row r="116" spans="1:15">
      <c r="A116" s="4" t="s">
        <v>428</v>
      </c>
    </row>
    <row r="117" spans="1:15">
      <c r="A117" s="4" t="s">
        <v>81</v>
      </c>
      <c r="L117" s="4" t="s">
        <v>45</v>
      </c>
    </row>
    <row r="118" spans="1:15">
      <c r="A118" s="4" t="s">
        <v>429</v>
      </c>
    </row>
    <row r="119" spans="1:15">
      <c r="A119" s="4" t="s">
        <v>81</v>
      </c>
      <c r="L119" s="5" t="n">
        <v>3954</v>
      </c>
    </row>
    <row r="120" spans="1:15">
      <c r="A120" s="4" t="s">
        <v>109</v>
      </c>
    </row>
    <row r="121" spans="1:15">
      <c r="A121" s="4" t="s">
        <v>81</v>
      </c>
      <c r="B121" s="4" t="s">
        <v>354</v>
      </c>
      <c r="L121" s="5" t="n">
        <v>2502</v>
      </c>
      <c r="M121" s="4" t="s">
        <v>45</v>
      </c>
      <c r="N121" s="4" t="s">
        <v>45</v>
      </c>
    </row>
    <row r="122" spans="1:15">
      <c r="A122" s="4" t="s">
        <v>430</v>
      </c>
    </row>
    <row r="123" spans="1:15">
      <c r="A123" s="4" t="s">
        <v>81</v>
      </c>
      <c r="L123" s="4" t="s">
        <v>45</v>
      </c>
    </row>
    <row r="124" spans="1:15">
      <c r="A124" s="4" t="s">
        <v>431</v>
      </c>
    </row>
    <row r="125" spans="1:15">
      <c r="A125" s="4" t="s">
        <v>81</v>
      </c>
      <c r="L125" s="5" t="n">
        <v>-2502</v>
      </c>
    </row>
    <row r="126" spans="1:15">
      <c r="A126" s="4" t="s">
        <v>432</v>
      </c>
    </row>
    <row r="127" spans="1:15">
      <c r="A127" s="4" t="s">
        <v>81</v>
      </c>
      <c r="L127" s="4" t="s">
        <v>45</v>
      </c>
    </row>
    <row r="128" spans="1:15"/>
    <row r="129" spans="1:15">
      <c r="A129" s="4" t="s">
        <v>110</v>
      </c>
      <c r="B129" s="4" t="s">
        <v>433</v>
      </c>
    </row>
    <row r="130" spans="1:15">
      <c r="A130" s="4" t="s">
        <v>354</v>
      </c>
      <c r="B130" s="4" t="s">
        <v>111</v>
      </c>
    </row>
  </sheetData>
  <mergeCells count="7">
    <mergeCell ref="A1:B2"/>
    <mergeCell ref="C1:K1"/>
    <mergeCell ref="L1:N1"/>
    <mergeCell ref="C2:D2"/>
    <mergeCell ref="A128:N128"/>
    <mergeCell ref="B129:N129"/>
    <mergeCell ref="B130:N1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4</v>
      </c>
      <c r="B1" s="2" t="s">
        <v>339</v>
      </c>
    </row>
    <row r="2" spans="1:3">
      <c r="A2" s="4" t="s">
        <v>435</v>
      </c>
      <c r="B2" s="6" t="n">
        <v>3005</v>
      </c>
      <c r="C2" s="4" t="s">
        <v>110</v>
      </c>
    </row>
    <row r="3" spans="1:3"/>
    <row r="4" spans="1:3">
      <c r="A4" s="4" t="s">
        <v>110</v>
      </c>
      <c r="B4" s="4" t="s">
        <v>393</v>
      </c>
    </row>
  </sheetData>
  <mergeCells count="3">
    <mergeCell ref="B1:C1"/>
    <mergeCell ref="A3:C3"/>
    <mergeCell ref="B4:C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436</v>
      </c>
      <c r="B1" s="2" t="s">
        <v>1</v>
      </c>
    </row>
    <row r="2" spans="1:3">
      <c r="B2" s="2" t="s">
        <v>339</v>
      </c>
    </row>
    <row r="3" spans="1:3">
      <c r="A3" s="4" t="s">
        <v>437</v>
      </c>
      <c r="B3" s="6" t="n">
        <v>3139</v>
      </c>
      <c r="C3" s="4" t="s">
        <v>110</v>
      </c>
    </row>
    <row r="4" spans="1:3">
      <c r="A4" s="4" t="s">
        <v>438</v>
      </c>
      <c r="B4" s="5" t="n">
        <v>371</v>
      </c>
    </row>
    <row r="5" spans="1:3">
      <c r="A5" s="4" t="s">
        <v>439</v>
      </c>
      <c r="B5" s="5" t="n">
        <v>-505</v>
      </c>
    </row>
    <row r="6" spans="1:3">
      <c r="A6" s="4" t="s">
        <v>440</v>
      </c>
      <c r="B6" s="6" t="n">
        <v>3005</v>
      </c>
    </row>
    <row r="7" spans="1:3"/>
    <row r="8" spans="1:3">
      <c r="A8" s="4" t="s">
        <v>110</v>
      </c>
      <c r="B8" s="4" t="s">
        <v>394</v>
      </c>
    </row>
  </sheetData>
  <mergeCells count="5">
    <mergeCell ref="A1:A2"/>
    <mergeCell ref="B1:C1"/>
    <mergeCell ref="B2:C2"/>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39</v>
      </c>
    </row>
    <row r="2" spans="1:2">
      <c r="A2" s="4" t="s">
        <v>442</v>
      </c>
      <c r="B2" s="6" t="n">
        <v>30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39</v>
      </c>
    </row>
    <row r="2" spans="1:2">
      <c r="A2" s="4" t="s">
        <v>442</v>
      </c>
      <c r="B2" s="6" t="n">
        <v>3005</v>
      </c>
    </row>
    <row r="3" spans="1:2">
      <c r="A3" s="4" t="s">
        <v>444</v>
      </c>
    </row>
    <row r="4" spans="1:2">
      <c r="A4" s="4" t="s">
        <v>445</v>
      </c>
      <c r="B4" s="4" t="s">
        <v>446</v>
      </c>
    </row>
    <row r="5" spans="1:2">
      <c r="A5" s="4" t="s">
        <v>442</v>
      </c>
      <c r="B5" s="6" t="n">
        <v>318</v>
      </c>
    </row>
    <row r="6" spans="1:2">
      <c r="A6" s="4" t="s">
        <v>447</v>
      </c>
    </row>
    <row r="7" spans="1:2">
      <c r="A7" s="4" t="s">
        <v>445</v>
      </c>
      <c r="B7" s="4" t="s">
        <v>446</v>
      </c>
    </row>
    <row r="8" spans="1:2">
      <c r="A8" s="4" t="s">
        <v>442</v>
      </c>
      <c r="B8" s="6" t="n">
        <v>309</v>
      </c>
    </row>
    <row r="9" spans="1:2">
      <c r="A9" s="4" t="s">
        <v>448</v>
      </c>
    </row>
    <row r="10" spans="1:2">
      <c r="A10" s="4" t="s">
        <v>445</v>
      </c>
      <c r="B10" s="4" t="s">
        <v>446</v>
      </c>
    </row>
    <row r="11" spans="1:2">
      <c r="A11" s="4" t="s">
        <v>442</v>
      </c>
      <c r="B11" s="6" t="n">
        <v>299</v>
      </c>
    </row>
    <row r="12" spans="1:2">
      <c r="A12" s="4" t="s">
        <v>449</v>
      </c>
    </row>
    <row r="13" spans="1:2">
      <c r="A13" s="4" t="s">
        <v>445</v>
      </c>
      <c r="B13" s="4" t="s">
        <v>446</v>
      </c>
    </row>
    <row r="14" spans="1:2">
      <c r="A14" s="4" t="s">
        <v>442</v>
      </c>
      <c r="B14" s="6" t="n">
        <v>262</v>
      </c>
    </row>
    <row r="15" spans="1:2">
      <c r="A15" s="4" t="s">
        <v>450</v>
      </c>
    </row>
    <row r="16" spans="1:2">
      <c r="A16" s="4" t="s">
        <v>445</v>
      </c>
      <c r="B16" s="4" t="s">
        <v>446</v>
      </c>
    </row>
    <row r="17" spans="1:2">
      <c r="A17" s="4" t="s">
        <v>442</v>
      </c>
      <c r="B17" s="6" t="n">
        <v>248</v>
      </c>
    </row>
    <row r="18" spans="1:2">
      <c r="A18" s="4" t="s">
        <v>451</v>
      </c>
    </row>
    <row r="19" spans="1:2">
      <c r="A19" s="4" t="s">
        <v>445</v>
      </c>
      <c r="B19" s="4" t="s">
        <v>45</v>
      </c>
    </row>
    <row r="20" spans="1:2">
      <c r="A20" s="4" t="s">
        <v>442</v>
      </c>
      <c r="B20" s="6" t="n">
        <v>15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8</v>
      </c>
      <c r="D2" s="2" t="s">
        <v>79</v>
      </c>
    </row>
    <row r="3" spans="1:4">
      <c r="A3" s="4" t="s">
        <v>81</v>
      </c>
      <c r="B3" s="6" t="n">
        <v>101849</v>
      </c>
      <c r="C3" s="6" t="n">
        <v>104201</v>
      </c>
      <c r="D3" s="6" t="n">
        <v>96256</v>
      </c>
    </row>
    <row r="4" spans="1:4">
      <c r="A4" s="4" t="s">
        <v>453</v>
      </c>
    </row>
    <row r="5" spans="1:4">
      <c r="A5" s="4" t="s">
        <v>81</v>
      </c>
      <c r="B5" s="5" t="n">
        <v>97871</v>
      </c>
      <c r="C5" s="5" t="n">
        <v>97661</v>
      </c>
      <c r="D5" s="5" t="n">
        <v>90070</v>
      </c>
    </row>
    <row r="6" spans="1:4">
      <c r="A6" s="4" t="s">
        <v>454</v>
      </c>
    </row>
    <row r="7" spans="1:4">
      <c r="A7" s="4" t="s">
        <v>81</v>
      </c>
      <c r="B7" s="6" t="n">
        <v>3978</v>
      </c>
      <c r="C7" s="6" t="n">
        <v>6540</v>
      </c>
      <c r="D7" s="6" t="n">
        <v>61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5</v>
      </c>
      <c r="C1" s="2" t="s">
        <v>1</v>
      </c>
    </row>
    <row r="2" spans="1:5">
      <c r="C2" s="2" t="s">
        <v>2</v>
      </c>
      <c r="D2" s="2" t="s">
        <v>38</v>
      </c>
      <c r="E2" s="2" t="s">
        <v>79</v>
      </c>
    </row>
    <row r="3" spans="1:5">
      <c r="A3" s="4" t="s">
        <v>81</v>
      </c>
      <c r="C3" s="6" t="n">
        <v>101849</v>
      </c>
      <c r="D3" s="6" t="n">
        <v>104201</v>
      </c>
      <c r="E3" s="6" t="n">
        <v>96256</v>
      </c>
    </row>
    <row r="4" spans="1:5">
      <c r="A4" s="4" t="s">
        <v>456</v>
      </c>
    </row>
    <row r="5" spans="1:5">
      <c r="A5" s="4" t="s">
        <v>81</v>
      </c>
      <c r="C5" s="5" t="n">
        <v>57960</v>
      </c>
      <c r="D5" s="5" t="n">
        <v>62623</v>
      </c>
      <c r="E5" s="5" t="n">
        <v>55960</v>
      </c>
    </row>
    <row r="6" spans="1:5">
      <c r="A6" s="4" t="s">
        <v>457</v>
      </c>
    </row>
    <row r="7" spans="1:5">
      <c r="A7" s="4" t="s">
        <v>81</v>
      </c>
      <c r="C7" s="5" t="n">
        <v>13601</v>
      </c>
      <c r="D7" s="5" t="n">
        <v>14085</v>
      </c>
      <c r="E7" s="5" t="n">
        <v>14646</v>
      </c>
    </row>
    <row r="8" spans="1:5">
      <c r="A8" s="4" t="s">
        <v>458</v>
      </c>
    </row>
    <row r="9" spans="1:5">
      <c r="A9" s="4" t="s">
        <v>81</v>
      </c>
      <c r="C9" s="4" t="s">
        <v>45</v>
      </c>
      <c r="D9" s="4" t="s">
        <v>45</v>
      </c>
      <c r="E9" s="5" t="n">
        <v>214</v>
      </c>
    </row>
    <row r="10" spans="1:5">
      <c r="A10" s="4" t="s">
        <v>106</v>
      </c>
    </row>
    <row r="11" spans="1:5">
      <c r="A11" s="4" t="s">
        <v>81</v>
      </c>
      <c r="C11" s="5" t="n">
        <v>71561</v>
      </c>
      <c r="D11" s="5" t="n">
        <v>76708</v>
      </c>
      <c r="E11" s="5" t="n">
        <v>70820</v>
      </c>
    </row>
    <row r="12" spans="1:5">
      <c r="A12" s="4" t="s">
        <v>107</v>
      </c>
    </row>
    <row r="13" spans="1:5">
      <c r="A13" s="4" t="s">
        <v>81</v>
      </c>
      <c r="C13" s="5" t="n">
        <v>23615</v>
      </c>
      <c r="D13" s="5" t="n">
        <v>23020</v>
      </c>
      <c r="E13" s="5" t="n">
        <v>20368</v>
      </c>
    </row>
    <row r="14" spans="1:5">
      <c r="A14" s="4" t="s">
        <v>459</v>
      </c>
    </row>
    <row r="15" spans="1:5">
      <c r="A15" s="4" t="s">
        <v>81</v>
      </c>
      <c r="C15" s="5" t="n">
        <v>3666</v>
      </c>
      <c r="D15" s="5" t="n">
        <v>4138</v>
      </c>
      <c r="E15" s="5" t="n">
        <v>4290</v>
      </c>
    </row>
    <row r="16" spans="1:5">
      <c r="A16" s="4" t="s">
        <v>460</v>
      </c>
    </row>
    <row r="17" spans="1:5">
      <c r="A17" s="4" t="s">
        <v>81</v>
      </c>
      <c r="C17" s="5" t="n">
        <v>505</v>
      </c>
      <c r="D17" s="5" t="n">
        <v>335</v>
      </c>
      <c r="E17" s="5" t="n">
        <v>778</v>
      </c>
    </row>
    <row r="18" spans="1:5">
      <c r="A18" s="4" t="s">
        <v>108</v>
      </c>
    </row>
    <row r="19" spans="1:5">
      <c r="A19" s="4" t="s">
        <v>81</v>
      </c>
      <c r="C19" s="5" t="n">
        <v>4171</v>
      </c>
      <c r="D19" s="5" t="n">
        <v>4473</v>
      </c>
      <c r="E19" s="5" t="n">
        <v>5068</v>
      </c>
    </row>
    <row r="20" spans="1:5">
      <c r="A20" s="4" t="s">
        <v>109</v>
      </c>
    </row>
    <row r="21" spans="1:5">
      <c r="A21" s="4" t="s">
        <v>81</v>
      </c>
      <c r="B21" s="4" t="s">
        <v>110</v>
      </c>
      <c r="C21" s="6" t="n">
        <v>2502</v>
      </c>
      <c r="D21" s="4" t="s">
        <v>45</v>
      </c>
      <c r="E21" s="4" t="s">
        <v>45</v>
      </c>
    </row>
    <row r="22" spans="1:5"/>
    <row r="23" spans="1:5">
      <c r="A23" s="4" t="s">
        <v>110</v>
      </c>
      <c r="B23" s="4" t="s">
        <v>111</v>
      </c>
    </row>
  </sheetData>
  <mergeCells count="4">
    <mergeCell ref="A1:B2"/>
    <mergeCell ref="C1:E1"/>
    <mergeCell ref="A22:D22"/>
    <mergeCell ref="B23:D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61</v>
      </c>
      <c r="B1" s="2" t="s">
        <v>1</v>
      </c>
    </row>
    <row r="2" spans="1:2">
      <c r="B2" s="2" t="s">
        <v>462</v>
      </c>
    </row>
    <row r="3" spans="1:2">
      <c r="A3" s="4" t="s">
        <v>463</v>
      </c>
      <c r="B3" s="5" t="n">
        <v>1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64</v>
      </c>
      <c r="B1" s="2" t="s">
        <v>414</v>
      </c>
      <c r="R1" s="2" t="s">
        <v>1</v>
      </c>
    </row>
    <row r="2" spans="1:20">
      <c r="B2" s="2" t="s">
        <v>2</v>
      </c>
      <c r="C2" s="2" t="s">
        <v>465</v>
      </c>
      <c r="D2" s="2" t="s">
        <v>415</v>
      </c>
      <c r="E2" s="2" t="s">
        <v>354</v>
      </c>
      <c r="F2" s="2" t="s">
        <v>4</v>
      </c>
      <c r="G2" s="2" t="s">
        <v>354</v>
      </c>
      <c r="H2" s="2" t="s">
        <v>416</v>
      </c>
      <c r="I2" s="2" t="s">
        <v>354</v>
      </c>
      <c r="J2" s="2" t="s">
        <v>38</v>
      </c>
      <c r="K2" s="2" t="s">
        <v>354</v>
      </c>
      <c r="L2" s="2" t="s">
        <v>417</v>
      </c>
      <c r="M2" s="2" t="s">
        <v>354</v>
      </c>
      <c r="N2" s="2" t="s">
        <v>418</v>
      </c>
      <c r="O2" s="2" t="s">
        <v>354</v>
      </c>
      <c r="P2" s="2" t="s">
        <v>419</v>
      </c>
      <c r="Q2" s="2" t="s">
        <v>354</v>
      </c>
      <c r="R2" s="2" t="s">
        <v>2</v>
      </c>
      <c r="S2" s="2" t="s">
        <v>38</v>
      </c>
      <c r="T2" s="2" t="s">
        <v>79</v>
      </c>
    </row>
    <row r="3" spans="1:20">
      <c r="A3" s="4" t="s">
        <v>466</v>
      </c>
      <c r="R3" s="6" t="n">
        <v>21493</v>
      </c>
      <c r="S3" s="6" t="n">
        <v>2630</v>
      </c>
      <c r="T3" s="6" t="n">
        <v>7485</v>
      </c>
    </row>
    <row r="4" spans="1:20">
      <c r="A4" s="4" t="s">
        <v>467</v>
      </c>
      <c r="B4" s="5" t="n">
        <v>4187000</v>
      </c>
      <c r="D4" s="5" t="n">
        <v>4187000</v>
      </c>
      <c r="F4" s="5" t="n">
        <v>4188000</v>
      </c>
      <c r="H4" s="5" t="n">
        <v>4185000</v>
      </c>
      <c r="J4" s="5" t="n">
        <v>4185000</v>
      </c>
      <c r="L4" s="5" t="n">
        <v>4185000</v>
      </c>
      <c r="N4" s="5" t="n">
        <v>4179000</v>
      </c>
      <c r="P4" s="5" t="n">
        <v>4177000</v>
      </c>
      <c r="R4" s="5" t="n">
        <v>4187000</v>
      </c>
      <c r="S4" s="5" t="n">
        <v>4181000</v>
      </c>
      <c r="T4" s="5" t="n">
        <v>4172000</v>
      </c>
    </row>
    <row r="5" spans="1:20">
      <c r="A5" s="4" t="s">
        <v>468</v>
      </c>
      <c r="B5" s="7" t="n">
        <v>0.6</v>
      </c>
      <c r="D5" s="7" t="n">
        <v>2.32</v>
      </c>
      <c r="F5" s="7" t="n">
        <v>1.07</v>
      </c>
      <c r="H5" s="7" t="n">
        <v>1.15</v>
      </c>
      <c r="J5" s="7" t="n">
        <v>0.09</v>
      </c>
      <c r="L5" s="7" t="n">
        <v>-0.9</v>
      </c>
      <c r="N5" s="7" t="n">
        <v>0.75</v>
      </c>
      <c r="P5" s="7" t="n">
        <v>0.7</v>
      </c>
      <c r="R5" s="7" t="n">
        <v>5.13</v>
      </c>
      <c r="S5" s="7" t="n">
        <v>0.63</v>
      </c>
      <c r="T5" s="7" t="n">
        <v>1.79</v>
      </c>
    </row>
    <row r="6" spans="1:20">
      <c r="A6" s="4" t="s">
        <v>469</v>
      </c>
      <c r="R6" s="5" t="n">
        <v>33000</v>
      </c>
      <c r="S6" s="5" t="n">
        <v>40000</v>
      </c>
      <c r="T6" s="5" t="n">
        <v>34000</v>
      </c>
    </row>
    <row r="7" spans="1:20">
      <c r="A7" s="4" t="s">
        <v>470</v>
      </c>
      <c r="R7" s="7" t="n">
        <v>-0.04</v>
      </c>
      <c r="S7" s="7" t="n">
        <v>-0.01</v>
      </c>
      <c r="T7" s="7" t="n">
        <v>-0.01</v>
      </c>
    </row>
    <row r="8" spans="1:20">
      <c r="A8" s="4" t="s">
        <v>471</v>
      </c>
      <c r="R8" s="6" t="n">
        <v>21493</v>
      </c>
      <c r="S8" s="6" t="n">
        <v>2630</v>
      </c>
      <c r="T8" s="6" t="n">
        <v>7485</v>
      </c>
    </row>
    <row r="9" spans="1:20">
      <c r="A9" s="4" t="s">
        <v>472</v>
      </c>
      <c r="B9" s="5" t="n">
        <v>4202000</v>
      </c>
      <c r="D9" s="5" t="n">
        <v>4221000</v>
      </c>
      <c r="F9" s="5" t="n">
        <v>4231000</v>
      </c>
      <c r="H9" s="5" t="n">
        <v>4226000</v>
      </c>
      <c r="J9" s="5" t="n">
        <v>4228000</v>
      </c>
      <c r="L9" s="5" t="n">
        <v>4185000</v>
      </c>
      <c r="N9" s="5" t="n">
        <v>4212000</v>
      </c>
      <c r="P9" s="5" t="n">
        <v>4215000</v>
      </c>
      <c r="R9" s="5" t="n">
        <v>4220000</v>
      </c>
      <c r="S9" s="5" t="n">
        <v>4221000</v>
      </c>
      <c r="T9" s="5" t="n">
        <v>4206000</v>
      </c>
    </row>
    <row r="10" spans="1:20">
      <c r="A10" s="4" t="s">
        <v>473</v>
      </c>
      <c r="B10" s="7" t="n">
        <v>0.59</v>
      </c>
      <c r="D10" s="7" t="n">
        <v>2.3</v>
      </c>
      <c r="F10" s="7" t="n">
        <v>1.06</v>
      </c>
      <c r="H10" s="7" t="n">
        <v>1.13</v>
      </c>
      <c r="J10" s="7" t="n">
        <v>0.09</v>
      </c>
      <c r="L10" s="7" t="n">
        <v>-0.9</v>
      </c>
      <c r="N10" s="7" t="n">
        <v>0.74</v>
      </c>
      <c r="P10" s="7" t="n">
        <v>0.6899999999999999</v>
      </c>
      <c r="R10" s="7" t="n">
        <v>5.09</v>
      </c>
      <c r="S10" s="7" t="n">
        <v>0.62</v>
      </c>
      <c r="T10" s="7" t="n">
        <v>1.78</v>
      </c>
    </row>
    <row r="11" spans="1:20"/>
    <row r="12" spans="1:20">
      <c r="A12" s="4" t="s">
        <v>110</v>
      </c>
      <c r="B12" s="4" t="s">
        <v>433</v>
      </c>
    </row>
    <row r="13" spans="1:20">
      <c r="A13" s="4" t="s">
        <v>354</v>
      </c>
      <c r="B13" s="4" t="s">
        <v>474</v>
      </c>
    </row>
  </sheetData>
  <mergeCells count="7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 ref="B13:T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7"/>
    <col customWidth="1" max="5" min="5" width="24"/>
    <col customWidth="1" max="6" min="6" width="13"/>
  </cols>
  <sheetData>
    <row r="1" spans="1:6">
      <c r="A1" s="1" t="s">
        <v>112</v>
      </c>
      <c r="B1" s="2" t="s">
        <v>113</v>
      </c>
      <c r="C1" s="2" t="s">
        <v>114</v>
      </c>
      <c r="D1" s="2" t="s">
        <v>115</v>
      </c>
      <c r="E1" s="2" t="s">
        <v>116</v>
      </c>
      <c r="F1" s="2" t="s">
        <v>117</v>
      </c>
    </row>
    <row r="2" spans="1:6">
      <c r="A2" s="4" t="s">
        <v>118</v>
      </c>
      <c r="B2" s="5" t="n">
        <v>9274066</v>
      </c>
      <c r="E2" s="5" t="n">
        <v>5096757</v>
      </c>
    </row>
    <row r="3" spans="1:6">
      <c r="A3" s="4" t="s">
        <v>119</v>
      </c>
      <c r="B3" s="6" t="n">
        <v>93000</v>
      </c>
      <c r="C3" s="6" t="n">
        <v>60950000</v>
      </c>
      <c r="D3" s="6" t="n">
        <v>-57348000</v>
      </c>
      <c r="E3" s="6" t="n">
        <v>-76031000</v>
      </c>
      <c r="F3" s="6" t="n">
        <v>-72336000</v>
      </c>
    </row>
    <row r="4" spans="1:6">
      <c r="A4" s="4" t="s">
        <v>120</v>
      </c>
      <c r="B4" s="5" t="n">
        <v>29804</v>
      </c>
      <c r="E4" s="4" t="s">
        <v>45</v>
      </c>
    </row>
    <row r="5" spans="1:6">
      <c r="A5" s="4" t="s">
        <v>121</v>
      </c>
      <c r="B5" s="4" t="s">
        <v>45</v>
      </c>
      <c r="C5" s="5" t="n">
        <v>44000</v>
      </c>
      <c r="D5" s="4" t="s">
        <v>45</v>
      </c>
      <c r="E5" s="4" t="s">
        <v>45</v>
      </c>
      <c r="F5" s="5" t="n">
        <v>44000</v>
      </c>
    </row>
    <row r="6" spans="1:6">
      <c r="A6" s="4" t="s">
        <v>122</v>
      </c>
      <c r="B6" s="4" t="s">
        <v>45</v>
      </c>
      <c r="C6" s="5" t="n">
        <v>-994000</v>
      </c>
      <c r="D6" s="4" t="s">
        <v>45</v>
      </c>
      <c r="E6" s="4" t="s">
        <v>45</v>
      </c>
      <c r="F6" s="5" t="n">
        <v>-994000</v>
      </c>
    </row>
    <row r="7" spans="1:6">
      <c r="A7" s="4" t="s">
        <v>123</v>
      </c>
      <c r="B7" s="4" t="s">
        <v>45</v>
      </c>
      <c r="E7" s="5" t="n">
        <v>30616</v>
      </c>
    </row>
    <row r="8" spans="1:6">
      <c r="A8" s="4" t="s">
        <v>124</v>
      </c>
      <c r="B8" s="4" t="s">
        <v>45</v>
      </c>
      <c r="C8" s="4" t="s">
        <v>45</v>
      </c>
      <c r="D8" s="4" t="s">
        <v>45</v>
      </c>
      <c r="E8" s="6" t="n">
        <v>-1272000</v>
      </c>
      <c r="F8" s="5" t="n">
        <v>-1272000</v>
      </c>
    </row>
    <row r="9" spans="1:6">
      <c r="A9" s="4" t="s">
        <v>125</v>
      </c>
      <c r="B9" s="4" t="s">
        <v>45</v>
      </c>
      <c r="C9" s="5" t="n">
        <v>582000</v>
      </c>
      <c r="D9" s="4" t="s">
        <v>45</v>
      </c>
      <c r="E9" s="4" t="s">
        <v>45</v>
      </c>
      <c r="F9" s="5" t="n">
        <v>582000</v>
      </c>
    </row>
    <row r="10" spans="1:6">
      <c r="A10" s="4" t="s">
        <v>98</v>
      </c>
      <c r="B10" s="4" t="s">
        <v>45</v>
      </c>
      <c r="C10" s="4" t="s">
        <v>45</v>
      </c>
      <c r="D10" s="5" t="n">
        <v>7485000</v>
      </c>
      <c r="E10" s="4" t="s">
        <v>45</v>
      </c>
      <c r="F10" s="5" t="n">
        <v>7485000</v>
      </c>
    </row>
    <row r="11" spans="1:6">
      <c r="A11" s="4" t="s">
        <v>126</v>
      </c>
      <c r="B11" s="5" t="n">
        <v>9303870</v>
      </c>
      <c r="E11" s="5" t="n">
        <v>5127373</v>
      </c>
    </row>
    <row r="12" spans="1:6">
      <c r="A12" s="4" t="s">
        <v>127</v>
      </c>
      <c r="B12" s="6" t="n">
        <v>93000</v>
      </c>
      <c r="C12" s="5" t="n">
        <v>60582000</v>
      </c>
      <c r="D12" s="5" t="n">
        <v>-49863000</v>
      </c>
      <c r="E12" s="6" t="n">
        <v>-77303000</v>
      </c>
      <c r="F12" s="5" t="n">
        <v>-66491000</v>
      </c>
    </row>
    <row r="13" spans="1:6">
      <c r="A13" s="4" t="s">
        <v>120</v>
      </c>
      <c r="B13" s="5" t="n">
        <v>8052</v>
      </c>
      <c r="E13" s="4" t="s">
        <v>45</v>
      </c>
    </row>
    <row r="14" spans="1:6">
      <c r="A14" s="4" t="s">
        <v>121</v>
      </c>
      <c r="B14" s="4" t="s">
        <v>45</v>
      </c>
      <c r="C14" s="4" t="s">
        <v>45</v>
      </c>
      <c r="D14" s="4" t="s">
        <v>45</v>
      </c>
      <c r="E14" s="4" t="s">
        <v>45</v>
      </c>
      <c r="F14" s="4" t="s">
        <v>45</v>
      </c>
    </row>
    <row r="15" spans="1:6">
      <c r="A15" s="4" t="s">
        <v>122</v>
      </c>
      <c r="B15" s="4" t="s">
        <v>45</v>
      </c>
      <c r="C15" s="5" t="n">
        <v>-157000</v>
      </c>
      <c r="D15" s="4" t="s">
        <v>45</v>
      </c>
      <c r="E15" s="4" t="s">
        <v>45</v>
      </c>
      <c r="F15" s="5" t="n">
        <v>-157000</v>
      </c>
    </row>
    <row r="16" spans="1:6">
      <c r="A16" s="4" t="s">
        <v>125</v>
      </c>
      <c r="B16" s="4" t="s">
        <v>45</v>
      </c>
      <c r="C16" s="5" t="n">
        <v>398000</v>
      </c>
      <c r="D16" s="4" t="s">
        <v>45</v>
      </c>
      <c r="E16" s="4" t="s">
        <v>45</v>
      </c>
      <c r="F16" s="5" t="n">
        <v>398000</v>
      </c>
    </row>
    <row r="17" spans="1:6">
      <c r="A17" s="4" t="s">
        <v>98</v>
      </c>
      <c r="B17" s="4" t="s">
        <v>45</v>
      </c>
      <c r="C17" s="4" t="s">
        <v>45</v>
      </c>
      <c r="D17" s="5" t="n">
        <v>2630000</v>
      </c>
      <c r="E17" s="4" t="s">
        <v>45</v>
      </c>
      <c r="F17" s="5" t="n">
        <v>2630000</v>
      </c>
    </row>
    <row r="18" spans="1:6">
      <c r="A18" s="4" t="s">
        <v>128</v>
      </c>
      <c r="D18" s="5" t="n">
        <v>-20948000</v>
      </c>
      <c r="F18" s="6" t="n">
        <v>-20948000</v>
      </c>
    </row>
    <row r="19" spans="1:6">
      <c r="A19" s="4" t="s">
        <v>129</v>
      </c>
      <c r="B19" s="5" t="n">
        <v>9311922</v>
      </c>
      <c r="E19" s="5" t="n">
        <v>5127373</v>
      </c>
      <c r="F19" s="5" t="n">
        <v>4184549</v>
      </c>
    </row>
    <row r="20" spans="1:6">
      <c r="A20" s="4" t="s">
        <v>130</v>
      </c>
      <c r="B20" s="6" t="n">
        <v>93000</v>
      </c>
      <c r="C20" s="5" t="n">
        <v>60823000</v>
      </c>
      <c r="D20" s="5" t="n">
        <v>-68181000</v>
      </c>
      <c r="E20" s="6" t="n">
        <v>-77303000</v>
      </c>
      <c r="F20" s="6" t="n">
        <v>-84568000</v>
      </c>
    </row>
    <row r="21" spans="1:6">
      <c r="A21" s="4" t="s">
        <v>131</v>
      </c>
      <c r="B21" s="4" t="s">
        <v>45</v>
      </c>
      <c r="C21" s="4" t="s">
        <v>45</v>
      </c>
      <c r="D21" s="5" t="n">
        <v>-2004000</v>
      </c>
      <c r="E21" s="4" t="s">
        <v>45</v>
      </c>
      <c r="F21" s="5" t="n">
        <v>-2004000</v>
      </c>
    </row>
    <row r="22" spans="1:6">
      <c r="A22" s="4" t="s">
        <v>120</v>
      </c>
      <c r="B22" s="5" t="n">
        <v>24416</v>
      </c>
      <c r="E22" s="4" t="s">
        <v>45</v>
      </c>
    </row>
    <row r="23" spans="1:6">
      <c r="A23" s="4" t="s">
        <v>121</v>
      </c>
      <c r="B23" s="4" t="s">
        <v>45</v>
      </c>
      <c r="C23" s="5" t="n">
        <v>134000</v>
      </c>
      <c r="D23" s="4" t="s">
        <v>45</v>
      </c>
      <c r="E23" s="4" t="s">
        <v>45</v>
      </c>
      <c r="F23" s="5" t="n">
        <v>134000</v>
      </c>
    </row>
    <row r="24" spans="1:6">
      <c r="A24" s="4" t="s">
        <v>122</v>
      </c>
      <c r="B24" s="4" t="s">
        <v>45</v>
      </c>
      <c r="C24" s="5" t="n">
        <v>-174000</v>
      </c>
      <c r="D24" s="4" t="s">
        <v>45</v>
      </c>
      <c r="E24" s="4" t="s">
        <v>45</v>
      </c>
      <c r="F24" s="6" t="n">
        <v>-174000</v>
      </c>
    </row>
    <row r="25" spans="1:6">
      <c r="A25" s="4" t="s">
        <v>123</v>
      </c>
      <c r="B25" s="4" t="s">
        <v>45</v>
      </c>
      <c r="E25" s="5" t="n">
        <v>14390</v>
      </c>
      <c r="F25" s="5" t="n">
        <v>14390</v>
      </c>
    </row>
    <row r="26" spans="1:6">
      <c r="A26" s="4" t="s">
        <v>124</v>
      </c>
      <c r="B26" s="4" t="s">
        <v>45</v>
      </c>
      <c r="C26" s="4" t="s">
        <v>45</v>
      </c>
      <c r="D26" s="4" t="s">
        <v>45</v>
      </c>
      <c r="E26" s="6" t="n">
        <v>-1000000</v>
      </c>
      <c r="F26" s="6" t="n">
        <v>-1000000</v>
      </c>
    </row>
    <row r="27" spans="1:6">
      <c r="A27" s="4" t="s">
        <v>125</v>
      </c>
      <c r="B27" s="4" t="s">
        <v>45</v>
      </c>
      <c r="C27" s="5" t="n">
        <v>162000</v>
      </c>
      <c r="D27" s="4" t="s">
        <v>45</v>
      </c>
      <c r="E27" s="4" t="s">
        <v>45</v>
      </c>
      <c r="F27" s="5" t="n">
        <v>162000</v>
      </c>
    </row>
    <row r="28" spans="1:6">
      <c r="A28" s="4" t="s">
        <v>98</v>
      </c>
      <c r="B28" s="4" t="s">
        <v>45</v>
      </c>
      <c r="C28" s="4" t="s">
        <v>45</v>
      </c>
      <c r="D28" s="5" t="n">
        <v>21493000</v>
      </c>
      <c r="E28" s="4" t="s">
        <v>45</v>
      </c>
      <c r="F28" s="5" t="n">
        <v>21493000</v>
      </c>
    </row>
    <row r="29" spans="1:6">
      <c r="A29" s="4" t="s">
        <v>128</v>
      </c>
      <c r="D29" s="5" t="n">
        <v>-4187000</v>
      </c>
      <c r="F29" s="6" t="n">
        <v>-4187000</v>
      </c>
    </row>
    <row r="30" spans="1:6">
      <c r="A30" s="4" t="s">
        <v>132</v>
      </c>
      <c r="B30" s="5" t="n">
        <v>9336338</v>
      </c>
      <c r="E30" s="5" t="n">
        <v>5141763</v>
      </c>
      <c r="F30" s="5" t="n">
        <v>4194575</v>
      </c>
    </row>
    <row r="31" spans="1:6">
      <c r="A31" s="4" t="s">
        <v>133</v>
      </c>
      <c r="B31" s="6" t="n">
        <v>93000</v>
      </c>
      <c r="C31" s="6" t="n">
        <v>60945000</v>
      </c>
      <c r="D31" s="6" t="n">
        <v>-52879000</v>
      </c>
      <c r="E31" s="6" t="n">
        <v>-78303000</v>
      </c>
      <c r="F31" s="6" t="n">
        <v>-7014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475</v>
      </c>
      <c r="B1" s="2" t="s">
        <v>1</v>
      </c>
    </row>
    <row r="2" spans="1:2">
      <c r="B2" s="2" t="s">
        <v>2</v>
      </c>
    </row>
    <row r="3" spans="1:2">
      <c r="A3" s="4" t="s">
        <v>476</v>
      </c>
      <c r="B3"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38</v>
      </c>
      <c r="D1" s="2" t="s">
        <v>79</v>
      </c>
      <c r="E1" s="2" t="s">
        <v>332</v>
      </c>
    </row>
    <row r="2" spans="1:5">
      <c r="A2" s="4" t="s">
        <v>479</v>
      </c>
      <c r="B2" s="6" t="n">
        <v>10758</v>
      </c>
      <c r="C2" s="6" t="n">
        <v>10970</v>
      </c>
    </row>
    <row r="3" spans="1:5">
      <c r="A3" s="4" t="s">
        <v>480</v>
      </c>
      <c r="B3" s="5" t="n">
        <v>585</v>
      </c>
      <c r="C3" s="5" t="n">
        <v>468</v>
      </c>
      <c r="D3" s="6" t="n">
        <v>457</v>
      </c>
      <c r="E3" s="6" t="n">
        <v>471</v>
      </c>
    </row>
    <row r="4" spans="1:5">
      <c r="A4" s="4" t="s">
        <v>144</v>
      </c>
      <c r="B4" s="5" t="n">
        <v>10173</v>
      </c>
      <c r="C4" s="5" t="n">
        <v>10502</v>
      </c>
    </row>
    <row r="5" spans="1:5">
      <c r="A5" s="4" t="s">
        <v>481</v>
      </c>
    </row>
    <row r="6" spans="1:5">
      <c r="A6" s="4" t="s">
        <v>479</v>
      </c>
      <c r="B6" s="5" t="n">
        <v>7432</v>
      </c>
      <c r="C6" s="5" t="n">
        <v>7604</v>
      </c>
    </row>
    <row r="7" spans="1:5">
      <c r="A7" s="4" t="s">
        <v>482</v>
      </c>
    </row>
    <row r="8" spans="1:5">
      <c r="A8" s="4" t="s">
        <v>479</v>
      </c>
      <c r="B8" s="5" t="n">
        <v>2661</v>
      </c>
      <c r="C8" s="5" t="n">
        <v>2767</v>
      </c>
    </row>
    <row r="9" spans="1:5">
      <c r="A9" s="4" t="s">
        <v>483</v>
      </c>
    </row>
    <row r="10" spans="1:5">
      <c r="A10" s="4" t="s">
        <v>479</v>
      </c>
      <c r="B10" s="6" t="n">
        <v>665</v>
      </c>
      <c r="C10" s="6" t="n">
        <v>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8</v>
      </c>
      <c r="D2" s="2" t="s">
        <v>79</v>
      </c>
    </row>
    <row r="3" spans="1:4">
      <c r="A3" s="4" t="s">
        <v>485</v>
      </c>
      <c r="B3" s="6" t="n">
        <v>468</v>
      </c>
      <c r="C3" s="6" t="n">
        <v>457</v>
      </c>
      <c r="D3" s="6" t="n">
        <v>471</v>
      </c>
    </row>
    <row r="4" spans="1:4">
      <c r="A4" s="4" t="s">
        <v>486</v>
      </c>
      <c r="B4" s="5" t="n">
        <v>77</v>
      </c>
      <c r="C4" s="4" t="s">
        <v>45</v>
      </c>
      <c r="D4" s="4" t="s">
        <v>45</v>
      </c>
    </row>
    <row r="5" spans="1:4">
      <c r="A5" s="4" t="s">
        <v>487</v>
      </c>
      <c r="B5" s="5" t="n">
        <v>100</v>
      </c>
      <c r="C5" s="5" t="n">
        <v>34</v>
      </c>
      <c r="D5" s="5" t="n">
        <v>53</v>
      </c>
    </row>
    <row r="6" spans="1:4">
      <c r="A6" s="4" t="s">
        <v>488</v>
      </c>
      <c r="B6" s="5" t="n">
        <v>-60</v>
      </c>
      <c r="C6" s="5" t="n">
        <v>-23</v>
      </c>
      <c r="D6" s="5" t="n">
        <v>-67</v>
      </c>
    </row>
    <row r="7" spans="1:4">
      <c r="A7" s="4" t="s">
        <v>489</v>
      </c>
      <c r="B7" s="6" t="n">
        <v>585</v>
      </c>
      <c r="C7" s="6" t="n">
        <v>468</v>
      </c>
      <c r="D7" s="6" t="n">
        <v>4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8</v>
      </c>
    </row>
    <row r="2" spans="1:3">
      <c r="A2" s="4" t="s">
        <v>168</v>
      </c>
      <c r="B2" s="6" t="n">
        <v>106</v>
      </c>
      <c r="C2" s="6" t="n">
        <v>1624</v>
      </c>
    </row>
    <row r="3" spans="1:3">
      <c r="A3" s="4" t="s">
        <v>491</v>
      </c>
      <c r="B3" s="5" t="n">
        <v>244</v>
      </c>
      <c r="C3" s="5" t="n">
        <v>266</v>
      </c>
    </row>
    <row r="4" spans="1:3">
      <c r="A4" s="4" t="s">
        <v>492</v>
      </c>
      <c r="B4" s="5" t="n">
        <v>657</v>
      </c>
      <c r="C4" s="5" t="n">
        <v>983</v>
      </c>
    </row>
    <row r="5" spans="1:3">
      <c r="A5" s="4" t="s">
        <v>493</v>
      </c>
      <c r="B5" s="6" t="n">
        <v>1007</v>
      </c>
      <c r="C5" s="6" t="n">
        <v>28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495</v>
      </c>
      <c r="C1" s="2" t="s">
        <v>496</v>
      </c>
      <c r="D1" s="2" t="s">
        <v>2</v>
      </c>
      <c r="E1" s="2" t="s">
        <v>38</v>
      </c>
    </row>
    <row r="2" spans="1:5">
      <c r="A2" s="4" t="s">
        <v>497</v>
      </c>
      <c r="E2" s="6" t="n">
        <v>12250</v>
      </c>
    </row>
    <row r="3" spans="1:5">
      <c r="A3" s="4" t="s">
        <v>498</v>
      </c>
      <c r="D3" s="4" t="s">
        <v>45</v>
      </c>
      <c r="E3" s="6" t="n">
        <v>610</v>
      </c>
    </row>
    <row r="4" spans="1:5">
      <c r="A4" s="4" t="s">
        <v>499</v>
      </c>
    </row>
    <row r="5" spans="1:5">
      <c r="A5" s="4" t="s">
        <v>500</v>
      </c>
      <c r="C5" s="6" t="n">
        <v>17</v>
      </c>
    </row>
    <row r="6" spans="1:5">
      <c r="A6" s="4" t="s">
        <v>501</v>
      </c>
      <c r="C6" s="6" t="n">
        <v>1330</v>
      </c>
    </row>
    <row r="7" spans="1:5">
      <c r="A7" s="4" t="s">
        <v>502</v>
      </c>
    </row>
    <row r="8" spans="1:5">
      <c r="A8" s="4" t="s">
        <v>503</v>
      </c>
      <c r="D8" s="5" t="n">
        <v>323</v>
      </c>
    </row>
    <row r="9" spans="1:5">
      <c r="A9" s="4" t="s">
        <v>504</v>
      </c>
    </row>
    <row r="10" spans="1:5">
      <c r="A10" s="4" t="s">
        <v>505</v>
      </c>
      <c r="B10" s="6" t="n">
        <v>11445</v>
      </c>
    </row>
    <row r="11" spans="1:5">
      <c r="A11" s="4" t="s">
        <v>500</v>
      </c>
      <c r="B11" s="6" t="n">
        <v>33</v>
      </c>
    </row>
    <row r="12" spans="1:5">
      <c r="A12" s="4" t="s">
        <v>506</v>
      </c>
    </row>
    <row r="13" spans="1:5">
      <c r="A13" s="4" t="s">
        <v>507</v>
      </c>
      <c r="D13" s="6" t="n">
        <v>108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8</v>
      </c>
    </row>
    <row r="2" spans="1:3">
      <c r="A2" s="4" t="s">
        <v>509</v>
      </c>
      <c r="B2" s="6" t="n">
        <v>123</v>
      </c>
      <c r="C2" s="6" t="n">
        <v>835</v>
      </c>
    </row>
    <row r="3" spans="1:3">
      <c r="A3" s="4" t="s">
        <v>510</v>
      </c>
      <c r="B3" s="5" t="n">
        <v>1452</v>
      </c>
      <c r="C3" s="5" t="n">
        <v>2035</v>
      </c>
    </row>
    <row r="4" spans="1:3">
      <c r="A4" s="4" t="s">
        <v>511</v>
      </c>
      <c r="B4" s="5" t="n">
        <v>5422</v>
      </c>
      <c r="C4" s="5" t="n">
        <v>5450</v>
      </c>
    </row>
    <row r="5" spans="1:3">
      <c r="A5" s="4" t="s">
        <v>512</v>
      </c>
      <c r="B5" s="5" t="n">
        <v>6481</v>
      </c>
      <c r="C5" s="5" t="n">
        <v>6578</v>
      </c>
    </row>
    <row r="6" spans="1:3">
      <c r="A6" s="4" t="s">
        <v>513</v>
      </c>
      <c r="B6" s="5" t="n">
        <v>22</v>
      </c>
      <c r="C6" s="5" t="n">
        <v>8</v>
      </c>
    </row>
    <row r="7" spans="1:3">
      <c r="A7" s="4" t="s">
        <v>514</v>
      </c>
      <c r="B7" s="5" t="n">
        <v>13500</v>
      </c>
      <c r="C7" s="5" t="n">
        <v>14906</v>
      </c>
    </row>
    <row r="8" spans="1:3">
      <c r="A8" s="4" t="s">
        <v>71</v>
      </c>
      <c r="B8" s="5" t="n">
        <v>8611</v>
      </c>
      <c r="C8" s="5" t="n">
        <v>8264</v>
      </c>
    </row>
    <row r="9" spans="1:3">
      <c r="A9" s="4" t="s">
        <v>515</v>
      </c>
      <c r="B9" s="6" t="n">
        <v>4889</v>
      </c>
      <c r="C9" s="6" t="n">
        <v>66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8</v>
      </c>
    </row>
    <row r="2" spans="1:3">
      <c r="A2" s="4" t="s">
        <v>517</v>
      </c>
      <c r="B2" s="6" t="n">
        <v>3150</v>
      </c>
      <c r="C2" s="6" t="n">
        <v>2733</v>
      </c>
    </row>
    <row r="3" spans="1:3">
      <c r="A3" s="4" t="s">
        <v>518</v>
      </c>
      <c r="B3" s="5" t="n">
        <v>770</v>
      </c>
      <c r="C3" s="5" t="n">
        <v>1541</v>
      </c>
    </row>
    <row r="4" spans="1:3">
      <c r="A4" s="4" t="s">
        <v>519</v>
      </c>
      <c r="B4" s="5" t="n">
        <v>113</v>
      </c>
      <c r="C4" s="5" t="n">
        <v>200</v>
      </c>
    </row>
    <row r="5" spans="1:3">
      <c r="A5" s="4" t="s">
        <v>520</v>
      </c>
      <c r="B5" s="5" t="n">
        <v>58</v>
      </c>
      <c r="C5" s="5" t="n">
        <v>68</v>
      </c>
    </row>
    <row r="6" spans="1:3">
      <c r="A6" s="4" t="s">
        <v>167</v>
      </c>
      <c r="B6" s="5" t="n">
        <v>4111</v>
      </c>
      <c r="C6" s="5" t="n">
        <v>3948</v>
      </c>
    </row>
    <row r="7" spans="1:3">
      <c r="A7" s="4" t="s">
        <v>521</v>
      </c>
      <c r="B7" s="5" t="n">
        <v>146</v>
      </c>
      <c r="C7" s="5" t="n">
        <v>157</v>
      </c>
    </row>
    <row r="8" spans="1:3">
      <c r="A8" s="4" t="s">
        <v>522</v>
      </c>
      <c r="B8" s="5" t="n">
        <v>27</v>
      </c>
      <c r="C8" s="5" t="n">
        <v>80</v>
      </c>
    </row>
    <row r="9" spans="1:3">
      <c r="A9" s="4" t="s">
        <v>523</v>
      </c>
      <c r="B9" s="4" t="s">
        <v>45</v>
      </c>
      <c r="C9" s="5" t="n">
        <v>150</v>
      </c>
    </row>
    <row r="10" spans="1:3">
      <c r="A10" s="4" t="s">
        <v>524</v>
      </c>
      <c r="B10" s="4" t="s">
        <v>45</v>
      </c>
      <c r="C10" s="5" t="n">
        <v>1201</v>
      </c>
    </row>
    <row r="11" spans="1:3">
      <c r="A11" s="4" t="s">
        <v>492</v>
      </c>
      <c r="B11" s="5" t="n">
        <v>202</v>
      </c>
      <c r="C11" s="5" t="n">
        <v>390</v>
      </c>
    </row>
    <row r="12" spans="1:3">
      <c r="A12" s="4" t="s">
        <v>525</v>
      </c>
      <c r="B12" s="5" t="n">
        <v>9384</v>
      </c>
      <c r="C12" s="5" t="n">
        <v>11248</v>
      </c>
    </row>
    <row r="13" spans="1:3">
      <c r="A13" s="4" t="s">
        <v>526</v>
      </c>
    </row>
    <row r="14" spans="1:3">
      <c r="A14" s="4" t="s">
        <v>527</v>
      </c>
      <c r="B14" s="6" t="n">
        <v>807</v>
      </c>
      <c r="C14" s="6" t="n">
        <v>7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8</v>
      </c>
    </row>
    <row r="2" spans="1:3">
      <c r="A2" s="4" t="s">
        <v>529</v>
      </c>
      <c r="B2" s="6" t="n">
        <v>496</v>
      </c>
      <c r="C2" s="6" t="n">
        <v>467</v>
      </c>
    </row>
    <row r="3" spans="1:3">
      <c r="A3" s="4" t="s">
        <v>530</v>
      </c>
      <c r="B3" s="5" t="n">
        <v>670</v>
      </c>
      <c r="C3" s="5" t="n">
        <v>677</v>
      </c>
    </row>
    <row r="4" spans="1:3">
      <c r="A4" s="4" t="s">
        <v>492</v>
      </c>
      <c r="B4" s="5" t="n">
        <v>224</v>
      </c>
      <c r="C4" s="5" t="n">
        <v>211</v>
      </c>
    </row>
    <row r="5" spans="1:3">
      <c r="A5" s="4" t="s">
        <v>531</v>
      </c>
      <c r="B5" s="6" t="n">
        <v>1390</v>
      </c>
      <c r="C5" s="6" t="n">
        <v>13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8</v>
      </c>
      <c r="D2" s="2" t="s">
        <v>79</v>
      </c>
    </row>
    <row r="3" spans="1:4">
      <c r="A3" s="4" t="s">
        <v>533</v>
      </c>
      <c r="B3" s="4" t="s">
        <v>534</v>
      </c>
      <c r="C3" s="4" t="s">
        <v>535</v>
      </c>
    </row>
    <row r="4" spans="1:4">
      <c r="A4" s="4" t="s">
        <v>536</v>
      </c>
      <c r="B4" s="6" t="n">
        <v>99</v>
      </c>
      <c r="C4" s="6" t="n">
        <v>245</v>
      </c>
    </row>
    <row r="5" spans="1:4">
      <c r="A5" s="4" t="s">
        <v>537</v>
      </c>
      <c r="B5" s="4" t="s">
        <v>538</v>
      </c>
      <c r="C5" s="4" t="s">
        <v>539</v>
      </c>
    </row>
    <row r="6" spans="1:4">
      <c r="A6" s="4" t="s">
        <v>540</v>
      </c>
      <c r="B6" s="4" t="s">
        <v>377</v>
      </c>
      <c r="C6" s="4" t="s">
        <v>541</v>
      </c>
      <c r="D6" s="4" t="s">
        <v>542</v>
      </c>
    </row>
    <row r="7" spans="1:4">
      <c r="A7" s="4" t="s">
        <v>543</v>
      </c>
      <c r="B7" s="6" t="n">
        <v>253</v>
      </c>
      <c r="C7" s="6" t="n">
        <v>263</v>
      </c>
      <c r="D7" s="6" t="n">
        <v>167</v>
      </c>
    </row>
    <row r="8" spans="1:4">
      <c r="A8" s="4" t="s">
        <v>544</v>
      </c>
      <c r="B8" s="5" t="n">
        <v>245</v>
      </c>
      <c r="C8" s="5" t="n">
        <v>214</v>
      </c>
    </row>
    <row r="9" spans="1:4">
      <c r="A9" s="4" t="s">
        <v>545</v>
      </c>
      <c r="B9" s="5" t="n">
        <v>31</v>
      </c>
      <c r="C9" s="6" t="n">
        <v>31</v>
      </c>
      <c r="D9" s="6" t="n">
        <v>29</v>
      </c>
    </row>
    <row r="10" spans="1:4">
      <c r="A10" s="4" t="s">
        <v>546</v>
      </c>
      <c r="B10" s="6" t="n">
        <v>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8</v>
      </c>
      <c r="D2" s="2" t="s">
        <v>79</v>
      </c>
    </row>
    <row r="3" spans="1:4">
      <c r="A3" s="4" t="s">
        <v>548</v>
      </c>
      <c r="B3" s="6" t="n">
        <v>5385</v>
      </c>
      <c r="C3" s="6" t="n">
        <v>1077</v>
      </c>
      <c r="D3" s="6" t="n">
        <v>3024</v>
      </c>
    </row>
    <row r="4" spans="1:4">
      <c r="A4" s="4" t="s">
        <v>549</v>
      </c>
      <c r="B4" s="5" t="n">
        <v>43</v>
      </c>
      <c r="C4" s="5" t="n">
        <v>-474</v>
      </c>
      <c r="D4" s="5" t="n">
        <v>79</v>
      </c>
    </row>
    <row r="5" spans="1:4">
      <c r="A5" s="4" t="s">
        <v>550</v>
      </c>
      <c r="B5" s="5" t="n">
        <v>5428</v>
      </c>
      <c r="C5" s="5" t="n">
        <v>603</v>
      </c>
      <c r="D5" s="5" t="n">
        <v>3103</v>
      </c>
    </row>
    <row r="6" spans="1:4">
      <c r="A6" s="4" t="s">
        <v>548</v>
      </c>
      <c r="B6" s="5" t="n">
        <v>2447</v>
      </c>
      <c r="C6" s="5" t="n">
        <v>917</v>
      </c>
      <c r="D6" s="5" t="n">
        <v>1195</v>
      </c>
    </row>
    <row r="7" spans="1:4">
      <c r="A7" s="4" t="s">
        <v>549</v>
      </c>
      <c r="B7" s="5" t="n">
        <v>42</v>
      </c>
      <c r="C7" s="5" t="n">
        <v>-38</v>
      </c>
      <c r="D7" s="5" t="n">
        <v>21</v>
      </c>
    </row>
    <row r="8" spans="1:4">
      <c r="A8" s="4" t="s">
        <v>551</v>
      </c>
      <c r="B8" s="5" t="n">
        <v>2489</v>
      </c>
      <c r="C8" s="5" t="n">
        <v>879</v>
      </c>
      <c r="D8" s="5" t="n">
        <v>1216</v>
      </c>
    </row>
    <row r="9" spans="1:4">
      <c r="A9" s="4" t="s">
        <v>552</v>
      </c>
      <c r="B9" s="6" t="n">
        <v>7917</v>
      </c>
      <c r="C9" s="6" t="n">
        <v>1482</v>
      </c>
      <c r="D9" s="6" t="n">
        <v>43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8</v>
      </c>
      <c r="D2" s="2" t="s">
        <v>79</v>
      </c>
    </row>
    <row r="3" spans="1:4">
      <c r="A3" s="3" t="s">
        <v>135</v>
      </c>
    </row>
    <row r="4" spans="1:4">
      <c r="A4" s="4" t="s">
        <v>98</v>
      </c>
      <c r="B4" s="6" t="n">
        <v>21493000</v>
      </c>
      <c r="C4" s="6" t="n">
        <v>2630000</v>
      </c>
      <c r="D4" s="6" t="n">
        <v>7485000</v>
      </c>
    </row>
    <row r="5" spans="1:4">
      <c r="A5" s="3" t="s">
        <v>136</v>
      </c>
    </row>
    <row r="6" spans="1:4">
      <c r="A6" s="4" t="s">
        <v>137</v>
      </c>
      <c r="B6" s="4" t="s">
        <v>45</v>
      </c>
      <c r="C6" s="5" t="n">
        <v>8872000</v>
      </c>
      <c r="D6" s="4" t="s">
        <v>45</v>
      </c>
    </row>
    <row r="7" spans="1:4">
      <c r="A7" s="4" t="s">
        <v>85</v>
      </c>
      <c r="B7" s="5" t="n">
        <v>1212000</v>
      </c>
      <c r="C7" s="5" t="n">
        <v>1352000</v>
      </c>
      <c r="D7" s="5" t="n">
        <v>1297000</v>
      </c>
    </row>
    <row r="8" spans="1:4">
      <c r="A8" s="4" t="s">
        <v>90</v>
      </c>
      <c r="B8" s="5" t="n">
        <v>-11177000</v>
      </c>
      <c r="C8" s="4" t="s">
        <v>45</v>
      </c>
      <c r="D8" s="4" t="s">
        <v>45</v>
      </c>
    </row>
    <row r="9" spans="1:4">
      <c r="A9" s="4" t="s">
        <v>138</v>
      </c>
      <c r="B9" s="5" t="n">
        <v>691000</v>
      </c>
      <c r="C9" s="5" t="n">
        <v>1069000</v>
      </c>
      <c r="D9" s="5" t="n">
        <v>1209000</v>
      </c>
    </row>
    <row r="10" spans="1:4">
      <c r="A10" s="4" t="s">
        <v>139</v>
      </c>
      <c r="B10" s="5" t="n">
        <v>162000</v>
      </c>
      <c r="C10" s="5" t="n">
        <v>398000</v>
      </c>
      <c r="D10" s="5" t="n">
        <v>582000</v>
      </c>
    </row>
    <row r="11" spans="1:4">
      <c r="A11" s="4" t="s">
        <v>140</v>
      </c>
      <c r="B11" s="5" t="n">
        <v>310000</v>
      </c>
      <c r="C11" s="5" t="n">
        <v>173000</v>
      </c>
      <c r="D11" s="5" t="n">
        <v>659000</v>
      </c>
    </row>
    <row r="12" spans="1:4">
      <c r="A12" s="4" t="s">
        <v>141</v>
      </c>
      <c r="B12" s="5" t="n">
        <v>100000</v>
      </c>
      <c r="C12" s="5" t="n">
        <v>34000</v>
      </c>
      <c r="D12" s="5" t="n">
        <v>53000</v>
      </c>
    </row>
    <row r="13" spans="1:4">
      <c r="A13" s="4" t="s">
        <v>142</v>
      </c>
      <c r="B13" s="5" t="n">
        <v>0</v>
      </c>
      <c r="C13" s="5" t="n">
        <v>790000</v>
      </c>
      <c r="D13" s="5" t="n">
        <v>0</v>
      </c>
    </row>
    <row r="14" spans="1:4">
      <c r="A14" s="4" t="s">
        <v>50</v>
      </c>
      <c r="B14" s="5" t="n">
        <v>86000</v>
      </c>
      <c r="C14" s="5" t="n">
        <v>-512000</v>
      </c>
      <c r="D14" s="5" t="n">
        <v>101000</v>
      </c>
    </row>
    <row r="15" spans="1:4">
      <c r="A15" s="3" t="s">
        <v>143</v>
      </c>
    </row>
    <row r="16" spans="1:4">
      <c r="A16" s="4" t="s">
        <v>144</v>
      </c>
      <c r="B16" s="5" t="n">
        <v>229000</v>
      </c>
      <c r="C16" s="5" t="n">
        <v>-1588000</v>
      </c>
      <c r="D16" s="5" t="n">
        <v>-280000</v>
      </c>
    </row>
    <row r="17" spans="1:4">
      <c r="A17" s="4" t="s">
        <v>42</v>
      </c>
      <c r="B17" s="5" t="n">
        <v>-151000</v>
      </c>
      <c r="C17" s="5" t="n">
        <v>195000</v>
      </c>
      <c r="D17" s="5" t="n">
        <v>108000</v>
      </c>
    </row>
    <row r="18" spans="1:4">
      <c r="A18" s="4" t="s">
        <v>145</v>
      </c>
      <c r="B18" s="5" t="n">
        <v>1866000</v>
      </c>
      <c r="C18" s="5" t="n">
        <v>-1780000</v>
      </c>
      <c r="D18" s="5" t="n">
        <v>250000</v>
      </c>
    </row>
    <row r="19" spans="1:4">
      <c r="A19" s="4" t="s">
        <v>51</v>
      </c>
      <c r="B19" s="5" t="n">
        <v>-172000</v>
      </c>
      <c r="C19" s="5" t="n">
        <v>5000</v>
      </c>
      <c r="D19" s="5" t="n">
        <v>-189000</v>
      </c>
    </row>
    <row r="20" spans="1:4">
      <c r="A20" s="4" t="s">
        <v>146</v>
      </c>
      <c r="B20" s="5" t="n">
        <v>-3367000</v>
      </c>
      <c r="C20" s="5" t="n">
        <v>7091000</v>
      </c>
      <c r="D20" s="5" t="n">
        <v>-673000</v>
      </c>
    </row>
    <row r="21" spans="1:4">
      <c r="A21" s="4" t="s">
        <v>56</v>
      </c>
      <c r="B21" s="5" t="n">
        <v>-161000</v>
      </c>
      <c r="C21" s="5" t="n">
        <v>95000</v>
      </c>
      <c r="D21" s="5" t="n">
        <v>-39000</v>
      </c>
    </row>
    <row r="22" spans="1:4">
      <c r="A22" s="4" t="s">
        <v>147</v>
      </c>
      <c r="B22" s="5" t="n">
        <v>35000</v>
      </c>
      <c r="C22" s="5" t="n">
        <v>38000</v>
      </c>
      <c r="D22" s="5" t="n">
        <v>-151000</v>
      </c>
    </row>
    <row r="23" spans="1:4">
      <c r="A23" s="4" t="s">
        <v>148</v>
      </c>
      <c r="B23" s="5" t="n">
        <v>11156000</v>
      </c>
      <c r="C23" s="5" t="n">
        <v>18862000</v>
      </c>
      <c r="D23" s="5" t="n">
        <v>10412000</v>
      </c>
    </row>
    <row r="24" spans="1:4">
      <c r="A24" s="3" t="s">
        <v>149</v>
      </c>
    </row>
    <row r="25" spans="1:4">
      <c r="A25" s="4" t="s">
        <v>150</v>
      </c>
      <c r="B25" s="5" t="n">
        <v>12775000</v>
      </c>
      <c r="C25" s="5" t="n">
        <v>13000</v>
      </c>
      <c r="D25" s="4" t="s">
        <v>45</v>
      </c>
    </row>
    <row r="26" spans="1:4">
      <c r="A26" s="4" t="s">
        <v>151</v>
      </c>
      <c r="B26" s="5" t="n">
        <v>-447000</v>
      </c>
      <c r="C26" s="5" t="n">
        <v>-563000</v>
      </c>
      <c r="D26" s="5" t="n">
        <v>-1128000</v>
      </c>
    </row>
    <row r="27" spans="1:4">
      <c r="A27" s="4" t="s">
        <v>152</v>
      </c>
      <c r="B27" s="5" t="n">
        <v>12328000</v>
      </c>
      <c r="C27" s="5" t="n">
        <v>-550000</v>
      </c>
      <c r="D27" s="5" t="n">
        <v>-1128000</v>
      </c>
    </row>
    <row r="28" spans="1:4">
      <c r="A28" s="3" t="s">
        <v>153</v>
      </c>
    </row>
    <row r="29" spans="1:4">
      <c r="A29" s="4" t="s">
        <v>154</v>
      </c>
      <c r="B29" s="4" t="s">
        <v>45</v>
      </c>
      <c r="C29" s="5" t="n">
        <v>150000000</v>
      </c>
      <c r="D29" s="4" t="s">
        <v>45</v>
      </c>
    </row>
    <row r="30" spans="1:4">
      <c r="A30" s="4" t="s">
        <v>155</v>
      </c>
      <c r="B30" s="4" t="s">
        <v>45</v>
      </c>
      <c r="C30" s="5" t="n">
        <v>-135000000</v>
      </c>
      <c r="D30" s="4" t="s">
        <v>45</v>
      </c>
    </row>
    <row r="31" spans="1:4">
      <c r="A31" s="4" t="s">
        <v>156</v>
      </c>
      <c r="B31" s="4" t="s">
        <v>45</v>
      </c>
      <c r="C31" s="5" t="n">
        <v>-6750000</v>
      </c>
      <c r="D31" s="4" t="s">
        <v>45</v>
      </c>
    </row>
    <row r="32" spans="1:4">
      <c r="A32" s="4" t="s">
        <v>157</v>
      </c>
      <c r="B32" s="4" t="s">
        <v>45</v>
      </c>
      <c r="C32" s="5" t="n">
        <v>-4908000</v>
      </c>
      <c r="D32" s="4" t="s">
        <v>45</v>
      </c>
    </row>
    <row r="33" spans="1:4">
      <c r="A33" s="4" t="s">
        <v>158</v>
      </c>
      <c r="B33" s="5" t="n">
        <v>-4337000</v>
      </c>
      <c r="C33" s="5" t="n">
        <v>-21073000</v>
      </c>
      <c r="D33" s="5" t="n">
        <v>-375000</v>
      </c>
    </row>
    <row r="34" spans="1:4">
      <c r="A34" s="4" t="s">
        <v>159</v>
      </c>
      <c r="B34" s="5" t="n">
        <v>-1000000</v>
      </c>
      <c r="C34" s="4" t="s">
        <v>45</v>
      </c>
      <c r="D34" s="5" t="n">
        <v>-1272000</v>
      </c>
    </row>
    <row r="35" spans="1:4">
      <c r="A35" s="4" t="s">
        <v>160</v>
      </c>
      <c r="B35" s="5" t="n">
        <v>134000</v>
      </c>
      <c r="C35" s="5" t="n">
        <v>0</v>
      </c>
      <c r="D35" s="5" t="n">
        <v>44000</v>
      </c>
    </row>
    <row r="36" spans="1:4">
      <c r="A36" s="4" t="s">
        <v>161</v>
      </c>
      <c r="B36" s="5" t="n">
        <v>-174000</v>
      </c>
      <c r="C36" s="5" t="n">
        <v>-157000</v>
      </c>
      <c r="D36" s="5" t="n">
        <v>-994000</v>
      </c>
    </row>
    <row r="37" spans="1:4">
      <c r="A37" s="4" t="s">
        <v>162</v>
      </c>
      <c r="B37" s="5" t="n">
        <v>-5377000</v>
      </c>
      <c r="C37" s="5" t="n">
        <v>-17888000</v>
      </c>
      <c r="D37" s="5" t="n">
        <v>-2597000</v>
      </c>
    </row>
    <row r="38" spans="1:4">
      <c r="A38" s="4" t="s">
        <v>163</v>
      </c>
      <c r="B38" s="5" t="n">
        <v>18107000</v>
      </c>
      <c r="C38" s="5" t="n">
        <v>424000</v>
      </c>
      <c r="D38" s="5" t="n">
        <v>6687000</v>
      </c>
    </row>
    <row r="39" spans="1:4">
      <c r="A39" s="4" t="s">
        <v>164</v>
      </c>
      <c r="B39" s="5" t="n">
        <v>57339000</v>
      </c>
      <c r="C39" s="5" t="n">
        <v>56915000</v>
      </c>
      <c r="D39" s="5" t="n">
        <v>50228000</v>
      </c>
    </row>
    <row r="40" spans="1:4">
      <c r="A40" s="4" t="s">
        <v>165</v>
      </c>
      <c r="B40" s="5" t="n">
        <v>75446000</v>
      </c>
      <c r="C40" s="5" t="n">
        <v>57339000</v>
      </c>
      <c r="D40" s="5" t="n">
        <v>56915000</v>
      </c>
    </row>
    <row r="41" spans="1:4">
      <c r="A41" s="3" t="s">
        <v>166</v>
      </c>
    </row>
    <row r="42" spans="1:4">
      <c r="A42" s="4" t="s">
        <v>167</v>
      </c>
      <c r="B42" s="5" t="n">
        <v>9938000</v>
      </c>
      <c r="C42" s="5" t="n">
        <v>9038000</v>
      </c>
      <c r="D42" s="5" t="n">
        <v>13500000</v>
      </c>
    </row>
    <row r="43" spans="1:4">
      <c r="A43" s="4" t="s">
        <v>168</v>
      </c>
      <c r="B43" s="6" t="n">
        <v>6284000</v>
      </c>
      <c r="C43" s="6" t="n">
        <v>3584000</v>
      </c>
      <c r="D43" s="6" t="n">
        <v>4049000</v>
      </c>
    </row>
    <row r="44" spans="1:4">
      <c r="A44" s="3" t="s">
        <v>169</v>
      </c>
    </row>
    <row r="45" spans="1:4">
      <c r="A45" s="4" t="s">
        <v>105</v>
      </c>
      <c r="B45" s="6" t="n">
        <v>1</v>
      </c>
      <c r="C45" s="6" t="n">
        <v>5</v>
      </c>
      <c r="D45" s="4" t="s">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8</v>
      </c>
      <c r="D2" s="2" t="s">
        <v>79</v>
      </c>
    </row>
    <row r="3" spans="1:4">
      <c r="A3" s="4" t="s">
        <v>554</v>
      </c>
      <c r="B3" s="6" t="n">
        <v>6176</v>
      </c>
      <c r="C3" s="6" t="n">
        <v>1275</v>
      </c>
      <c r="D3" s="6" t="n">
        <v>4013</v>
      </c>
    </row>
    <row r="4" spans="1:4">
      <c r="A4" s="4" t="s">
        <v>555</v>
      </c>
      <c r="B4" s="5" t="n">
        <v>1875</v>
      </c>
      <c r="C4" s="5" t="n">
        <v>506</v>
      </c>
      <c r="D4" s="5" t="n">
        <v>797</v>
      </c>
    </row>
    <row r="5" spans="1:4">
      <c r="A5" s="4" t="s">
        <v>556</v>
      </c>
      <c r="B5" s="5" t="n">
        <v>86</v>
      </c>
      <c r="C5" s="5" t="n">
        <v>98</v>
      </c>
      <c r="D5" s="5" t="n">
        <v>-11</v>
      </c>
    </row>
    <row r="6" spans="1:4">
      <c r="A6" s="4" t="s">
        <v>557</v>
      </c>
      <c r="B6" s="5" t="n">
        <v>-66</v>
      </c>
      <c r="C6" s="5" t="n">
        <v>21</v>
      </c>
      <c r="D6" s="5" t="n">
        <v>61</v>
      </c>
    </row>
    <row r="7" spans="1:4">
      <c r="A7" s="4" t="s">
        <v>558</v>
      </c>
      <c r="B7" s="5" t="n">
        <v>57</v>
      </c>
      <c r="C7" s="4" t="s">
        <v>45</v>
      </c>
      <c r="D7" s="5" t="n">
        <v>118</v>
      </c>
    </row>
    <row r="8" spans="1:4">
      <c r="A8" s="4" t="s">
        <v>559</v>
      </c>
      <c r="B8" s="5" t="n">
        <v>99</v>
      </c>
      <c r="C8" s="5" t="n">
        <v>-245</v>
      </c>
      <c r="D8" s="4" t="s">
        <v>45</v>
      </c>
    </row>
    <row r="9" spans="1:4">
      <c r="A9" s="4" t="s">
        <v>560</v>
      </c>
      <c r="B9" s="5" t="n">
        <v>-310</v>
      </c>
      <c r="C9" s="5" t="n">
        <v>-173</v>
      </c>
      <c r="D9" s="5" t="n">
        <v>-659</v>
      </c>
    </row>
    <row r="10" spans="1:4">
      <c r="A10" s="4" t="s">
        <v>552</v>
      </c>
      <c r="B10" s="6" t="n">
        <v>7917</v>
      </c>
      <c r="C10" s="6" t="n">
        <v>1482</v>
      </c>
      <c r="D10" s="6" t="n">
        <v>43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8</v>
      </c>
    </row>
    <row r="2" spans="1:3">
      <c r="A2" s="4" t="s">
        <v>562</v>
      </c>
      <c r="B2" s="6" t="n">
        <v>387</v>
      </c>
      <c r="C2" s="6" t="n">
        <v>310</v>
      </c>
    </row>
    <row r="3" spans="1:3">
      <c r="A3" s="4" t="s">
        <v>563</v>
      </c>
      <c r="B3" s="5" t="n">
        <v>58</v>
      </c>
      <c r="C3" s="5" t="n">
        <v>40</v>
      </c>
    </row>
    <row r="4" spans="1:3">
      <c r="A4" s="4" t="s">
        <v>527</v>
      </c>
      <c r="B4" s="5" t="n">
        <v>955</v>
      </c>
      <c r="C4" s="5" t="n">
        <v>291</v>
      </c>
    </row>
    <row r="5" spans="1:3">
      <c r="A5" s="4" t="s">
        <v>564</v>
      </c>
      <c r="B5" s="5" t="n">
        <v>70</v>
      </c>
      <c r="C5" s="5" t="n">
        <v>166</v>
      </c>
    </row>
    <row r="6" spans="1:3">
      <c r="A6" s="4" t="s">
        <v>565</v>
      </c>
      <c r="B6" s="5" t="n">
        <v>162</v>
      </c>
      <c r="C6" s="5" t="n">
        <v>194</v>
      </c>
    </row>
    <row r="7" spans="1:3">
      <c r="A7" s="4" t="s">
        <v>566</v>
      </c>
      <c r="B7" s="4" t="s">
        <v>45</v>
      </c>
      <c r="C7" s="5" t="n">
        <v>123</v>
      </c>
    </row>
    <row r="8" spans="1:3">
      <c r="A8" s="4" t="s">
        <v>492</v>
      </c>
      <c r="B8" s="5" t="n">
        <v>85</v>
      </c>
      <c r="C8" s="5" t="n">
        <v>97</v>
      </c>
    </row>
    <row r="9" spans="1:3">
      <c r="A9" s="4" t="s">
        <v>567</v>
      </c>
      <c r="B9" s="5" t="n">
        <v>1717</v>
      </c>
      <c r="C9" s="5" t="n">
        <v>1221</v>
      </c>
    </row>
    <row r="10" spans="1:3">
      <c r="A10" s="4" t="s">
        <v>568</v>
      </c>
      <c r="B10" s="5" t="n">
        <v>210</v>
      </c>
      <c r="C10" s="5" t="n">
        <v>280</v>
      </c>
    </row>
    <row r="11" spans="1:3">
      <c r="A11" s="4" t="s">
        <v>569</v>
      </c>
      <c r="B11" s="5" t="n">
        <v>783</v>
      </c>
      <c r="C11" s="5" t="n">
        <v>882</v>
      </c>
    </row>
    <row r="12" spans="1:3">
      <c r="A12" s="4" t="s">
        <v>570</v>
      </c>
      <c r="B12" s="5" t="n">
        <v>381</v>
      </c>
      <c r="C12" s="5" t="n">
        <v>361</v>
      </c>
    </row>
    <row r="13" spans="1:3">
      <c r="A13" s="4" t="s">
        <v>571</v>
      </c>
      <c r="B13" s="5" t="n">
        <v>1374</v>
      </c>
      <c r="C13" s="5" t="n">
        <v>1523</v>
      </c>
    </row>
    <row r="14" spans="1:3">
      <c r="A14" s="4" t="s">
        <v>572</v>
      </c>
      <c r="B14" s="6" t="n">
        <v>343</v>
      </c>
    </row>
    <row r="15" spans="1:3">
      <c r="A15" s="4" t="s">
        <v>572</v>
      </c>
      <c r="C15" s="6" t="n">
        <v>-3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8</v>
      </c>
      <c r="D2" s="2" t="s">
        <v>79</v>
      </c>
    </row>
    <row r="3" spans="1:4">
      <c r="A3" s="4" t="s">
        <v>574</v>
      </c>
      <c r="B3" s="6" t="n">
        <v>263</v>
      </c>
      <c r="C3" s="6" t="n">
        <v>167</v>
      </c>
      <c r="D3" s="6" t="n">
        <v>208</v>
      </c>
    </row>
    <row r="4" spans="1:4">
      <c r="A4" s="4" t="s">
        <v>575</v>
      </c>
      <c r="B4" s="5" t="n">
        <v>-8</v>
      </c>
      <c r="C4" s="5" t="n">
        <v>-2</v>
      </c>
      <c r="D4" s="5" t="n">
        <v>-31</v>
      </c>
    </row>
    <row r="5" spans="1:4">
      <c r="A5" s="4" t="s">
        <v>576</v>
      </c>
      <c r="B5" s="5" t="n">
        <v>46</v>
      </c>
      <c r="C5" s="5" t="n">
        <v>98</v>
      </c>
      <c r="D5" s="5" t="n">
        <v>41</v>
      </c>
    </row>
    <row r="6" spans="1:4">
      <c r="A6" s="4" t="s">
        <v>577</v>
      </c>
      <c r="B6" s="5" t="n">
        <v>-48</v>
      </c>
      <c r="C6" s="4" t="s">
        <v>45</v>
      </c>
      <c r="D6" s="5" t="n">
        <v>-51</v>
      </c>
    </row>
    <row r="7" spans="1:4">
      <c r="A7" s="4" t="s">
        <v>578</v>
      </c>
      <c r="B7" s="6" t="n">
        <v>253</v>
      </c>
      <c r="C7" s="6" t="n">
        <v>263</v>
      </c>
      <c r="D7" s="6" t="n">
        <v>1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79</v>
      </c>
      <c r="C1" s="2" t="s">
        <v>414</v>
      </c>
      <c r="L1" s="2" t="s">
        <v>1</v>
      </c>
    </row>
    <row r="2" spans="1:14">
      <c r="C2" s="2" t="s">
        <v>2</v>
      </c>
      <c r="E2" s="2" t="s">
        <v>415</v>
      </c>
      <c r="F2" s="2" t="s">
        <v>4</v>
      </c>
      <c r="G2" s="2" t="s">
        <v>416</v>
      </c>
      <c r="H2" s="2" t="s">
        <v>38</v>
      </c>
      <c r="I2" s="2" t="s">
        <v>417</v>
      </c>
      <c r="J2" s="2" t="s">
        <v>418</v>
      </c>
      <c r="K2" s="2" t="s">
        <v>419</v>
      </c>
      <c r="L2" s="2" t="s">
        <v>2</v>
      </c>
      <c r="M2" s="2" t="s">
        <v>38</v>
      </c>
      <c r="N2" s="2" t="s">
        <v>79</v>
      </c>
    </row>
    <row r="3" spans="1:14">
      <c r="A3" s="4" t="s">
        <v>81</v>
      </c>
      <c r="L3" s="6" t="n">
        <v>101849</v>
      </c>
      <c r="M3" s="6" t="n">
        <v>104201</v>
      </c>
      <c r="N3" s="6" t="n">
        <v>96256</v>
      </c>
    </row>
    <row r="4" spans="1:14">
      <c r="A4" s="4" t="s">
        <v>89</v>
      </c>
      <c r="C4" s="6" t="n">
        <v>5513</v>
      </c>
      <c r="D4" s="4" t="s">
        <v>110</v>
      </c>
      <c r="E4" s="6" t="n">
        <v>4896</v>
      </c>
      <c r="F4" s="6" t="n">
        <v>8480</v>
      </c>
      <c r="G4" s="6" t="n">
        <v>9087</v>
      </c>
      <c r="H4" s="6" t="n">
        <v>4546</v>
      </c>
      <c r="I4" s="6" t="n">
        <v>5370</v>
      </c>
      <c r="J4" s="6" t="n">
        <v>8734</v>
      </c>
      <c r="K4" s="6" t="n">
        <v>8450</v>
      </c>
      <c r="L4" s="5" t="n">
        <v>27976</v>
      </c>
      <c r="M4" s="5" t="n">
        <v>27100</v>
      </c>
      <c r="N4" s="5" t="n">
        <v>26280</v>
      </c>
    </row>
    <row r="5" spans="1:14">
      <c r="A5" s="4" t="s">
        <v>90</v>
      </c>
      <c r="L5" s="5" t="n">
        <v>11177</v>
      </c>
      <c r="M5" s="4" t="s">
        <v>45</v>
      </c>
      <c r="N5" s="4" t="s">
        <v>45</v>
      </c>
    </row>
    <row r="6" spans="1:14">
      <c r="A6" s="4" t="s">
        <v>91</v>
      </c>
      <c r="L6" s="5" t="n">
        <v>-10792</v>
      </c>
      <c r="M6" s="5" t="n">
        <v>-13591</v>
      </c>
      <c r="N6" s="5" t="n">
        <v>-14665</v>
      </c>
    </row>
    <row r="7" spans="1:14">
      <c r="A7" s="4" t="s">
        <v>92</v>
      </c>
      <c r="L7" s="4" t="s">
        <v>45</v>
      </c>
      <c r="M7" s="5" t="n">
        <v>-8872</v>
      </c>
      <c r="N7" s="4" t="s">
        <v>45</v>
      </c>
    </row>
    <row r="8" spans="1:14">
      <c r="A8" s="4" t="s">
        <v>93</v>
      </c>
      <c r="L8" s="5" t="n">
        <v>0</v>
      </c>
      <c r="M8" s="5" t="n">
        <v>-790</v>
      </c>
      <c r="N8" s="5" t="n">
        <v>0</v>
      </c>
    </row>
    <row r="9" spans="1:14">
      <c r="A9" s="4" t="s">
        <v>94</v>
      </c>
      <c r="L9" s="5" t="n">
        <v>840</v>
      </c>
      <c r="M9" s="5" t="n">
        <v>166</v>
      </c>
      <c r="N9" s="5" t="n">
        <v>104</v>
      </c>
    </row>
    <row r="10" spans="1:14">
      <c r="A10" s="4" t="s">
        <v>95</v>
      </c>
      <c r="L10" s="5" t="n">
        <v>209</v>
      </c>
      <c r="M10" s="5" t="n">
        <v>99</v>
      </c>
      <c r="N10" s="5" t="n">
        <v>85</v>
      </c>
    </row>
    <row r="11" spans="1:14">
      <c r="A11" s="4" t="s">
        <v>96</v>
      </c>
      <c r="L11" s="5" t="n">
        <v>29410</v>
      </c>
      <c r="M11" s="5" t="n">
        <v>4112</v>
      </c>
      <c r="N11" s="5" t="n">
        <v>11804</v>
      </c>
    </row>
    <row r="12" spans="1:14">
      <c r="A12" s="4" t="s">
        <v>580</v>
      </c>
      <c r="C12" s="5" t="n">
        <v>94306</v>
      </c>
      <c r="H12" s="5" t="n">
        <v>80091</v>
      </c>
      <c r="L12" s="5" t="n">
        <v>94306</v>
      </c>
      <c r="M12" s="5" t="n">
        <v>80091</v>
      </c>
      <c r="N12" s="5" t="n">
        <v>78125</v>
      </c>
    </row>
    <row r="13" spans="1:14">
      <c r="A13" s="4" t="s">
        <v>85</v>
      </c>
      <c r="L13" s="5" t="n">
        <v>1212</v>
      </c>
      <c r="M13" s="5" t="n">
        <v>1352</v>
      </c>
      <c r="N13" s="5" t="n">
        <v>1297</v>
      </c>
    </row>
    <row r="14" spans="1:14">
      <c r="A14" s="4" t="s">
        <v>581</v>
      </c>
    </row>
    <row r="15" spans="1:14">
      <c r="A15" s="4" t="s">
        <v>81</v>
      </c>
      <c r="B15" s="4" t="s">
        <v>354</v>
      </c>
      <c r="L15" s="5" t="n">
        <v>2502</v>
      </c>
      <c r="M15" s="4" t="s">
        <v>45</v>
      </c>
      <c r="N15" s="4" t="s">
        <v>45</v>
      </c>
    </row>
    <row r="16" spans="1:14">
      <c r="A16" s="4" t="s">
        <v>89</v>
      </c>
      <c r="L16" s="5" t="n">
        <v>-8157</v>
      </c>
      <c r="M16" s="5" t="n">
        <v>-7937</v>
      </c>
      <c r="N16" s="5" t="n">
        <v>-8264</v>
      </c>
    </row>
    <row r="17" spans="1:14">
      <c r="A17" s="4" t="s">
        <v>580</v>
      </c>
      <c r="C17" s="5" t="n">
        <v>77434</v>
      </c>
      <c r="H17" s="5" t="n">
        <v>62111</v>
      </c>
      <c r="L17" s="5" t="n">
        <v>77434</v>
      </c>
      <c r="M17" s="5" t="n">
        <v>62111</v>
      </c>
      <c r="N17" s="5" t="n">
        <v>60269</v>
      </c>
    </row>
    <row r="18" spans="1:14">
      <c r="A18" s="4" t="s">
        <v>85</v>
      </c>
      <c r="L18" s="5" t="n">
        <v>243</v>
      </c>
      <c r="M18" s="5" t="n">
        <v>268</v>
      </c>
      <c r="N18" s="5" t="n">
        <v>219</v>
      </c>
    </row>
    <row r="19" spans="1:14">
      <c r="A19" s="4" t="s">
        <v>582</v>
      </c>
    </row>
    <row r="20" spans="1:14">
      <c r="A20" s="4" t="s">
        <v>81</v>
      </c>
      <c r="L20" s="5" t="n">
        <v>57960</v>
      </c>
      <c r="M20" s="5" t="n">
        <v>62623</v>
      </c>
      <c r="N20" s="5" t="n">
        <v>56174</v>
      </c>
    </row>
    <row r="21" spans="1:14">
      <c r="A21" s="4" t="s">
        <v>89</v>
      </c>
      <c r="L21" s="5" t="n">
        <v>10302</v>
      </c>
      <c r="M21" s="5" t="n">
        <v>9469</v>
      </c>
      <c r="N21" s="5" t="n">
        <v>10257</v>
      </c>
    </row>
    <row r="22" spans="1:14">
      <c r="A22" s="4" t="s">
        <v>580</v>
      </c>
      <c r="C22" s="5" t="n">
        <v>8334</v>
      </c>
      <c r="H22" s="5" t="n">
        <v>8174</v>
      </c>
      <c r="L22" s="5" t="n">
        <v>8334</v>
      </c>
      <c r="M22" s="5" t="n">
        <v>8174</v>
      </c>
      <c r="N22" s="5" t="n">
        <v>7113</v>
      </c>
    </row>
    <row r="23" spans="1:14">
      <c r="A23" s="4" t="s">
        <v>85</v>
      </c>
      <c r="L23" s="5" t="n">
        <v>312</v>
      </c>
      <c r="M23" s="5" t="n">
        <v>298</v>
      </c>
      <c r="N23" s="5" t="n">
        <v>316</v>
      </c>
    </row>
    <row r="24" spans="1:14">
      <c r="A24" s="4" t="s">
        <v>583</v>
      </c>
    </row>
    <row r="25" spans="1:14">
      <c r="A25" s="4" t="s">
        <v>81</v>
      </c>
      <c r="L25" s="5" t="n">
        <v>23615</v>
      </c>
      <c r="M25" s="5" t="n">
        <v>23020</v>
      </c>
      <c r="N25" s="5" t="n">
        <v>20368</v>
      </c>
    </row>
    <row r="26" spans="1:14">
      <c r="A26" s="4" t="s">
        <v>89</v>
      </c>
      <c r="L26" s="5" t="n">
        <v>23433</v>
      </c>
      <c r="M26" s="5" t="n">
        <v>22838</v>
      </c>
      <c r="N26" s="5" t="n">
        <v>20186</v>
      </c>
    </row>
    <row r="27" spans="1:14">
      <c r="A27" s="4" t="s">
        <v>580</v>
      </c>
      <c r="C27" s="5" t="n">
        <v>2127</v>
      </c>
      <c r="H27" s="5" t="n">
        <v>2269</v>
      </c>
      <c r="L27" s="5" t="n">
        <v>2127</v>
      </c>
      <c r="M27" s="5" t="n">
        <v>2269</v>
      </c>
      <c r="N27" s="5" t="n">
        <v>2003</v>
      </c>
    </row>
    <row r="28" spans="1:14">
      <c r="A28" s="4" t="s">
        <v>584</v>
      </c>
    </row>
    <row r="29" spans="1:14">
      <c r="A29" s="4" t="s">
        <v>81</v>
      </c>
      <c r="L29" s="5" t="n">
        <v>17772</v>
      </c>
      <c r="M29" s="5" t="n">
        <v>18558</v>
      </c>
      <c r="N29" s="5" t="n">
        <v>19714</v>
      </c>
    </row>
    <row r="30" spans="1:14">
      <c r="A30" s="4" t="s">
        <v>89</v>
      </c>
      <c r="L30" s="5" t="n">
        <v>2398</v>
      </c>
      <c r="M30" s="5" t="n">
        <v>2730</v>
      </c>
      <c r="N30" s="5" t="n">
        <v>4101</v>
      </c>
    </row>
    <row r="31" spans="1:14">
      <c r="A31" s="4" t="s">
        <v>580</v>
      </c>
      <c r="C31" s="6" t="n">
        <v>6411</v>
      </c>
      <c r="H31" s="6" t="n">
        <v>7537</v>
      </c>
      <c r="L31" s="5" t="n">
        <v>6411</v>
      </c>
      <c r="M31" s="5" t="n">
        <v>7537</v>
      </c>
      <c r="N31" s="5" t="n">
        <v>8740</v>
      </c>
    </row>
    <row r="32" spans="1:14">
      <c r="A32" s="4" t="s">
        <v>85</v>
      </c>
      <c r="L32" s="6" t="n">
        <v>657</v>
      </c>
      <c r="M32" s="6" t="n">
        <v>786</v>
      </c>
      <c r="N32" s="6" t="n">
        <v>762</v>
      </c>
    </row>
    <row r="33" spans="1:14"/>
    <row r="34" spans="1:14">
      <c r="A34" s="4" t="s">
        <v>110</v>
      </c>
      <c r="B34" s="4" t="s">
        <v>433</v>
      </c>
    </row>
    <row r="35" spans="1:14">
      <c r="A35" s="4" t="s">
        <v>354</v>
      </c>
      <c r="B35" s="4" t="s">
        <v>585</v>
      </c>
    </row>
  </sheetData>
  <mergeCells count="7">
    <mergeCell ref="A1:B2"/>
    <mergeCell ref="C1:K1"/>
    <mergeCell ref="L1:N1"/>
    <mergeCell ref="C2:D2"/>
    <mergeCell ref="A33:M33"/>
    <mergeCell ref="B34:M34"/>
    <mergeCell ref="B35:M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6</v>
      </c>
      <c r="B1" s="2" t="s">
        <v>587</v>
      </c>
      <c r="C1" s="2" t="s">
        <v>588</v>
      </c>
      <c r="D1" s="2" t="s">
        <v>2</v>
      </c>
      <c r="E1" s="2" t="s">
        <v>38</v>
      </c>
      <c r="F1" s="2" t="s">
        <v>79</v>
      </c>
    </row>
    <row r="2" spans="1:6">
      <c r="A2" s="4" t="s">
        <v>589</v>
      </c>
      <c r="D2" s="4" t="s">
        <v>45</v>
      </c>
      <c r="E2" s="6" t="n">
        <v>150000</v>
      </c>
      <c r="F2" s="4" t="s">
        <v>45</v>
      </c>
    </row>
    <row r="3" spans="1:6">
      <c r="A3" s="4" t="s">
        <v>590</v>
      </c>
      <c r="D3" s="6" t="n">
        <v>5</v>
      </c>
    </row>
    <row r="4" spans="1:6">
      <c r="A4" s="4" t="s">
        <v>591</v>
      </c>
      <c r="D4" s="4" t="s">
        <v>45</v>
      </c>
      <c r="E4" s="6" t="n">
        <v>-8872</v>
      </c>
      <c r="F4" s="4" t="s">
        <v>45</v>
      </c>
    </row>
    <row r="5" spans="1:6">
      <c r="A5" s="4" t="s">
        <v>592</v>
      </c>
    </row>
    <row r="6" spans="1:6">
      <c r="A6" s="4" t="s">
        <v>593</v>
      </c>
      <c r="C6" s="5" t="n">
        <v>2</v>
      </c>
    </row>
    <row r="7" spans="1:6">
      <c r="A7" s="4" t="s">
        <v>594</v>
      </c>
      <c r="C7" s="9" t="n">
        <v>0.4</v>
      </c>
    </row>
    <row r="8" spans="1:6">
      <c r="A8" s="4" t="s">
        <v>595</v>
      </c>
      <c r="C8" s="8" t="n">
        <v>3.75</v>
      </c>
    </row>
    <row r="9" spans="1:6">
      <c r="A9" s="4" t="s">
        <v>596</v>
      </c>
      <c r="C9" s="4" t="s">
        <v>597</v>
      </c>
    </row>
    <row r="10" spans="1:6">
      <c r="A10" s="4" t="s">
        <v>598</v>
      </c>
    </row>
    <row r="11" spans="1:6">
      <c r="A11" s="4" t="s">
        <v>599</v>
      </c>
      <c r="C11" s="4" t="s">
        <v>600</v>
      </c>
    </row>
    <row r="12" spans="1:6">
      <c r="A12" s="4" t="s">
        <v>601</v>
      </c>
    </row>
    <row r="13" spans="1:6">
      <c r="A13" s="4" t="s">
        <v>599</v>
      </c>
      <c r="C13" s="4" t="s">
        <v>602</v>
      </c>
    </row>
    <row r="14" spans="1:6">
      <c r="A14" s="4" t="s">
        <v>603</v>
      </c>
    </row>
    <row r="15" spans="1:6">
      <c r="A15" s="4" t="s">
        <v>599</v>
      </c>
      <c r="C15" s="4" t="s">
        <v>604</v>
      </c>
    </row>
    <row r="16" spans="1:6">
      <c r="A16" s="4" t="s">
        <v>605</v>
      </c>
    </row>
    <row r="17" spans="1:6">
      <c r="A17" s="4" t="s">
        <v>589</v>
      </c>
      <c r="B17" s="6" t="n">
        <v>150000</v>
      </c>
    </row>
    <row r="18" spans="1:6">
      <c r="A18" s="4" t="s">
        <v>606</v>
      </c>
      <c r="B18" s="4" t="s">
        <v>607</v>
      </c>
      <c r="D18" s="4" t="s">
        <v>607</v>
      </c>
    </row>
    <row r="19" spans="1:6">
      <c r="A19" s="4" t="s">
        <v>608</v>
      </c>
      <c r="B19" s="6" t="n">
        <v>4969</v>
      </c>
    </row>
    <row r="20" spans="1:6">
      <c r="A20" s="4" t="s">
        <v>609</v>
      </c>
    </row>
    <row r="21" spans="1:6">
      <c r="A21" s="4" t="s">
        <v>606</v>
      </c>
      <c r="B21" s="4" t="s">
        <v>610</v>
      </c>
    </row>
    <row r="22" spans="1:6">
      <c r="A22" s="4" t="s">
        <v>611</v>
      </c>
      <c r="B22" s="6" t="n">
        <v>135000</v>
      </c>
    </row>
    <row r="23" spans="1:6">
      <c r="A23" s="4" t="s">
        <v>612</v>
      </c>
    </row>
    <row r="24" spans="1:6">
      <c r="A24" s="4" t="s">
        <v>599</v>
      </c>
      <c r="C24" s="4" t="s">
        <v>604</v>
      </c>
    </row>
    <row r="25" spans="1:6">
      <c r="A25" s="4" t="s">
        <v>613</v>
      </c>
    </row>
    <row r="26" spans="1:6">
      <c r="A26" s="4" t="s">
        <v>614</v>
      </c>
      <c r="C26" s="4" t="s">
        <v>615</v>
      </c>
    </row>
    <row r="27" spans="1:6">
      <c r="A27" s="4" t="s">
        <v>616</v>
      </c>
    </row>
    <row r="28" spans="1:6">
      <c r="A28" s="4" t="s">
        <v>617</v>
      </c>
      <c r="C28" s="4" t="s">
        <v>618</v>
      </c>
    </row>
    <row r="29" spans="1:6">
      <c r="A29" s="4" t="s">
        <v>619</v>
      </c>
    </row>
    <row r="30" spans="1:6">
      <c r="A30" s="4" t="s">
        <v>620</v>
      </c>
      <c r="C30" s="4" t="s">
        <v>6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2</v>
      </c>
      <c r="B1" s="2" t="s">
        <v>2</v>
      </c>
      <c r="C1" s="2" t="s">
        <v>38</v>
      </c>
    </row>
    <row r="2" spans="1:3">
      <c r="A2" s="4" t="s">
        <v>623</v>
      </c>
      <c r="B2" s="6" t="n">
        <v>-4551</v>
      </c>
      <c r="C2" s="6" t="n">
        <v>-5242</v>
      </c>
    </row>
    <row r="3" spans="1:3">
      <c r="A3" s="4" t="s">
        <v>624</v>
      </c>
      <c r="B3" s="5" t="n">
        <v>145449</v>
      </c>
      <c r="C3" s="5" t="n">
        <v>144758</v>
      </c>
    </row>
    <row r="4" spans="1:3">
      <c r="A4" s="4" t="s">
        <v>625</v>
      </c>
    </row>
    <row r="5" spans="1:3">
      <c r="A5" s="4" t="s">
        <v>626</v>
      </c>
      <c r="B5" s="6" t="n">
        <v>150000</v>
      </c>
      <c r="C5" s="6" t="n">
        <v>1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7</v>
      </c>
      <c r="B1" s="2" t="s">
        <v>2</v>
      </c>
      <c r="C1" s="2" t="s">
        <v>587</v>
      </c>
    </row>
    <row r="2" spans="1:3">
      <c r="A2" s="4" t="s">
        <v>625</v>
      </c>
    </row>
    <row r="3" spans="1:3">
      <c r="A3" s="4" t="s">
        <v>628</v>
      </c>
      <c r="B3" s="4" t="s">
        <v>607</v>
      </c>
      <c r="C3" s="4" t="s">
        <v>6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629</v>
      </c>
      <c r="B1" s="2" t="s">
        <v>1</v>
      </c>
    </row>
    <row r="2" spans="1:2">
      <c r="B2" s="2" t="s">
        <v>2</v>
      </c>
    </row>
    <row r="3" spans="1:2">
      <c r="A3" s="4" t="s">
        <v>630</v>
      </c>
    </row>
    <row r="4" spans="1:2">
      <c r="A4" s="4" t="s">
        <v>631</v>
      </c>
      <c r="B4" s="4" t="s">
        <v>632</v>
      </c>
    </row>
    <row r="5" spans="1:2">
      <c r="A5" s="4" t="s">
        <v>633</v>
      </c>
    </row>
    <row r="6" spans="1:2">
      <c r="A6" s="4" t="s">
        <v>631</v>
      </c>
      <c r="B6" s="4" t="s">
        <v>634</v>
      </c>
    </row>
    <row r="7" spans="1:2">
      <c r="A7" s="4" t="s">
        <v>635</v>
      </c>
    </row>
    <row r="8" spans="1:2">
      <c r="A8" s="4" t="s">
        <v>631</v>
      </c>
      <c r="B8" s="4" t="s">
        <v>6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D10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0"/>
    <col customWidth="1" max="5" min="5" width="21"/>
    <col customWidth="1" max="6" min="6" width="30"/>
    <col customWidth="1" max="7" min="7" width="24"/>
    <col customWidth="1" max="8" min="8" width="31"/>
    <col customWidth="1" max="9" min="9" width="21"/>
    <col customWidth="1" max="10" min="10" width="21"/>
    <col customWidth="1" max="11" min="11" width="37"/>
    <col customWidth="1" max="12" min="12" width="30"/>
    <col customWidth="1" max="13" min="13" width="31"/>
    <col customWidth="1" max="14" min="14" width="24"/>
    <col customWidth="1" max="15" min="15" width="37"/>
    <col customWidth="1" max="16" min="16" width="27"/>
    <col customWidth="1" max="17" min="17" width="14"/>
    <col customWidth="1" max="18" min="18" width="37"/>
    <col customWidth="1" max="19" min="19" width="37"/>
    <col customWidth="1" max="20" min="20" width="37"/>
    <col customWidth="1" max="21" min="21" width="37"/>
    <col customWidth="1" max="22" min="22" width="37"/>
    <col customWidth="1" max="23" min="23" width="37"/>
    <col customWidth="1" max="24" min="24" width="21"/>
    <col customWidth="1" max="25" min="25" width="20"/>
    <col customWidth="1" max="26" min="26" width="24"/>
    <col customWidth="1" max="27" min="27" width="20"/>
    <col customWidth="1" max="28" min="28" width="20"/>
    <col customWidth="1" max="29" min="29" width="20"/>
    <col customWidth="1" max="30" min="30" width="20"/>
  </cols>
  <sheetData>
    <row r="1" spans="1:30">
      <c r="A1" s="1" t="s">
        <v>636</v>
      </c>
      <c r="C1" s="2" t="s">
        <v>637</v>
      </c>
      <c r="D1" s="2" t="s">
        <v>638</v>
      </c>
      <c r="E1" s="2" t="s">
        <v>639</v>
      </c>
      <c r="F1" s="2" t="s">
        <v>640</v>
      </c>
      <c r="G1" s="2" t="s">
        <v>641</v>
      </c>
      <c r="H1" s="2" t="s">
        <v>642</v>
      </c>
      <c r="I1" s="2" t="s">
        <v>643</v>
      </c>
      <c r="J1" s="2" t="s">
        <v>644</v>
      </c>
      <c r="K1" s="2" t="s">
        <v>645</v>
      </c>
      <c r="L1" s="2" t="s">
        <v>646</v>
      </c>
      <c r="M1" s="2" t="s">
        <v>647</v>
      </c>
      <c r="N1" s="2" t="s">
        <v>648</v>
      </c>
      <c r="O1" s="2" t="s">
        <v>649</v>
      </c>
      <c r="P1" s="2" t="s">
        <v>650</v>
      </c>
      <c r="Q1" s="2" t="s">
        <v>415</v>
      </c>
      <c r="R1" s="2" t="s">
        <v>651</v>
      </c>
      <c r="S1" s="2" t="s">
        <v>652</v>
      </c>
      <c r="T1" s="2" t="s">
        <v>653</v>
      </c>
      <c r="U1" s="2" t="s">
        <v>651</v>
      </c>
      <c r="V1" s="2" t="s">
        <v>651</v>
      </c>
      <c r="W1" s="2" t="s">
        <v>651</v>
      </c>
      <c r="X1" s="2" t="s">
        <v>654</v>
      </c>
      <c r="Y1" s="2" t="s">
        <v>655</v>
      </c>
      <c r="Z1" s="2" t="s">
        <v>656</v>
      </c>
      <c r="AA1" s="2" t="s">
        <v>657</v>
      </c>
      <c r="AB1" s="2" t="s">
        <v>658</v>
      </c>
      <c r="AC1" s="2" t="s">
        <v>659</v>
      </c>
      <c r="AD1" s="2" t="s">
        <v>660</v>
      </c>
    </row>
    <row r="2" spans="1:30">
      <c r="A2" s="4" t="s">
        <v>661</v>
      </c>
      <c r="D2" s="6" t="n">
        <v>1</v>
      </c>
    </row>
    <row r="3" spans="1:30">
      <c r="A3" s="4" t="s">
        <v>662</v>
      </c>
      <c r="D3" s="8" t="n">
        <v>0.25</v>
      </c>
    </row>
    <row r="4" spans="1:30">
      <c r="A4" s="4" t="s">
        <v>663</v>
      </c>
      <c r="D4" s="7" t="n">
        <v>0.25</v>
      </c>
    </row>
    <row r="5" spans="1:30">
      <c r="A5" s="4" t="s">
        <v>664</v>
      </c>
      <c r="D5" s="6" t="n">
        <v>4187000</v>
      </c>
    </row>
    <row r="6" spans="1:30">
      <c r="A6" s="4" t="s">
        <v>665</v>
      </c>
      <c r="D6" s="6" t="n">
        <v>150000</v>
      </c>
    </row>
    <row r="7" spans="1:30">
      <c r="A7" s="4" t="s">
        <v>666</v>
      </c>
      <c r="R7" s="6" t="n">
        <v>1</v>
      </c>
      <c r="S7" s="6" t="n">
        <v>5</v>
      </c>
      <c r="T7" s="4" t="s">
        <v>45</v>
      </c>
    </row>
    <row r="8" spans="1:30">
      <c r="A8" s="4" t="s">
        <v>667</v>
      </c>
      <c r="AA8" s="5" t="n">
        <v>250000</v>
      </c>
    </row>
    <row r="9" spans="1:30">
      <c r="A9" s="4" t="s">
        <v>668</v>
      </c>
      <c r="AA9" s="9" t="n">
        <v>3.2</v>
      </c>
    </row>
    <row r="10" spans="1:30">
      <c r="A10" s="4" t="s">
        <v>669</v>
      </c>
      <c r="R10" s="4" t="s">
        <v>402</v>
      </c>
    </row>
    <row r="11" spans="1:30">
      <c r="A11" s="4" t="s">
        <v>670</v>
      </c>
      <c r="R11" s="5" t="n">
        <v>10000</v>
      </c>
      <c r="S11" s="4" t="s">
        <v>45</v>
      </c>
      <c r="T11" s="4" t="s">
        <v>45</v>
      </c>
    </row>
    <row r="12" spans="1:30">
      <c r="A12" s="4" t="s">
        <v>671</v>
      </c>
      <c r="R12" s="7" t="n">
        <v>89.90000000000001</v>
      </c>
      <c r="S12" s="4" t="s">
        <v>45</v>
      </c>
      <c r="T12" s="4" t="s">
        <v>45</v>
      </c>
    </row>
    <row r="13" spans="1:30">
      <c r="A13" s="4" t="s">
        <v>672</v>
      </c>
      <c r="R13" s="4" t="s">
        <v>398</v>
      </c>
    </row>
    <row r="14" spans="1:30">
      <c r="A14" s="4" t="s">
        <v>673</v>
      </c>
      <c r="G14" s="7" t="n">
        <v>83.2</v>
      </c>
      <c r="M14" s="7" t="n">
        <v>73.56</v>
      </c>
    </row>
    <row r="15" spans="1:30">
      <c r="A15" s="4" t="s">
        <v>674</v>
      </c>
      <c r="R15" s="4" t="s">
        <v>675</v>
      </c>
    </row>
    <row r="16" spans="1:30">
      <c r="A16" s="4" t="s">
        <v>676</v>
      </c>
      <c r="R16" s="6" t="n">
        <v>44000</v>
      </c>
      <c r="S16" s="6" t="n">
        <v>144000</v>
      </c>
      <c r="T16" s="6" t="n">
        <v>213000</v>
      </c>
    </row>
    <row r="17" spans="1:30">
      <c r="A17" s="4" t="s">
        <v>677</v>
      </c>
      <c r="R17" s="6" t="n">
        <v>285000</v>
      </c>
      <c r="U17" s="6" t="n">
        <v>285000</v>
      </c>
      <c r="V17" s="6" t="n">
        <v>285000</v>
      </c>
      <c r="W17" s="6" t="n">
        <v>285000</v>
      </c>
    </row>
    <row r="18" spans="1:30">
      <c r="A18" s="4" t="s">
        <v>678</v>
      </c>
      <c r="B18" s="4" t="s">
        <v>110</v>
      </c>
      <c r="R18" s="4" t="s">
        <v>45</v>
      </c>
      <c r="S18" s="5" t="n">
        <v>64384</v>
      </c>
      <c r="T18" s="4" t="s">
        <v>45</v>
      </c>
    </row>
    <row r="19" spans="1:30">
      <c r="A19" s="4" t="s">
        <v>679</v>
      </c>
      <c r="B19" s="4" t="s">
        <v>110</v>
      </c>
      <c r="R19" s="4" t="s">
        <v>45</v>
      </c>
      <c r="S19" s="7" t="n">
        <v>35.58</v>
      </c>
      <c r="T19" s="4" t="s">
        <v>45</v>
      </c>
    </row>
    <row r="20" spans="1:30">
      <c r="A20" s="4" t="s">
        <v>680</v>
      </c>
      <c r="R20" s="5" t="n">
        <v>36264</v>
      </c>
      <c r="S20" s="5" t="n">
        <v>11361</v>
      </c>
      <c r="T20" s="5" t="n">
        <v>48285</v>
      </c>
    </row>
    <row r="21" spans="1:30">
      <c r="A21" s="4" t="s">
        <v>681</v>
      </c>
      <c r="R21" s="6" t="n">
        <v>134000</v>
      </c>
      <c r="S21" s="6" t="n">
        <v>0</v>
      </c>
      <c r="T21" s="6" t="n">
        <v>44000</v>
      </c>
    </row>
    <row r="22" spans="1:30">
      <c r="A22" s="4" t="s">
        <v>682</v>
      </c>
      <c r="R22" s="6" t="n">
        <v>1488000</v>
      </c>
      <c r="S22" s="5" t="n">
        <v>379000</v>
      </c>
      <c r="T22" s="5" t="n">
        <v>1555000</v>
      </c>
    </row>
    <row r="23" spans="1:30">
      <c r="A23" s="4" t="s">
        <v>683</v>
      </c>
      <c r="Z23" s="4" t="s">
        <v>684</v>
      </c>
    </row>
    <row r="24" spans="1:30">
      <c r="A24" s="4" t="s">
        <v>685</v>
      </c>
      <c r="Z24" s="6" t="n">
        <v>100</v>
      </c>
    </row>
    <row r="25" spans="1:30">
      <c r="A25" s="4" t="s">
        <v>686</v>
      </c>
      <c r="R25" s="5" t="n">
        <v>14390</v>
      </c>
      <c r="W25" s="5" t="n">
        <v>5141763</v>
      </c>
    </row>
    <row r="26" spans="1:30">
      <c r="A26" s="4" t="s">
        <v>687</v>
      </c>
      <c r="R26" s="6" t="n">
        <v>1000000</v>
      </c>
      <c r="T26" s="5" t="n">
        <v>1272000</v>
      </c>
      <c r="W26" s="6" t="n">
        <v>78303000</v>
      </c>
    </row>
    <row r="27" spans="1:30">
      <c r="A27" s="4" t="s">
        <v>688</v>
      </c>
      <c r="R27" s="8" t="n">
        <v>2.99</v>
      </c>
      <c r="U27" s="8" t="n">
        <v>2.99</v>
      </c>
      <c r="V27" s="8" t="n">
        <v>2.99</v>
      </c>
      <c r="W27" s="8" t="n">
        <v>2.99</v>
      </c>
    </row>
    <row r="28" spans="1:30">
      <c r="A28" s="4" t="s">
        <v>689</v>
      </c>
      <c r="R28" s="6" t="n">
        <v>42000</v>
      </c>
      <c r="S28" s="6" t="n">
        <v>40000</v>
      </c>
      <c r="T28" s="5" t="n">
        <v>41000</v>
      </c>
    </row>
    <row r="29" spans="1:30">
      <c r="A29" s="4" t="s">
        <v>690</v>
      </c>
      <c r="R29" s="7" t="n">
        <v>0.01</v>
      </c>
      <c r="S29" s="7" t="n">
        <v>0.01</v>
      </c>
      <c r="U29" s="7" t="n">
        <v>0.01</v>
      </c>
      <c r="V29" s="7" t="n">
        <v>0.01</v>
      </c>
      <c r="W29" s="7" t="n">
        <v>0.01</v>
      </c>
    </row>
    <row r="30" spans="1:30">
      <c r="A30" s="4" t="s">
        <v>691</v>
      </c>
      <c r="S30" s="4" t="s">
        <v>366</v>
      </c>
    </row>
    <row r="31" spans="1:30">
      <c r="A31" s="4" t="s">
        <v>692</v>
      </c>
      <c r="S31" s="7" t="n">
        <v>0.25</v>
      </c>
    </row>
    <row r="32" spans="1:30">
      <c r="A32" s="4" t="s">
        <v>693</v>
      </c>
      <c r="S32" s="4" t="s">
        <v>694</v>
      </c>
    </row>
    <row r="33" spans="1:30">
      <c r="A33" s="4" t="s">
        <v>695</v>
      </c>
      <c r="R33" s="6" t="n">
        <v>378000</v>
      </c>
      <c r="U33" s="6" t="n">
        <v>378000</v>
      </c>
      <c r="V33" s="6" t="n">
        <v>378000</v>
      </c>
      <c r="W33" s="6" t="n">
        <v>378000</v>
      </c>
    </row>
    <row r="34" spans="1:30">
      <c r="A34" s="4" t="s">
        <v>696</v>
      </c>
      <c r="R34" s="6" t="n">
        <v>7000</v>
      </c>
      <c r="S34" s="6" t="n">
        <v>12000</v>
      </c>
      <c r="T34" s="5" t="n">
        <v>10000</v>
      </c>
    </row>
    <row r="35" spans="1:30">
      <c r="A35" s="4" t="s">
        <v>697</v>
      </c>
      <c r="R35" s="10" t="n">
        <v>33.438</v>
      </c>
    </row>
    <row r="36" spans="1:30">
      <c r="A36" s="4" t="s">
        <v>698</v>
      </c>
      <c r="R36" s="7" t="n">
        <v>89.90000000000001</v>
      </c>
    </row>
    <row r="37" spans="1:30">
      <c r="A37" s="4" t="s">
        <v>699</v>
      </c>
    </row>
    <row r="38" spans="1:30">
      <c r="A38" s="4" t="s">
        <v>700</v>
      </c>
      <c r="U38" s="4" t="s">
        <v>402</v>
      </c>
    </row>
    <row r="39" spans="1:30">
      <c r="A39" s="4" t="s">
        <v>701</v>
      </c>
    </row>
    <row r="40" spans="1:30">
      <c r="A40" s="4" t="s">
        <v>673</v>
      </c>
      <c r="K40" s="7" t="n">
        <v>40.28</v>
      </c>
    </row>
    <row r="41" spans="1:30">
      <c r="A41" s="4" t="s">
        <v>702</v>
      </c>
      <c r="I41" s="6" t="n">
        <v>8100</v>
      </c>
      <c r="K41" s="6" t="n">
        <v>16300</v>
      </c>
    </row>
    <row r="42" spans="1:30">
      <c r="A42" s="4" t="s">
        <v>703</v>
      </c>
      <c r="K42" s="6" t="n">
        <v>289000</v>
      </c>
    </row>
    <row r="43" spans="1:30">
      <c r="A43" s="4" t="s">
        <v>704</v>
      </c>
      <c r="K43" s="5" t="n">
        <v>56933</v>
      </c>
    </row>
    <row r="44" spans="1:30">
      <c r="A44" s="4" t="s">
        <v>690</v>
      </c>
      <c r="K44" s="7" t="n">
        <v>0.01</v>
      </c>
    </row>
    <row r="45" spans="1:30">
      <c r="A45" s="4" t="s">
        <v>705</v>
      </c>
    </row>
    <row r="46" spans="1:30">
      <c r="A46" s="4" t="s">
        <v>706</v>
      </c>
      <c r="P46" s="6" t="n">
        <v>600000</v>
      </c>
    </row>
    <row r="47" spans="1:30">
      <c r="A47" s="4" t="s">
        <v>707</v>
      </c>
    </row>
    <row r="48" spans="1:30">
      <c r="A48" s="4" t="s">
        <v>689</v>
      </c>
      <c r="J48" s="6" t="n">
        <v>500000</v>
      </c>
    </row>
    <row r="49" spans="1:30">
      <c r="A49" s="4" t="s">
        <v>708</v>
      </c>
    </row>
    <row r="50" spans="1:30">
      <c r="A50" s="4" t="s">
        <v>706</v>
      </c>
      <c r="AD50" s="6" t="n">
        <v>136000</v>
      </c>
    </row>
    <row r="51" spans="1:30">
      <c r="A51" s="4" t="s">
        <v>709</v>
      </c>
    </row>
    <row r="52" spans="1:30">
      <c r="A52" s="4" t="s">
        <v>706</v>
      </c>
      <c r="P52" s="6" t="n">
        <v>200000</v>
      </c>
    </row>
    <row r="53" spans="1:30">
      <c r="A53" s="4" t="s">
        <v>710</v>
      </c>
    </row>
    <row r="54" spans="1:30">
      <c r="A54" s="4" t="s">
        <v>686</v>
      </c>
      <c r="V54" s="5" t="n">
        <v>954132</v>
      </c>
    </row>
    <row r="55" spans="1:30">
      <c r="A55" s="4" t="s">
        <v>687</v>
      </c>
      <c r="V55" s="6" t="n">
        <v>30641000</v>
      </c>
    </row>
    <row r="56" spans="1:30">
      <c r="A56" s="4" t="s">
        <v>711</v>
      </c>
      <c r="Y56" s="5" t="n">
        <v>1200000</v>
      </c>
    </row>
    <row r="57" spans="1:30">
      <c r="A57" s="4" t="s">
        <v>712</v>
      </c>
      <c r="R57" s="5" t="n">
        <v>245868</v>
      </c>
      <c r="U57" s="5" t="n">
        <v>245868</v>
      </c>
      <c r="V57" s="5" t="n">
        <v>245868</v>
      </c>
      <c r="W57" s="5" t="n">
        <v>245868</v>
      </c>
    </row>
    <row r="58" spans="1:30">
      <c r="A58" s="4" t="s">
        <v>713</v>
      </c>
    </row>
    <row r="59" spans="1:30">
      <c r="A59" s="4" t="s">
        <v>673</v>
      </c>
      <c r="G59" s="8" t="n">
        <v>78.2</v>
      </c>
      <c r="M59" s="7" t="n">
        <v>48.56</v>
      </c>
    </row>
    <row r="60" spans="1:30">
      <c r="A60" s="4" t="s">
        <v>714</v>
      </c>
    </row>
    <row r="61" spans="1:30">
      <c r="A61" s="4" t="s">
        <v>715</v>
      </c>
      <c r="AB61" s="5" t="n">
        <v>150000</v>
      </c>
    </row>
    <row r="62" spans="1:30">
      <c r="A62" s="4" t="s">
        <v>716</v>
      </c>
    </row>
    <row r="63" spans="1:30">
      <c r="A63" s="4" t="s">
        <v>715</v>
      </c>
      <c r="AC63" s="5" t="n">
        <v>171000</v>
      </c>
    </row>
    <row r="64" spans="1:30">
      <c r="A64" s="4" t="s">
        <v>717</v>
      </c>
    </row>
    <row r="65" spans="1:30">
      <c r="A65" s="4" t="s">
        <v>715</v>
      </c>
      <c r="AB65" s="5" t="n">
        <v>100000</v>
      </c>
    </row>
    <row r="66" spans="1:30">
      <c r="A66" s="4" t="s">
        <v>718</v>
      </c>
    </row>
    <row r="67" spans="1:30">
      <c r="A67" s="4" t="s">
        <v>715</v>
      </c>
      <c r="R67" s="5" t="n">
        <v>208584</v>
      </c>
      <c r="U67" s="5" t="n">
        <v>208584</v>
      </c>
      <c r="V67" s="5" t="n">
        <v>208584</v>
      </c>
      <c r="W67" s="5" t="n">
        <v>208584</v>
      </c>
    </row>
    <row r="68" spans="1:30">
      <c r="A68" s="4" t="s">
        <v>669</v>
      </c>
      <c r="Q68" s="4" t="s">
        <v>402</v>
      </c>
    </row>
    <row r="69" spans="1:30">
      <c r="A69" s="4" t="s">
        <v>719</v>
      </c>
    </row>
    <row r="70" spans="1:30">
      <c r="A70" s="4" t="s">
        <v>670</v>
      </c>
      <c r="F70" s="5" t="n">
        <v>68498</v>
      </c>
      <c r="L70" s="5" t="n">
        <v>75745</v>
      </c>
    </row>
    <row r="71" spans="1:30">
      <c r="A71" s="4" t="s">
        <v>671</v>
      </c>
      <c r="F71" s="10" t="n">
        <v>33.438</v>
      </c>
      <c r="L71" s="7" t="n">
        <v>35.58</v>
      </c>
    </row>
    <row r="72" spans="1:30">
      <c r="A72" s="4" t="s">
        <v>678</v>
      </c>
      <c r="F72" s="5" t="n">
        <v>64384</v>
      </c>
      <c r="L72" s="5" t="n">
        <v>50000</v>
      </c>
    </row>
    <row r="73" spans="1:30">
      <c r="A73" s="4" t="s">
        <v>679</v>
      </c>
      <c r="F73" s="7" t="n">
        <v>35.58</v>
      </c>
      <c r="L73" s="7" t="n">
        <v>53.89</v>
      </c>
    </row>
    <row r="74" spans="1:30">
      <c r="A74" s="4" t="s">
        <v>720</v>
      </c>
    </row>
    <row r="75" spans="1:30">
      <c r="A75" s="4" t="s">
        <v>721</v>
      </c>
      <c r="R75" s="4" t="s">
        <v>398</v>
      </c>
    </row>
    <row r="76" spans="1:30">
      <c r="A76" s="4" t="s">
        <v>669</v>
      </c>
      <c r="S76" s="4" t="s">
        <v>402</v>
      </c>
    </row>
    <row r="77" spans="1:30">
      <c r="A77" s="4" t="s">
        <v>722</v>
      </c>
    </row>
    <row r="78" spans="1:30">
      <c r="A78" s="4" t="s">
        <v>721</v>
      </c>
      <c r="R78" s="4" t="s">
        <v>723</v>
      </c>
    </row>
    <row r="79" spans="1:30">
      <c r="A79" s="4" t="s">
        <v>669</v>
      </c>
      <c r="S79" s="4" t="s">
        <v>398</v>
      </c>
    </row>
    <row r="80" spans="1:30">
      <c r="A80" s="4" t="s">
        <v>724</v>
      </c>
    </row>
    <row r="81" spans="1:30">
      <c r="A81" s="4" t="s">
        <v>715</v>
      </c>
      <c r="R81" s="5" t="n">
        <v>187933</v>
      </c>
      <c r="U81" s="5" t="n">
        <v>187933</v>
      </c>
      <c r="V81" s="5" t="n">
        <v>187933</v>
      </c>
      <c r="W81" s="5" t="n">
        <v>187933</v>
      </c>
    </row>
    <row r="82" spans="1:30">
      <c r="A82" s="4" t="s">
        <v>669</v>
      </c>
      <c r="R82" s="4" t="s">
        <v>402</v>
      </c>
    </row>
    <row r="83" spans="1:30">
      <c r="A83" s="4" t="s">
        <v>725</v>
      </c>
      <c r="R83" s="5" t="n">
        <v>1000</v>
      </c>
    </row>
    <row r="84" spans="1:30">
      <c r="A84" s="4" t="s">
        <v>673</v>
      </c>
      <c r="R84" s="7" t="n">
        <v>89.90000000000001</v>
      </c>
      <c r="U84" s="7" t="n">
        <v>89.90000000000001</v>
      </c>
      <c r="V84" s="7" t="n">
        <v>89.90000000000001</v>
      </c>
      <c r="W84" s="7" t="n">
        <v>89.90000000000001</v>
      </c>
    </row>
    <row r="85" spans="1:30">
      <c r="A85" s="4" t="s">
        <v>674</v>
      </c>
      <c r="R85" s="4" t="s">
        <v>402</v>
      </c>
    </row>
    <row r="86" spans="1:30">
      <c r="A86" s="4" t="s">
        <v>726</v>
      </c>
      <c r="R86" s="6" t="n">
        <v>90000</v>
      </c>
      <c r="U86" s="6" t="n">
        <v>90000</v>
      </c>
      <c r="V86" s="6" t="n">
        <v>90000</v>
      </c>
      <c r="W86" s="6" t="n">
        <v>90000</v>
      </c>
    </row>
    <row r="87" spans="1:30">
      <c r="A87" s="4" t="s">
        <v>727</v>
      </c>
    </row>
    <row r="88" spans="1:30">
      <c r="A88" s="4" t="s">
        <v>725</v>
      </c>
      <c r="P88" s="5" t="n">
        <v>50000</v>
      </c>
    </row>
    <row r="89" spans="1:30">
      <c r="A89" s="4" t="s">
        <v>706</v>
      </c>
      <c r="X89" s="6" t="n">
        <v>1000000</v>
      </c>
    </row>
    <row r="90" spans="1:30">
      <c r="A90" s="4" t="s">
        <v>728</v>
      </c>
    </row>
    <row r="91" spans="1:30">
      <c r="A91" s="4" t="s">
        <v>725</v>
      </c>
      <c r="O91" s="5" t="n">
        <v>25000</v>
      </c>
    </row>
    <row r="92" spans="1:30">
      <c r="A92" s="4" t="s">
        <v>673</v>
      </c>
      <c r="O92" s="7" t="n">
        <v>49.8</v>
      </c>
    </row>
    <row r="93" spans="1:30">
      <c r="A93" s="4" t="s">
        <v>674</v>
      </c>
      <c r="O93" s="4" t="s">
        <v>398</v>
      </c>
    </row>
    <row r="94" spans="1:30">
      <c r="A94" s="4" t="s">
        <v>726</v>
      </c>
      <c r="O94" s="6" t="n">
        <v>1245000</v>
      </c>
    </row>
    <row r="95" spans="1:30">
      <c r="A95" s="4" t="s">
        <v>729</v>
      </c>
    </row>
    <row r="96" spans="1:30">
      <c r="A96" s="4" t="s">
        <v>665</v>
      </c>
      <c r="E96" s="6" t="n">
        <v>20923000</v>
      </c>
      <c r="M96" s="6" t="n">
        <v>115100000</v>
      </c>
    </row>
    <row r="97" spans="1:30">
      <c r="A97" s="4" t="s">
        <v>666</v>
      </c>
      <c r="G97" s="6" t="n">
        <v>5</v>
      </c>
      <c r="H97" s="6" t="n">
        <v>5</v>
      </c>
      <c r="M97" s="6" t="n">
        <v>25</v>
      </c>
      <c r="N97" s="6" t="n">
        <v>25</v>
      </c>
    </row>
    <row r="98" spans="1:30">
      <c r="A98" s="4" t="s">
        <v>730</v>
      </c>
      <c r="M98" s="6" t="n">
        <v>1000000</v>
      </c>
    </row>
    <row r="99" spans="1:30">
      <c r="A99" s="4" t="s">
        <v>731</v>
      </c>
      <c r="R99" s="5" t="n">
        <v>434000</v>
      </c>
      <c r="S99" s="6" t="n">
        <v>321000</v>
      </c>
      <c r="T99" s="6" t="n">
        <v>736000</v>
      </c>
    </row>
    <row r="100" spans="1:30">
      <c r="A100" s="4" t="s">
        <v>732</v>
      </c>
    </row>
    <row r="101" spans="1:30">
      <c r="A101" s="4" t="s">
        <v>665</v>
      </c>
      <c r="R101" s="6" t="n">
        <v>25000</v>
      </c>
    </row>
    <row r="102" spans="1:30">
      <c r="A102" s="4" t="s">
        <v>730</v>
      </c>
      <c r="H102" s="6" t="n">
        <v>25000</v>
      </c>
    </row>
    <row r="103" spans="1:30">
      <c r="A103" s="4" t="s">
        <v>733</v>
      </c>
    </row>
    <row r="104" spans="1:30">
      <c r="A104" s="4" t="s">
        <v>666</v>
      </c>
      <c r="C104" s="7" t="n">
        <v>0.35</v>
      </c>
    </row>
    <row r="105" spans="1:30"/>
    <row r="106" spans="1:30">
      <c r="A106" s="4" t="s">
        <v>110</v>
      </c>
      <c r="B106" s="4" t="s">
        <v>734</v>
      </c>
    </row>
  </sheetData>
  <mergeCells count="3">
    <mergeCell ref="A1:B1"/>
    <mergeCell ref="A105:AC105"/>
    <mergeCell ref="B106:AC10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35</v>
      </c>
      <c r="B1" s="2" t="s">
        <v>1</v>
      </c>
    </row>
    <row r="2" spans="1:2">
      <c r="B2" s="2" t="s">
        <v>736</v>
      </c>
    </row>
    <row r="3" spans="1:2">
      <c r="A3" s="4" t="s">
        <v>737</v>
      </c>
      <c r="B3" s="11" t="n">
        <v>25.6314</v>
      </c>
    </row>
    <row r="4" spans="1:2">
      <c r="A4" s="4" t="s">
        <v>738</v>
      </c>
      <c r="B4" s="4" t="s">
        <v>739</v>
      </c>
    </row>
    <row r="5" spans="1:2">
      <c r="A5" s="4" t="s">
        <v>740</v>
      </c>
      <c r="B5" s="4" t="s">
        <v>741</v>
      </c>
    </row>
    <row r="6" spans="1:2">
      <c r="A6" s="4" t="s">
        <v>742</v>
      </c>
      <c r="B6" s="4" t="s">
        <v>743</v>
      </c>
    </row>
    <row r="7" spans="1:2">
      <c r="A7" s="4" t="s">
        <v>744</v>
      </c>
      <c r="B7" s="4" t="s">
        <v>7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8</v>
      </c>
      <c r="D2" s="2" t="s">
        <v>79</v>
      </c>
    </row>
    <row r="3" spans="1:4">
      <c r="A3" s="4" t="s">
        <v>747</v>
      </c>
      <c r="B3" s="6" t="n">
        <v>162</v>
      </c>
      <c r="C3" s="6" t="n">
        <v>398</v>
      </c>
      <c r="D3" s="6" t="n">
        <v>582</v>
      </c>
    </row>
    <row r="4" spans="1:4">
      <c r="A4" s="4" t="s">
        <v>718</v>
      </c>
    </row>
    <row r="5" spans="1:4">
      <c r="A5" s="4" t="s">
        <v>747</v>
      </c>
      <c r="B5" s="5" t="n">
        <v>102</v>
      </c>
      <c r="C5" s="5" t="n">
        <v>150</v>
      </c>
      <c r="D5" s="5" t="n">
        <v>150</v>
      </c>
    </row>
    <row r="6" spans="1:4">
      <c r="A6" s="4" t="s">
        <v>724</v>
      </c>
    </row>
    <row r="7" spans="1:4">
      <c r="A7" s="4" t="s">
        <v>747</v>
      </c>
      <c r="B7" s="6" t="n">
        <v>60</v>
      </c>
      <c r="C7" s="6" t="n">
        <v>248</v>
      </c>
      <c r="D7" s="6" t="n">
        <v>4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8</v>
      </c>
      <c r="C1" s="2" t="s">
        <v>1</v>
      </c>
    </row>
    <row r="2" spans="1:5">
      <c r="C2" s="2" t="s">
        <v>2</v>
      </c>
      <c r="D2" s="2" t="s">
        <v>38</v>
      </c>
      <c r="E2" s="2" t="s">
        <v>79</v>
      </c>
    </row>
    <row r="3" spans="1:5">
      <c r="A3" s="4" t="s">
        <v>749</v>
      </c>
      <c r="D3" s="5" t="n">
        <v>75745</v>
      </c>
      <c r="E3" s="5" t="n">
        <v>124030</v>
      </c>
    </row>
    <row r="4" spans="1:5">
      <c r="A4" s="4" t="s">
        <v>750</v>
      </c>
      <c r="D4" s="7" t="n">
        <v>35.58</v>
      </c>
      <c r="E4" s="7" t="n">
        <v>26.29</v>
      </c>
    </row>
    <row r="5" spans="1:5">
      <c r="A5" s="4" t="s">
        <v>751</v>
      </c>
      <c r="C5" s="5" t="n">
        <v>10000</v>
      </c>
      <c r="D5" s="4" t="s">
        <v>45</v>
      </c>
      <c r="E5" s="4" t="s">
        <v>45</v>
      </c>
    </row>
    <row r="6" spans="1:5">
      <c r="A6" s="4" t="s">
        <v>752</v>
      </c>
      <c r="C6" s="7" t="n">
        <v>89.90000000000001</v>
      </c>
      <c r="D6" s="4" t="s">
        <v>45</v>
      </c>
      <c r="E6" s="4" t="s">
        <v>45</v>
      </c>
    </row>
    <row r="7" spans="1:5">
      <c r="A7" s="4" t="s">
        <v>753</v>
      </c>
      <c r="B7" s="4" t="s">
        <v>110</v>
      </c>
      <c r="C7" s="4" t="s">
        <v>45</v>
      </c>
      <c r="D7" s="5" t="n">
        <v>68498</v>
      </c>
      <c r="E7" s="4" t="s">
        <v>45</v>
      </c>
    </row>
    <row r="8" spans="1:5">
      <c r="A8" s="4" t="s">
        <v>754</v>
      </c>
      <c r="B8" s="4" t="s">
        <v>110</v>
      </c>
      <c r="C8" s="4" t="s">
        <v>45</v>
      </c>
      <c r="D8" s="7" t="n">
        <v>33.44</v>
      </c>
      <c r="E8" s="4" t="s">
        <v>45</v>
      </c>
    </row>
    <row r="9" spans="1:5">
      <c r="A9" s="4" t="s">
        <v>755</v>
      </c>
      <c r="C9" s="4" t="s">
        <v>45</v>
      </c>
      <c r="D9" s="4" t="s">
        <v>45</v>
      </c>
      <c r="E9" s="4" t="s">
        <v>45</v>
      </c>
    </row>
    <row r="10" spans="1:5">
      <c r="A10" s="4" t="s">
        <v>756</v>
      </c>
      <c r="C10" s="4" t="s">
        <v>45</v>
      </c>
      <c r="D10" s="4" t="s">
        <v>45</v>
      </c>
      <c r="E10" s="4" t="s">
        <v>45</v>
      </c>
    </row>
    <row r="11" spans="1:5">
      <c r="A11" s="4" t="s">
        <v>757</v>
      </c>
      <c r="B11" s="4" t="s">
        <v>110</v>
      </c>
      <c r="C11" s="4" t="s">
        <v>45</v>
      </c>
      <c r="D11" s="5" t="n">
        <v>-64384</v>
      </c>
      <c r="E11" s="4" t="s">
        <v>45</v>
      </c>
    </row>
    <row r="12" spans="1:5">
      <c r="A12" s="4" t="s">
        <v>758</v>
      </c>
      <c r="B12" s="4" t="s">
        <v>110</v>
      </c>
      <c r="C12" s="4" t="s">
        <v>45</v>
      </c>
      <c r="D12" s="7" t="n">
        <v>35.58</v>
      </c>
      <c r="E12" s="4" t="s">
        <v>45</v>
      </c>
    </row>
    <row r="13" spans="1:5">
      <c r="A13" s="4" t="s">
        <v>759</v>
      </c>
      <c r="C13" s="5" t="n">
        <v>-36264</v>
      </c>
      <c r="D13" s="5" t="n">
        <v>-11361</v>
      </c>
      <c r="E13" s="5" t="n">
        <v>-48285</v>
      </c>
    </row>
    <row r="14" spans="1:5">
      <c r="A14" s="4" t="s">
        <v>760</v>
      </c>
      <c r="C14" s="10" t="n">
        <v>33.438</v>
      </c>
      <c r="D14" s="7" t="n">
        <v>35.58</v>
      </c>
      <c r="E14" s="7" t="n">
        <v>11.72</v>
      </c>
    </row>
    <row r="15" spans="1:5">
      <c r="A15" s="4" t="s">
        <v>761</v>
      </c>
      <c r="C15" s="5" t="n">
        <v>42234</v>
      </c>
      <c r="E15" s="5" t="n">
        <v>75745</v>
      </c>
    </row>
    <row r="16" spans="1:5">
      <c r="A16" s="4" t="s">
        <v>762</v>
      </c>
      <c r="C16" s="10" t="n">
        <v>46.807</v>
      </c>
      <c r="E16" s="7" t="n">
        <v>35.58</v>
      </c>
    </row>
    <row r="17" spans="1:5">
      <c r="A17" s="4" t="s">
        <v>763</v>
      </c>
      <c r="C17" s="5" t="n">
        <v>32234</v>
      </c>
      <c r="D17" s="5" t="n">
        <v>48348</v>
      </c>
      <c r="E17" s="5" t="n">
        <v>37873</v>
      </c>
    </row>
    <row r="18" spans="1:5">
      <c r="A18" s="4" t="s">
        <v>764</v>
      </c>
      <c r="C18" s="10" t="n">
        <v>33.438</v>
      </c>
      <c r="D18" s="10" t="n">
        <v>33.438</v>
      </c>
      <c r="E18" s="7" t="n">
        <v>35.58</v>
      </c>
    </row>
    <row r="19" spans="1:5">
      <c r="A19" s="4" t="s">
        <v>765</v>
      </c>
    </row>
    <row r="20" spans="1:5">
      <c r="A20" s="4" t="s">
        <v>749</v>
      </c>
      <c r="C20" s="5" t="n">
        <v>68498</v>
      </c>
    </row>
    <row r="21" spans="1:5">
      <c r="A21" s="4" t="s">
        <v>750</v>
      </c>
      <c r="C21" s="10" t="n">
        <v>33.438</v>
      </c>
    </row>
    <row r="22" spans="1:5">
      <c r="A22" s="4" t="s">
        <v>761</v>
      </c>
      <c r="D22" s="5" t="n">
        <v>68498</v>
      </c>
    </row>
    <row r="23" spans="1:5">
      <c r="A23" s="4" t="s">
        <v>762</v>
      </c>
      <c r="D23" s="10" t="n">
        <v>33.438</v>
      </c>
    </row>
    <row r="24" spans="1:5">
      <c r="A24" s="4" t="s">
        <v>766</v>
      </c>
    </row>
    <row r="25" spans="1:5">
      <c r="A25" s="4" t="s">
        <v>749</v>
      </c>
      <c r="C25" s="5" t="n">
        <v>68498</v>
      </c>
    </row>
    <row r="26" spans="1:5">
      <c r="A26" s="4" t="s">
        <v>750</v>
      </c>
      <c r="C26" s="10" t="n">
        <v>33.438</v>
      </c>
    </row>
    <row r="27" spans="1:5">
      <c r="A27" s="4" t="s">
        <v>761</v>
      </c>
      <c r="D27" s="5" t="n">
        <v>68498</v>
      </c>
    </row>
    <row r="28" spans="1:5">
      <c r="A28" s="4" t="s">
        <v>762</v>
      </c>
      <c r="D28" s="10" t="n">
        <v>33.438</v>
      </c>
    </row>
    <row r="29" spans="1:5"/>
    <row r="30" spans="1:5">
      <c r="A30" s="4" t="s">
        <v>110</v>
      </c>
      <c r="B30" s="4" t="s">
        <v>734</v>
      </c>
    </row>
  </sheetData>
  <mergeCells count="4">
    <mergeCell ref="A1:B2"/>
    <mergeCell ref="C1:E1"/>
    <mergeCell ref="A29:D29"/>
    <mergeCell ref="B30:D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7</v>
      </c>
      <c r="B1" s="2" t="s">
        <v>1</v>
      </c>
    </row>
    <row r="2" spans="1:5">
      <c r="B2" s="2" t="s">
        <v>2</v>
      </c>
      <c r="C2" s="2" t="s">
        <v>38</v>
      </c>
      <c r="D2" s="2" t="s">
        <v>79</v>
      </c>
      <c r="E2" s="2" t="s">
        <v>332</v>
      </c>
    </row>
    <row r="3" spans="1:5">
      <c r="A3" s="4" t="s">
        <v>768</v>
      </c>
      <c r="B3" s="5" t="n">
        <v>42234</v>
      </c>
      <c r="D3" s="5" t="n">
        <v>75745</v>
      </c>
      <c r="E3" s="5" t="n">
        <v>124030</v>
      </c>
    </row>
    <row r="4" spans="1:5">
      <c r="A4" s="4" t="s">
        <v>769</v>
      </c>
      <c r="B4" s="10" t="n">
        <v>46.807</v>
      </c>
      <c r="D4" s="7" t="n">
        <v>35.58</v>
      </c>
      <c r="E4" s="7" t="n">
        <v>26.29</v>
      </c>
    </row>
    <row r="5" spans="1:5">
      <c r="A5" s="4" t="s">
        <v>770</v>
      </c>
      <c r="B5" s="4" t="s">
        <v>771</v>
      </c>
    </row>
    <row r="6" spans="1:5">
      <c r="A6" s="4" t="s">
        <v>772</v>
      </c>
      <c r="B6" s="6" t="n">
        <v>1127</v>
      </c>
    </row>
    <row r="7" spans="1:5">
      <c r="A7" s="4" t="s">
        <v>763</v>
      </c>
      <c r="B7" s="5" t="n">
        <v>32234</v>
      </c>
      <c r="C7" s="5" t="n">
        <v>48348</v>
      </c>
      <c r="D7" s="5" t="n">
        <v>37873</v>
      </c>
    </row>
    <row r="8" spans="1:5">
      <c r="A8" s="4" t="s">
        <v>764</v>
      </c>
      <c r="B8" s="10" t="n">
        <v>33.438</v>
      </c>
      <c r="C8" s="10" t="n">
        <v>33.438</v>
      </c>
      <c r="D8" s="7" t="n">
        <v>35.58</v>
      </c>
    </row>
    <row r="9" spans="1:5">
      <c r="A9" s="4" t="s">
        <v>773</v>
      </c>
      <c r="B9" s="4" t="s">
        <v>774</v>
      </c>
    </row>
    <row r="10" spans="1:5">
      <c r="A10" s="4" t="s">
        <v>775</v>
      </c>
      <c r="B10" s="6" t="n">
        <v>11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76</v>
      </c>
      <c r="B1" s="2" t="s">
        <v>1</v>
      </c>
    </row>
    <row r="2" spans="1:2">
      <c r="B2" s="2" t="s">
        <v>777</v>
      </c>
    </row>
    <row r="3" spans="1:2">
      <c r="A3" s="4" t="s">
        <v>778</v>
      </c>
      <c r="B3" s="5" t="n">
        <v>5000</v>
      </c>
    </row>
    <row r="4" spans="1:2">
      <c r="A4" s="4" t="s">
        <v>779</v>
      </c>
      <c r="B4" s="7" t="n">
        <v>49.8</v>
      </c>
    </row>
    <row r="5" spans="1:2">
      <c r="A5" s="4" t="s">
        <v>780</v>
      </c>
      <c r="B5" s="5" t="n">
        <v>1000</v>
      </c>
    </row>
    <row r="6" spans="1:2">
      <c r="A6" s="4" t="s">
        <v>781</v>
      </c>
      <c r="B6" s="7" t="n">
        <v>89.90000000000001</v>
      </c>
    </row>
    <row r="7" spans="1:2">
      <c r="A7" s="4" t="s">
        <v>782</v>
      </c>
      <c r="B7" s="5" t="n">
        <v>-5000</v>
      </c>
    </row>
    <row r="8" spans="1:2">
      <c r="A8" s="4" t="s">
        <v>783</v>
      </c>
      <c r="B8" s="7" t="n">
        <v>-49.8</v>
      </c>
    </row>
    <row r="9" spans="1:2">
      <c r="A9" s="4" t="s">
        <v>778</v>
      </c>
      <c r="B9" s="5" t="n">
        <v>1000</v>
      </c>
    </row>
    <row r="10" spans="1:2">
      <c r="A10" s="4" t="s">
        <v>779</v>
      </c>
      <c r="B10" s="7" t="n">
        <v>89.90000000000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84</v>
      </c>
      <c r="B1" s="2" t="s">
        <v>785</v>
      </c>
      <c r="C1" s="2" t="s">
        <v>1</v>
      </c>
    </row>
    <row r="2" spans="1:6">
      <c r="B2" s="2" t="s">
        <v>415</v>
      </c>
      <c r="C2" s="2" t="s">
        <v>2</v>
      </c>
      <c r="D2" s="2" t="s">
        <v>38</v>
      </c>
      <c r="E2" s="2" t="s">
        <v>79</v>
      </c>
      <c r="F2" s="2" t="s">
        <v>786</v>
      </c>
    </row>
    <row r="3" spans="1:6">
      <c r="A3" s="4" t="s">
        <v>787</v>
      </c>
      <c r="C3" s="6" t="n">
        <v>1579</v>
      </c>
      <c r="D3" s="6" t="n">
        <v>1591</v>
      </c>
      <c r="E3" s="6" t="n">
        <v>1566</v>
      </c>
    </row>
    <row r="4" spans="1:6">
      <c r="A4" s="4" t="s">
        <v>788</v>
      </c>
      <c r="C4" s="5" t="n">
        <v>267</v>
      </c>
      <c r="D4" s="5" t="n">
        <v>274</v>
      </c>
      <c r="E4" s="5" t="n">
        <v>272</v>
      </c>
    </row>
    <row r="5" spans="1:6">
      <c r="A5" s="4" t="s">
        <v>789</v>
      </c>
      <c r="C5" s="6" t="n">
        <v>480</v>
      </c>
      <c r="D5" s="5" t="n">
        <v>478</v>
      </c>
      <c r="E5" s="5" t="n">
        <v>457</v>
      </c>
    </row>
    <row r="6" spans="1:6">
      <c r="A6" s="4" t="s">
        <v>669</v>
      </c>
      <c r="C6" s="4" t="s">
        <v>402</v>
      </c>
    </row>
    <row r="7" spans="1:6">
      <c r="A7" s="4" t="s">
        <v>790</v>
      </c>
      <c r="F7" s="6" t="n">
        <v>217</v>
      </c>
    </row>
    <row r="8" spans="1:6">
      <c r="A8" s="4" t="s">
        <v>718</v>
      </c>
    </row>
    <row r="9" spans="1:6">
      <c r="A9" s="4" t="s">
        <v>669</v>
      </c>
      <c r="B9" s="4" t="s">
        <v>402</v>
      </c>
    </row>
    <row r="10" spans="1:6">
      <c r="A10" s="4" t="s">
        <v>791</v>
      </c>
    </row>
    <row r="11" spans="1:6">
      <c r="A11" s="4" t="s">
        <v>787</v>
      </c>
      <c r="C11" s="6" t="n">
        <v>298</v>
      </c>
      <c r="D11" s="5" t="n">
        <v>287</v>
      </c>
      <c r="E11" s="5" t="n">
        <v>288</v>
      </c>
    </row>
    <row r="12" spans="1:6">
      <c r="A12" s="4" t="s">
        <v>792</v>
      </c>
    </row>
    <row r="13" spans="1:6">
      <c r="A13" s="4" t="s">
        <v>787</v>
      </c>
      <c r="C13" s="6" t="n">
        <v>1287</v>
      </c>
      <c r="D13" s="6" t="n">
        <v>1304</v>
      </c>
      <c r="E13" s="6" t="n">
        <v>1278</v>
      </c>
    </row>
    <row r="14" spans="1:6">
      <c r="A14" s="4" t="s">
        <v>793</v>
      </c>
    </row>
    <row r="15" spans="1:6">
      <c r="A15" s="4" t="s">
        <v>794</v>
      </c>
      <c r="C15" s="4" t="s">
        <v>398</v>
      </c>
    </row>
    <row r="16" spans="1:6">
      <c r="A16" s="4" t="s">
        <v>795</v>
      </c>
      <c r="C16" s="4" t="s">
        <v>398</v>
      </c>
    </row>
    <row r="17" spans="1:6">
      <c r="A17" s="4" t="s">
        <v>796</v>
      </c>
    </row>
    <row r="18" spans="1:6">
      <c r="A18" s="4" t="s">
        <v>669</v>
      </c>
      <c r="D18" s="4" t="s">
        <v>402</v>
      </c>
    </row>
    <row r="19" spans="1:6">
      <c r="A19" s="4" t="s">
        <v>797</v>
      </c>
    </row>
    <row r="20" spans="1:6">
      <c r="A20" s="4" t="s">
        <v>794</v>
      </c>
      <c r="C20" s="4" t="s">
        <v>407</v>
      </c>
    </row>
    <row r="21" spans="1:6">
      <c r="A21" s="4" t="s">
        <v>795</v>
      </c>
      <c r="C21" s="4" t="s">
        <v>407</v>
      </c>
    </row>
    <row r="22" spans="1:6">
      <c r="A22" s="4" t="s">
        <v>798</v>
      </c>
    </row>
    <row r="23" spans="1:6">
      <c r="A23" s="4" t="s">
        <v>669</v>
      </c>
      <c r="D23" s="4" t="s">
        <v>398</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339</v>
      </c>
    </row>
    <row r="2" spans="1:2">
      <c r="A2" s="4" t="s">
        <v>800</v>
      </c>
      <c r="B2" s="6" t="n">
        <v>1404</v>
      </c>
    </row>
    <row r="3" spans="1:2">
      <c r="A3" s="4" t="s">
        <v>801</v>
      </c>
      <c r="B3" s="5" t="n">
        <v>267</v>
      </c>
    </row>
    <row r="4" spans="1:2">
      <c r="A4" s="4" t="s">
        <v>802</v>
      </c>
      <c r="B4" s="5" t="n">
        <v>1137</v>
      </c>
    </row>
    <row r="5" spans="1:2">
      <c r="A5" s="4" t="s">
        <v>803</v>
      </c>
      <c r="B5" s="5" t="n">
        <v>1319</v>
      </c>
    </row>
    <row r="6" spans="1:2">
      <c r="A6" s="4" t="s">
        <v>804</v>
      </c>
      <c r="B6" s="5" t="n">
        <v>245</v>
      </c>
    </row>
    <row r="7" spans="1:2">
      <c r="A7" s="4" t="s">
        <v>805</v>
      </c>
      <c r="B7" s="5" t="n">
        <v>1074</v>
      </c>
    </row>
    <row r="8" spans="1:2">
      <c r="A8" s="4" t="s">
        <v>806</v>
      </c>
      <c r="B8" s="5" t="n">
        <v>1572</v>
      </c>
    </row>
    <row r="9" spans="1:2">
      <c r="A9" s="4" t="s">
        <v>807</v>
      </c>
      <c r="B9" s="5" t="n">
        <v>247</v>
      </c>
    </row>
    <row r="10" spans="1:2">
      <c r="A10" s="4" t="s">
        <v>808</v>
      </c>
      <c r="B10" s="5" t="n">
        <v>1325</v>
      </c>
    </row>
    <row r="11" spans="1:2">
      <c r="A11" s="4" t="s">
        <v>809</v>
      </c>
      <c r="B11" s="5" t="n">
        <v>1596</v>
      </c>
    </row>
    <row r="12" spans="1:2">
      <c r="A12" s="4" t="s">
        <v>810</v>
      </c>
      <c r="B12" s="5" t="n">
        <v>175</v>
      </c>
    </row>
    <row r="13" spans="1:2">
      <c r="A13" s="4" t="s">
        <v>811</v>
      </c>
      <c r="B13" s="5" t="n">
        <v>1421</v>
      </c>
    </row>
    <row r="14" spans="1:2">
      <c r="A14" s="4" t="s">
        <v>809</v>
      </c>
      <c r="B14" s="5" t="n">
        <v>1545</v>
      </c>
    </row>
    <row r="15" spans="1:2">
      <c r="A15" s="4" t="s">
        <v>812</v>
      </c>
      <c r="B15" s="5" t="n">
        <v>169</v>
      </c>
    </row>
    <row r="16" spans="1:2">
      <c r="A16" s="4" t="s">
        <v>813</v>
      </c>
      <c r="B16" s="5" t="n">
        <v>1376</v>
      </c>
    </row>
    <row r="17" spans="1:2">
      <c r="A17" s="4" t="s">
        <v>814</v>
      </c>
      <c r="B17" s="5" t="n">
        <v>6120</v>
      </c>
    </row>
    <row r="18" spans="1:2">
      <c r="A18" s="4" t="s">
        <v>815</v>
      </c>
      <c r="B18" s="5" t="n">
        <v>521</v>
      </c>
    </row>
    <row r="19" spans="1:2">
      <c r="A19" s="4" t="s">
        <v>816</v>
      </c>
      <c r="B19" s="5" t="n">
        <v>5599</v>
      </c>
    </row>
    <row r="20" spans="1:2">
      <c r="A20" s="4" t="s">
        <v>817</v>
      </c>
      <c r="B20" s="5" t="n">
        <v>13556</v>
      </c>
    </row>
    <row r="21" spans="1:2">
      <c r="A21" s="4" t="s">
        <v>818</v>
      </c>
      <c r="B21" s="5" t="n">
        <v>1624</v>
      </c>
    </row>
    <row r="22" spans="1:2">
      <c r="A22" s="4" t="s">
        <v>819</v>
      </c>
      <c r="B22" s="6" t="n">
        <v>119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8</v>
      </c>
      <c r="D2" s="2" t="s">
        <v>79</v>
      </c>
    </row>
    <row r="3" spans="1:4">
      <c r="A3" s="4" t="s">
        <v>821</v>
      </c>
    </row>
    <row r="4" spans="1:4">
      <c r="A4" s="4" t="s">
        <v>822</v>
      </c>
      <c r="B4" s="6" t="n">
        <v>72</v>
      </c>
    </row>
    <row r="5" spans="1:4">
      <c r="A5" s="4" t="s">
        <v>823</v>
      </c>
    </row>
    <row r="6" spans="1:4">
      <c r="A6" s="4" t="s">
        <v>822</v>
      </c>
      <c r="B6" s="6" t="n">
        <v>37</v>
      </c>
      <c r="C6" s="6" t="n">
        <v>36</v>
      </c>
      <c r="D6" s="6" t="n">
        <v>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824</v>
      </c>
      <c r="C1" s="2" t="s">
        <v>414</v>
      </c>
      <c r="S1" s="2" t="s">
        <v>1</v>
      </c>
    </row>
    <row r="2" spans="1:21">
      <c r="C2" s="2" t="s">
        <v>2</v>
      </c>
      <c r="D2" s="2" t="s">
        <v>110</v>
      </c>
      <c r="E2" s="2" t="s">
        <v>415</v>
      </c>
      <c r="G2" s="2" t="s">
        <v>4</v>
      </c>
      <c r="I2" s="2" t="s">
        <v>416</v>
      </c>
      <c r="K2" s="2" t="s">
        <v>38</v>
      </c>
      <c r="M2" s="2" t="s">
        <v>417</v>
      </c>
      <c r="O2" s="2" t="s">
        <v>418</v>
      </c>
      <c r="Q2" s="2" t="s">
        <v>419</v>
      </c>
      <c r="S2" s="2" t="s">
        <v>2</v>
      </c>
      <c r="T2" s="2" t="s">
        <v>38</v>
      </c>
      <c r="U2" s="2" t="s">
        <v>79</v>
      </c>
    </row>
    <row r="3" spans="1:21">
      <c r="A3" s="4" t="s">
        <v>825</v>
      </c>
      <c r="C3" s="6" t="n">
        <v>22129</v>
      </c>
      <c r="E3" s="6" t="n">
        <v>20222</v>
      </c>
      <c r="G3" s="6" t="n">
        <v>29330</v>
      </c>
      <c r="I3" s="6" t="n">
        <v>30168</v>
      </c>
      <c r="K3" s="6" t="n">
        <v>19906</v>
      </c>
      <c r="M3" s="6" t="n">
        <v>22021</v>
      </c>
      <c r="O3" s="6" t="n">
        <v>31471</v>
      </c>
      <c r="Q3" s="6" t="n">
        <v>30803</v>
      </c>
    </row>
    <row r="4" spans="1:21">
      <c r="A4" s="4" t="s">
        <v>826</v>
      </c>
      <c r="B4" s="4" t="s">
        <v>354</v>
      </c>
      <c r="C4" s="5" t="n">
        <v>3600</v>
      </c>
      <c r="E4" s="5" t="n">
        <v>3744</v>
      </c>
      <c r="G4" s="5" t="n">
        <v>6413</v>
      </c>
      <c r="I4" s="5" t="n">
        <v>5025</v>
      </c>
      <c r="K4" s="5" t="n">
        <v>2482</v>
      </c>
      <c r="M4" s="5" t="n">
        <v>4168</v>
      </c>
      <c r="O4" s="5" t="n">
        <v>6486</v>
      </c>
      <c r="Q4" s="5" t="n">
        <v>4820</v>
      </c>
    </row>
    <row r="5" spans="1:21">
      <c r="A5" s="4" t="s">
        <v>89</v>
      </c>
      <c r="C5" s="5" t="n">
        <v>5513</v>
      </c>
      <c r="E5" s="5" t="n">
        <v>4896</v>
      </c>
      <c r="G5" s="5" t="n">
        <v>8480</v>
      </c>
      <c r="I5" s="5" t="n">
        <v>9087</v>
      </c>
      <c r="K5" s="5" t="n">
        <v>4546</v>
      </c>
      <c r="M5" s="5" t="n">
        <v>5370</v>
      </c>
      <c r="O5" s="5" t="n">
        <v>8734</v>
      </c>
      <c r="Q5" s="5" t="n">
        <v>8450</v>
      </c>
      <c r="S5" s="6" t="n">
        <v>27976</v>
      </c>
      <c r="T5" s="6" t="n">
        <v>27100</v>
      </c>
      <c r="U5" s="6" t="n">
        <v>26280</v>
      </c>
    </row>
    <row r="6" spans="1:21">
      <c r="A6" s="4" t="s">
        <v>98</v>
      </c>
      <c r="C6" s="6" t="n">
        <v>2492</v>
      </c>
      <c r="E6" s="6" t="n">
        <v>9722</v>
      </c>
      <c r="G6" s="6" t="n">
        <v>4484</v>
      </c>
      <c r="I6" s="6" t="n">
        <v>4795</v>
      </c>
      <c r="K6" s="6" t="n">
        <v>367</v>
      </c>
      <c r="M6" s="6" t="n">
        <v>-3779</v>
      </c>
      <c r="O6" s="6" t="n">
        <v>3120</v>
      </c>
      <c r="Q6" s="6" t="n">
        <v>2922</v>
      </c>
      <c r="S6" s="6" t="n">
        <v>21493</v>
      </c>
      <c r="T6" s="6" t="n">
        <v>2630</v>
      </c>
      <c r="U6" s="6" t="n">
        <v>7485</v>
      </c>
    </row>
    <row r="7" spans="1:21">
      <c r="A7" s="4" t="s">
        <v>468</v>
      </c>
      <c r="C7" s="7" t="n">
        <v>0.6</v>
      </c>
      <c r="D7" s="4" t="s">
        <v>827</v>
      </c>
      <c r="E7" s="7" t="n">
        <v>2.32</v>
      </c>
      <c r="F7" s="4" t="s">
        <v>827</v>
      </c>
      <c r="G7" s="7" t="n">
        <v>1.07</v>
      </c>
      <c r="H7" s="4" t="s">
        <v>827</v>
      </c>
      <c r="I7" s="7" t="n">
        <v>1.15</v>
      </c>
      <c r="J7" s="4" t="s">
        <v>827</v>
      </c>
      <c r="K7" s="7" t="n">
        <v>0.09</v>
      </c>
      <c r="L7" s="4" t="s">
        <v>827</v>
      </c>
      <c r="M7" s="7" t="n">
        <v>-0.9</v>
      </c>
      <c r="N7" s="4" t="s">
        <v>827</v>
      </c>
      <c r="O7" s="7" t="n">
        <v>0.75</v>
      </c>
      <c r="P7" s="4" t="s">
        <v>827</v>
      </c>
      <c r="Q7" s="7" t="n">
        <v>0.7</v>
      </c>
      <c r="R7" s="4" t="s">
        <v>827</v>
      </c>
      <c r="S7" s="7" t="n">
        <v>5.13</v>
      </c>
      <c r="T7" s="7" t="n">
        <v>0.63</v>
      </c>
      <c r="U7" s="7" t="n">
        <v>1.79</v>
      </c>
    </row>
    <row r="8" spans="1:21">
      <c r="A8" s="4" t="s">
        <v>473</v>
      </c>
      <c r="C8" s="7" t="n">
        <v>0.59</v>
      </c>
      <c r="D8" s="4" t="s">
        <v>827</v>
      </c>
      <c r="E8" s="7" t="n">
        <v>2.3</v>
      </c>
      <c r="F8" s="4" t="s">
        <v>827</v>
      </c>
      <c r="G8" s="7" t="n">
        <v>1.06</v>
      </c>
      <c r="H8" s="4" t="s">
        <v>827</v>
      </c>
      <c r="I8" s="7" t="n">
        <v>1.13</v>
      </c>
      <c r="J8" s="4" t="s">
        <v>827</v>
      </c>
      <c r="K8" s="7" t="n">
        <v>0.09</v>
      </c>
      <c r="L8" s="4" t="s">
        <v>827</v>
      </c>
      <c r="M8" s="7" t="n">
        <v>-0.9</v>
      </c>
      <c r="N8" s="4" t="s">
        <v>827</v>
      </c>
      <c r="O8" s="7" t="n">
        <v>0.74</v>
      </c>
      <c r="P8" s="4" t="s">
        <v>827</v>
      </c>
      <c r="Q8" s="7" t="n">
        <v>0.6899999999999999</v>
      </c>
      <c r="R8" s="4" t="s">
        <v>827</v>
      </c>
      <c r="S8" s="7" t="n">
        <v>5.09</v>
      </c>
      <c r="T8" s="7" t="n">
        <v>0.62</v>
      </c>
      <c r="U8" s="7" t="n">
        <v>1.78</v>
      </c>
    </row>
    <row r="9" spans="1:21">
      <c r="A9" s="4" t="s">
        <v>467</v>
      </c>
      <c r="C9" s="5" t="n">
        <v>4187000</v>
      </c>
      <c r="D9" s="4" t="s">
        <v>827</v>
      </c>
      <c r="E9" s="5" t="n">
        <v>4187000</v>
      </c>
      <c r="F9" s="4" t="s">
        <v>827</v>
      </c>
      <c r="G9" s="5" t="n">
        <v>4188000</v>
      </c>
      <c r="H9" s="4" t="s">
        <v>827</v>
      </c>
      <c r="I9" s="5" t="n">
        <v>4185000</v>
      </c>
      <c r="J9" s="4" t="s">
        <v>827</v>
      </c>
      <c r="K9" s="5" t="n">
        <v>4185000</v>
      </c>
      <c r="L9" s="4" t="s">
        <v>827</v>
      </c>
      <c r="M9" s="5" t="n">
        <v>4185000</v>
      </c>
      <c r="N9" s="4" t="s">
        <v>827</v>
      </c>
      <c r="O9" s="5" t="n">
        <v>4179000</v>
      </c>
      <c r="P9" s="4" t="s">
        <v>827</v>
      </c>
      <c r="Q9" s="5" t="n">
        <v>4177000</v>
      </c>
      <c r="R9" s="4" t="s">
        <v>827</v>
      </c>
      <c r="S9" s="5" t="n">
        <v>4187000</v>
      </c>
      <c r="T9" s="5" t="n">
        <v>4181000</v>
      </c>
      <c r="U9" s="5" t="n">
        <v>4172000</v>
      </c>
    </row>
    <row r="10" spans="1:21">
      <c r="A10" s="4" t="s">
        <v>472</v>
      </c>
      <c r="C10" s="5" t="n">
        <v>4202000</v>
      </c>
      <c r="D10" s="4" t="s">
        <v>827</v>
      </c>
      <c r="E10" s="5" t="n">
        <v>4221000</v>
      </c>
      <c r="F10" s="4" t="s">
        <v>827</v>
      </c>
      <c r="G10" s="5" t="n">
        <v>4231000</v>
      </c>
      <c r="H10" s="4" t="s">
        <v>827</v>
      </c>
      <c r="I10" s="5" t="n">
        <v>4226000</v>
      </c>
      <c r="J10" s="4" t="s">
        <v>827</v>
      </c>
      <c r="K10" s="5" t="n">
        <v>4228000</v>
      </c>
      <c r="L10" s="4" t="s">
        <v>827</v>
      </c>
      <c r="M10" s="5" t="n">
        <v>4185000</v>
      </c>
      <c r="N10" s="4" t="s">
        <v>827</v>
      </c>
      <c r="O10" s="5" t="n">
        <v>4212000</v>
      </c>
      <c r="P10" s="4" t="s">
        <v>827</v>
      </c>
      <c r="Q10" s="5" t="n">
        <v>4215000</v>
      </c>
      <c r="R10" s="4" t="s">
        <v>827</v>
      </c>
      <c r="S10" s="5" t="n">
        <v>4220000</v>
      </c>
      <c r="T10" s="5" t="n">
        <v>4221000</v>
      </c>
      <c r="U10" s="5" t="n">
        <v>4206000</v>
      </c>
    </row>
    <row r="11" spans="1:21"/>
    <row r="12" spans="1:21">
      <c r="A12" s="4" t="s">
        <v>110</v>
      </c>
      <c r="B12" s="4" t="s">
        <v>433</v>
      </c>
    </row>
    <row r="13" spans="1:21">
      <c r="A13" s="4" t="s">
        <v>354</v>
      </c>
      <c r="B13" s="4" t="s">
        <v>828</v>
      </c>
    </row>
    <row r="14" spans="1:21">
      <c r="A14" s="4" t="s">
        <v>827</v>
      </c>
      <c r="B14" s="4" t="s">
        <v>474</v>
      </c>
    </row>
  </sheetData>
  <mergeCells count="14">
    <mergeCell ref="A1:B2"/>
    <mergeCell ref="C1:R1"/>
    <mergeCell ref="S1:U1"/>
    <mergeCell ref="E2:F2"/>
    <mergeCell ref="G2:H2"/>
    <mergeCell ref="I2:J2"/>
    <mergeCell ref="K2:L2"/>
    <mergeCell ref="M2:N2"/>
    <mergeCell ref="O2:P2"/>
    <mergeCell ref="Q2:R2"/>
    <mergeCell ref="A11:T11"/>
    <mergeCell ref="B12:T12"/>
    <mergeCell ref="B13:T13"/>
    <mergeCell ref="B14:T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4"/>
    <col customWidth="1" max="5" min="5" width="14"/>
    <col customWidth="1" max="6" min="6" width="14"/>
  </cols>
  <sheetData>
    <row r="1" spans="1:6">
      <c r="A1" s="1" t="s">
        <v>829</v>
      </c>
      <c r="C1" s="2" t="s">
        <v>1</v>
      </c>
    </row>
    <row r="2" spans="1:6">
      <c r="C2" s="2" t="s">
        <v>2</v>
      </c>
      <c r="E2" s="2" t="s">
        <v>38</v>
      </c>
      <c r="F2" s="2" t="s">
        <v>79</v>
      </c>
    </row>
    <row r="3" spans="1:6">
      <c r="A3" s="4" t="s">
        <v>830</v>
      </c>
      <c r="C3" s="6" t="n">
        <v>468</v>
      </c>
      <c r="E3" s="6" t="n">
        <v>457</v>
      </c>
      <c r="F3" s="6" t="n">
        <v>471</v>
      </c>
    </row>
    <row r="4" spans="1:6">
      <c r="A4" s="4" t="s">
        <v>831</v>
      </c>
      <c r="C4" s="5" t="n">
        <v>100</v>
      </c>
      <c r="E4" s="5" t="n">
        <v>34</v>
      </c>
      <c r="F4" s="5" t="n">
        <v>53</v>
      </c>
    </row>
    <row r="5" spans="1:6">
      <c r="A5" s="4" t="s">
        <v>832</v>
      </c>
      <c r="C5" s="5" t="n">
        <v>77</v>
      </c>
      <c r="D5" s="4" t="s">
        <v>110</v>
      </c>
      <c r="E5" s="4" t="s">
        <v>45</v>
      </c>
      <c r="F5" s="4" t="s">
        <v>45</v>
      </c>
    </row>
    <row r="6" spans="1:6">
      <c r="A6" s="4" t="s">
        <v>833</v>
      </c>
      <c r="B6" s="4" t="s">
        <v>354</v>
      </c>
      <c r="C6" s="5" t="n">
        <v>-60</v>
      </c>
      <c r="E6" s="5" t="n">
        <v>-23</v>
      </c>
      <c r="F6" s="5" t="n">
        <v>-67</v>
      </c>
    </row>
    <row r="7" spans="1:6">
      <c r="A7" s="4" t="s">
        <v>834</v>
      </c>
      <c r="C7" s="6" t="n">
        <v>585</v>
      </c>
      <c r="E7" s="6" t="n">
        <v>468</v>
      </c>
      <c r="F7" s="6" t="n">
        <v>457</v>
      </c>
    </row>
    <row r="8" spans="1:6"/>
    <row r="9" spans="1:6">
      <c r="A9" s="4" t="s">
        <v>110</v>
      </c>
      <c r="B9" s="4" t="s">
        <v>835</v>
      </c>
    </row>
    <row r="10" spans="1:6">
      <c r="A10" s="4" t="s">
        <v>354</v>
      </c>
      <c r="B10" s="4" t="s">
        <v>836</v>
      </c>
    </row>
  </sheetData>
  <mergeCells count="6">
    <mergeCell ref="A1:B2"/>
    <mergeCell ref="C1:F1"/>
    <mergeCell ref="C2:D2"/>
    <mergeCell ref="A8:E8"/>
    <mergeCell ref="B9:E9"/>
    <mergeCell ref="B10:E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06:04:40Z</dcterms:created>
  <dcterms:modified xmlns:dcterms="http://purl.org/dc/terms/" xmlns:xsi="http://www.w3.org/2001/XMLSchema-instance" xsi:type="dcterms:W3CDTF">2019-06-14T06:04:40Z</dcterms:modified>
</cp:coreProperties>
</file>